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Property and Equipment" sheetId="12" state="visible" r:id="rId12"/>
    <sheet xmlns:r="http://schemas.openxmlformats.org/officeDocument/2006/relationships" name="Goodwill and Other Intangibles"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Accrued Liabilities" sheetId="17" state="visible" r:id="rId17"/>
    <sheet xmlns:r="http://schemas.openxmlformats.org/officeDocument/2006/relationships" name="Employee Retirement Plans" sheetId="18" state="visible" r:id="rId18"/>
    <sheet xmlns:r="http://schemas.openxmlformats.org/officeDocument/2006/relationships" name="Other Commitments and Contingen"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Share-Based Compensation" sheetId="22" state="visible" r:id="rId22"/>
    <sheet xmlns:r="http://schemas.openxmlformats.org/officeDocument/2006/relationships" name="Quarterly Financial Data" sheetId="23" state="visible" r:id="rId23"/>
    <sheet xmlns:r="http://schemas.openxmlformats.org/officeDocument/2006/relationships" name="Closure Costs" sheetId="24" state="visible" r:id="rId24"/>
    <sheet xmlns:r="http://schemas.openxmlformats.org/officeDocument/2006/relationships" name="Business Combinations" sheetId="25" state="visible" r:id="rId25"/>
    <sheet xmlns:r="http://schemas.openxmlformats.org/officeDocument/2006/relationships" name="Share Repurchase Program"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Leases (Tables)" sheetId="30" state="visible" r:id="rId30"/>
    <sheet xmlns:r="http://schemas.openxmlformats.org/officeDocument/2006/relationships" name="Revenue Recognition (Tables)" sheetId="31" state="visible" r:id="rId31"/>
    <sheet xmlns:r="http://schemas.openxmlformats.org/officeDocument/2006/relationships" name="Property and Equipment (Tables)" sheetId="32" state="visible" r:id="rId32"/>
    <sheet xmlns:r="http://schemas.openxmlformats.org/officeDocument/2006/relationships" name="Goodwill and Other Intangibles " sheetId="33" state="visible" r:id="rId33"/>
    <sheet xmlns:r="http://schemas.openxmlformats.org/officeDocument/2006/relationships" name="Long-Term Debt (Tables)" sheetId="34" state="visible" r:id="rId34"/>
    <sheet xmlns:r="http://schemas.openxmlformats.org/officeDocument/2006/relationships" name="Segment Information (Tables)" sheetId="35" state="visible" r:id="rId35"/>
    <sheet xmlns:r="http://schemas.openxmlformats.org/officeDocument/2006/relationships" name="Accrued Liabilities (Tables)" sheetId="36" state="visible" r:id="rId36"/>
    <sheet xmlns:r="http://schemas.openxmlformats.org/officeDocument/2006/relationships" name="Employee Retirement Plans (Tabl" sheetId="37" state="visible" r:id="rId37"/>
    <sheet xmlns:r="http://schemas.openxmlformats.org/officeDocument/2006/relationships" name="Other Commitments and Conting_2" sheetId="38" state="visible" r:id="rId38"/>
    <sheet xmlns:r="http://schemas.openxmlformats.org/officeDocument/2006/relationships" name="Income Taxes (Tables)" sheetId="39" state="visible" r:id="rId39"/>
    <sheet xmlns:r="http://schemas.openxmlformats.org/officeDocument/2006/relationships" name="Net Income Per Share (Tables)" sheetId="40" state="visible" r:id="rId40"/>
    <sheet xmlns:r="http://schemas.openxmlformats.org/officeDocument/2006/relationships" name="Share-Based Compensation (Table" sheetId="41" state="visible" r:id="rId41"/>
    <sheet xmlns:r="http://schemas.openxmlformats.org/officeDocument/2006/relationships" name="Quarterly Financial Data (Table" sheetId="42" state="visible" r:id="rId42"/>
    <sheet xmlns:r="http://schemas.openxmlformats.org/officeDocument/2006/relationships" name="Closure Costs (Tables)" sheetId="43" state="visible" r:id="rId43"/>
    <sheet xmlns:r="http://schemas.openxmlformats.org/officeDocument/2006/relationships" name="Business Combinations (Tables)" sheetId="44" state="visible" r:id="rId44"/>
    <sheet xmlns:r="http://schemas.openxmlformats.org/officeDocument/2006/relationships" name="Share Repurchase Program (Table"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Leases - Terms (Details)" sheetId="50" state="visible" r:id="rId50"/>
    <sheet xmlns:r="http://schemas.openxmlformats.org/officeDocument/2006/relationships" name="Leases - Components of lease ex" sheetId="51" state="visible" r:id="rId51"/>
    <sheet xmlns:r="http://schemas.openxmlformats.org/officeDocument/2006/relationships" name="Leases - Future minimum lease p" sheetId="52" state="visible" r:id="rId52"/>
    <sheet xmlns:r="http://schemas.openxmlformats.org/officeDocument/2006/relationships" name="Leases - Cash flows and other (" sheetId="53" state="visible" r:id="rId53"/>
    <sheet xmlns:r="http://schemas.openxmlformats.org/officeDocument/2006/relationships" name="Revenue Recognition - Disaggreg" sheetId="54" state="visible" r:id="rId54"/>
    <sheet xmlns:r="http://schemas.openxmlformats.org/officeDocument/2006/relationships" name="Revenue Recognition - Other (De" sheetId="55" state="visible" r:id="rId55"/>
    <sheet xmlns:r="http://schemas.openxmlformats.org/officeDocument/2006/relationships" name="Property and Equipment (Details" sheetId="56" state="visible" r:id="rId56"/>
    <sheet xmlns:r="http://schemas.openxmlformats.org/officeDocument/2006/relationships" name="Goodwill and Other Intangible_2"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Long-Term Debt - Reconciliation" sheetId="60" state="visible" r:id="rId60"/>
    <sheet xmlns:r="http://schemas.openxmlformats.org/officeDocument/2006/relationships" name="Long-Term Debt - Schedule of de" sheetId="61" state="visible" r:id="rId61"/>
    <sheet xmlns:r="http://schemas.openxmlformats.org/officeDocument/2006/relationships" name="Long-Term Debt - Key Terms of C" sheetId="62" state="visible" r:id="rId62"/>
    <sheet xmlns:r="http://schemas.openxmlformats.org/officeDocument/2006/relationships" name="Long-Term Debt - Other (Details" sheetId="63" state="visible" r:id="rId63"/>
    <sheet xmlns:r="http://schemas.openxmlformats.org/officeDocument/2006/relationships" name="Fair Value Measurements (Detail" sheetId="64" state="visible" r:id="rId64"/>
    <sheet xmlns:r="http://schemas.openxmlformats.org/officeDocument/2006/relationships" name="Segment Information (Details)" sheetId="65" state="visible" r:id="rId65"/>
    <sheet xmlns:r="http://schemas.openxmlformats.org/officeDocument/2006/relationships" name="Accrued Liabilities (Details)" sheetId="66" state="visible" r:id="rId66"/>
    <sheet xmlns:r="http://schemas.openxmlformats.org/officeDocument/2006/relationships" name="Employees Retirement Plans - Pe" sheetId="67" state="visible" r:id="rId67"/>
    <sheet xmlns:r="http://schemas.openxmlformats.org/officeDocument/2006/relationships" name="Employee Retirement Plans - Mul" sheetId="68" state="visible" r:id="rId68"/>
    <sheet xmlns:r="http://schemas.openxmlformats.org/officeDocument/2006/relationships" name="Other Commitments and Conting_3" sheetId="69" state="visible" r:id="rId69"/>
    <sheet xmlns:r="http://schemas.openxmlformats.org/officeDocument/2006/relationships" name="Income Taxes - Expense (benefit" sheetId="70" state="visible" r:id="rId70"/>
    <sheet xmlns:r="http://schemas.openxmlformats.org/officeDocument/2006/relationships" name="Income Taxes - Other (Details)" sheetId="71" state="visible" r:id="rId71"/>
    <sheet xmlns:r="http://schemas.openxmlformats.org/officeDocument/2006/relationships" name="Net Income Per Share - Calculat" sheetId="72" state="visible" r:id="rId72"/>
    <sheet xmlns:r="http://schemas.openxmlformats.org/officeDocument/2006/relationships" name="Net Income Per Share - Anti-dil" sheetId="73" state="visible" r:id="rId73"/>
    <sheet xmlns:r="http://schemas.openxmlformats.org/officeDocument/2006/relationships" name="Share-Based Compensation - Expe" sheetId="74" state="visible" r:id="rId74"/>
    <sheet xmlns:r="http://schemas.openxmlformats.org/officeDocument/2006/relationships" name="Share-Based Compensation - Acti" sheetId="75" state="visible" r:id="rId75"/>
    <sheet xmlns:r="http://schemas.openxmlformats.org/officeDocument/2006/relationships" name="Quarterly Financial Data (Detai" sheetId="76" state="visible" r:id="rId76"/>
    <sheet xmlns:r="http://schemas.openxmlformats.org/officeDocument/2006/relationships" name="Closure Costs (Details)" sheetId="77" state="visible" r:id="rId77"/>
    <sheet xmlns:r="http://schemas.openxmlformats.org/officeDocument/2006/relationships" name="Business Combinations - Summary" sheetId="78" state="visible" r:id="rId78"/>
    <sheet xmlns:r="http://schemas.openxmlformats.org/officeDocument/2006/relationships" name="Business Combinations - Purchas" sheetId="79" state="visible" r:id="rId79"/>
    <sheet xmlns:r="http://schemas.openxmlformats.org/officeDocument/2006/relationships" name="Business Combinations - Intangi" sheetId="80" state="visible" r:id="rId80"/>
    <sheet xmlns:r="http://schemas.openxmlformats.org/officeDocument/2006/relationships" name="Business Combinations - Goodwil" sheetId="81" state="visible" r:id="rId81"/>
    <sheet xmlns:r="http://schemas.openxmlformats.org/officeDocument/2006/relationships" name="Business Combinations - Conting" sheetId="82" state="visible" r:id="rId82"/>
    <sheet xmlns:r="http://schemas.openxmlformats.org/officeDocument/2006/relationships" name="Share Repurchase Program (Detai"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898">
  <si>
    <t>Document and Entity Information - USD ($) $ in Billions</t>
  </si>
  <si>
    <t>12 Months Ended</t>
  </si>
  <si>
    <t>Dec. 31, 2019</t>
  </si>
  <si>
    <t>Feb. 13, 2020</t>
  </si>
  <si>
    <t>Jun. 28, 2019</t>
  </si>
  <si>
    <t>Cover page.</t>
  </si>
  <si>
    <t>Entity Registrant Name</t>
  </si>
  <si>
    <t>TopBuild Corp</t>
  </si>
  <si>
    <t>Entity Central Index Key</t>
  </si>
  <si>
    <t>0001633931</t>
  </si>
  <si>
    <t>Document Type</t>
  </si>
  <si>
    <t>10-K</t>
  </si>
  <si>
    <t>Document Annual Report</t>
  </si>
  <si>
    <t>true</t>
  </si>
  <si>
    <t>Document Period End Date</t>
  </si>
  <si>
    <t>Dec. 31,
		2019</t>
  </si>
  <si>
    <t>Document Transition Report</t>
  </si>
  <si>
    <t>false</t>
  </si>
  <si>
    <t>Entity File Number</t>
  </si>
  <si>
    <t>001-36870</t>
  </si>
  <si>
    <t>Entity Incorporation, State or Country Code</t>
  </si>
  <si>
    <t>DE</t>
  </si>
  <si>
    <t>Entity Tax Identification Number</t>
  </si>
  <si>
    <t>47-3096382</t>
  </si>
  <si>
    <t>Entity Address, Address Line One</t>
  </si>
  <si>
    <t>475 North Williamson Boulevard</t>
  </si>
  <si>
    <t>Entity Address, City or Town</t>
  </si>
  <si>
    <t>Daytona Beach</t>
  </si>
  <si>
    <t>Entity Address, State or Province</t>
  </si>
  <si>
    <t>FL</t>
  </si>
  <si>
    <t>Entity Address, Postal Zip Code</t>
  </si>
  <si>
    <t>32114</t>
  </si>
  <si>
    <t>City Area Code</t>
  </si>
  <si>
    <t>386</t>
  </si>
  <si>
    <t>Local Phone Number</t>
  </si>
  <si>
    <t>304-2200</t>
  </si>
  <si>
    <t>Title of 12(b) Security</t>
  </si>
  <si>
    <t>Common stock, par value $0.01 per share</t>
  </si>
  <si>
    <t>Trading Symbol</t>
  </si>
  <si>
    <t>BLD</t>
  </si>
  <si>
    <t>Security Exchange Name</t>
  </si>
  <si>
    <t>NYSE</t>
  </si>
  <si>
    <t>Amendment Flag</t>
  </si>
  <si>
    <t>Current Fiscal Year End Date</t>
  </si>
  <si>
    <t>--12-31</t>
  </si>
  <si>
    <t>Entity Current Reporting Status</t>
  </si>
  <si>
    <t>Yes</t>
  </si>
  <si>
    <t>Entity Interactive Data Current</t>
  </si>
  <si>
    <t>Entity Voluntary Filers</t>
  </si>
  <si>
    <t>No</t>
  </si>
  <si>
    <t>Entity Well-known Seasoned Issuer</t>
  </si>
  <si>
    <t>Entity Filer Category</t>
  </si>
  <si>
    <t>Large Accelerated Filer</t>
  </si>
  <si>
    <t>Entity Common Stock, Shares Outstanding</t>
  </si>
  <si>
    <t>Entity Public Float</t>
  </si>
  <si>
    <t>Document Fiscal Year Focus</t>
  </si>
  <si>
    <t>2019</t>
  </si>
  <si>
    <t>Document Fiscal Period Focus</t>
  </si>
  <si>
    <t>FY</t>
  </si>
  <si>
    <t>Entity Small Business</t>
  </si>
  <si>
    <t>Entity Emerging Growth Company</t>
  </si>
  <si>
    <t>Entity Shell Company</t>
  </si>
  <si>
    <t>CONSOLIDATED BALANCE SHEETS - USD ($) $ in Thousands</t>
  </si>
  <si>
    <t>Dec. 31, 2018</t>
  </si>
  <si>
    <t>Current assets:</t>
  </si>
  <si>
    <t>Cash and cash equivalents</t>
  </si>
  <si>
    <t>Receivables, net of an allowance for doubtful accounts of $4,854 and $3,676 at December 31, 2019, and December 31, 2018, respectively</t>
  </si>
  <si>
    <t>Inventories, net</t>
  </si>
  <si>
    <t>Prepaid expenses and other current assets</t>
  </si>
  <si>
    <t>Total current assets</t>
  </si>
  <si>
    <t>Right of use assets</t>
  </si>
  <si>
    <t>Property and equipment, net</t>
  </si>
  <si>
    <t>Goodwill</t>
  </si>
  <si>
    <t>Other intangible assets, net</t>
  </si>
  <si>
    <t>Deferred tax assets, net</t>
  </si>
  <si>
    <t>Other assets</t>
  </si>
  <si>
    <t>Total assets</t>
  </si>
  <si>
    <t>Current liabilities:</t>
  </si>
  <si>
    <t>Accounts payable</t>
  </si>
  <si>
    <t>Current portion of long-term debt</t>
  </si>
  <si>
    <t>Accrued liabilities</t>
  </si>
  <si>
    <t>Short-term lease liabilities</t>
  </si>
  <si>
    <t>Total current liabilities</t>
  </si>
  <si>
    <t>Long-term debt</t>
  </si>
  <si>
    <t>Deferred tax liabilities, net</t>
  </si>
  <si>
    <t>Long-term portion of insurance reserves</t>
  </si>
  <si>
    <t>Long-term lease liabilities</t>
  </si>
  <si>
    <t>Other liabilities</t>
  </si>
  <si>
    <t>Total liabilities</t>
  </si>
  <si>
    <t>Commitments and contingencies</t>
  </si>
  <si>
    <t xml:space="preserve"> </t>
  </si>
  <si>
    <t>Equity:</t>
  </si>
  <si>
    <t>Preferred stock, $0.01 par value: 10,000,000 shares authorized; 0 shares issued and outstanding at December 31, 2019 and December 31, 2018</t>
  </si>
  <si>
    <t>Common stock, $0.01 par value: 250,000,000 shares authorized; 38,884,530 shares issued and 33,489,769 outstanding at December 31, 2019, and 38,676,586 shares issued and 34,573,596 outstanding at December 31, 2018</t>
  </si>
  <si>
    <t>Treasury stock, 5,394,761 shares at December 31, 2019, and 4,102,990 shares at December 31, 2018, at cost</t>
  </si>
  <si>
    <t>Additional paid-in capital</t>
  </si>
  <si>
    <t>Retained earnings</t>
  </si>
  <si>
    <t>Total equity</t>
  </si>
  <si>
    <t>Total liabilities and equity</t>
  </si>
  <si>
    <t>CONSOLIDATED BALANCE SHEETS (Parenthetical) - USD ($) $ in Thousands</t>
  </si>
  <si>
    <t>CONSOLIDATED BALANCE SHEET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at cost</t>
  </si>
  <si>
    <t>CONSOLIDATED STATEMENTS OF OPERATIONS - USD ($) $ in Thousands</t>
  </si>
  <si>
    <t>Dec. 31, 2017</t>
  </si>
  <si>
    <t>CONSOLIDATED STATEMENTS OF OPERATIONS</t>
  </si>
  <si>
    <t>Net sales</t>
  </si>
  <si>
    <t>Cost of sales</t>
  </si>
  <si>
    <t>Gross profit</t>
  </si>
  <si>
    <t>Selling, general, and administrative expense (exclusive of significant legal settlement show separately below)</t>
  </si>
  <si>
    <t>Significant legal settlement</t>
  </si>
  <si>
    <t>Operating profit</t>
  </si>
  <si>
    <t>Other income (expense), net:</t>
  </si>
  <si>
    <t>Interest expense</t>
  </si>
  <si>
    <t>Loss on extinguishment of debt</t>
  </si>
  <si>
    <t>Other, net</t>
  </si>
  <si>
    <t>Other expense, net</t>
  </si>
  <si>
    <t>Income before income taxes</t>
  </si>
  <si>
    <t>Income tax (expense) benefit</t>
  </si>
  <si>
    <t>Net income</t>
  </si>
  <si>
    <t>Net income per common share:</t>
  </si>
  <si>
    <t>Basic (in dollars per share)</t>
  </si>
  <si>
    <t>Diluted (in dollars per share)</t>
  </si>
  <si>
    <t>Weighted average shares outstanding:</t>
  </si>
  <si>
    <t>Basic (in shares)</t>
  </si>
  <si>
    <t>Diluted (in shares)</t>
  </si>
  <si>
    <t>CONSOLIDATED STATEMENTS OF CASH FLOWS - USD ($)</t>
  </si>
  <si>
    <t>Cash Flows Provided by (Used in) Operating Activities:</t>
  </si>
  <si>
    <t>Adjustments to reconcile net income to net cash provided by operating activities:</t>
  </si>
  <si>
    <t>Depreciation and amortization</t>
  </si>
  <si>
    <t>Share-based compensation</t>
  </si>
  <si>
    <t>Loss on sale or abandonment of property and equipment</t>
  </si>
  <si>
    <t>Amortization of debt issuance costs</t>
  </si>
  <si>
    <t>Provision for bad debt expense</t>
  </si>
  <si>
    <t>Loss from inventory obsolescence</t>
  </si>
  <si>
    <t>Deferred income taxes, net</t>
  </si>
  <si>
    <t>Change in certain assets and liabilities</t>
  </si>
  <si>
    <t>Receivables, net</t>
  </si>
  <si>
    <t>Net cash provided by operating activities</t>
  </si>
  <si>
    <t>Cash Flows Provided by (Used in) Investing Activities:</t>
  </si>
  <si>
    <t>Purchases of property and equipment</t>
  </si>
  <si>
    <t>Acquisition of businesses, net of cash acquired of $15,756 in 2018</t>
  </si>
  <si>
    <t>Proceeds from sale of property and equipment</t>
  </si>
  <si>
    <t>Net cash used in investing activities</t>
  </si>
  <si>
    <t>Cash Flows Provided by (Used in) Financing Activities:</t>
  </si>
  <si>
    <t>Proceeds from issuance of long-term debt</t>
  </si>
  <si>
    <t>Repayment of long-term debt</t>
  </si>
  <si>
    <t>Payment of debt issuance costs</t>
  </si>
  <si>
    <t>Proceeds from revolving credit facility</t>
  </si>
  <si>
    <t>Repayment of revolving credit facility</t>
  </si>
  <si>
    <t>Taxes withheld and paid on employees' equity awards</t>
  </si>
  <si>
    <t>Repurchase of shares of common stock</t>
  </si>
  <si>
    <t>Payment of contingent consideration</t>
  </si>
  <si>
    <t>Net cash (used in) provided by financing activities</t>
  </si>
  <si>
    <t>Cash and Cash Equivalents</t>
  </si>
  <si>
    <t>Increase (decrease) for the period</t>
  </si>
  <si>
    <t>Beginning of period</t>
  </si>
  <si>
    <t>End of period</t>
  </si>
  <si>
    <t>Supplemental disclosure of cash paid for:</t>
  </si>
  <si>
    <t>Interest on long-term debt</t>
  </si>
  <si>
    <t>Income taxes</t>
  </si>
  <si>
    <t>Supplemental disclosure of noncash activities:</t>
  </si>
  <si>
    <t>Leased assets obtained in exchange for new operating lease liabilities</t>
  </si>
  <si>
    <t>Accruals for property and equipment</t>
  </si>
  <si>
    <t>CONSOLIDATED STATEMENTS OF CASH FLOWS (Parentheticals) $ in Thousands</t>
  </si>
  <si>
    <t>Dec. 31, 2018USD ($)</t>
  </si>
  <si>
    <t>CONSOLIDATED STATEMENTS OF CASH FLOWS</t>
  </si>
  <si>
    <t>Acquisition, cash acquired</t>
  </si>
  <si>
    <t>CONSOLIDATED STATEMENTS OF EQUITY - USD ($) $ in Thousands</t>
  </si>
  <si>
    <t>Common Stock</t>
  </si>
  <si>
    <t>Treasury Stock at Cost</t>
  </si>
  <si>
    <t>Additional Paid-in Capital</t>
  </si>
  <si>
    <t>Retained Earnings</t>
  </si>
  <si>
    <t>Total</t>
  </si>
  <si>
    <t>Balance at Dec. 31, 2016</t>
  </si>
  <si>
    <t>Increase (Decrease) in Stockholders' Equity</t>
  </si>
  <si>
    <t>Issuance of restricted share awards under long-term equity incentive plan</t>
  </si>
  <si>
    <t>Repurchase of shares pursuant to Repurchase Program</t>
  </si>
  <si>
    <t>Repurchase of shares pursuant to ASR Agreement</t>
  </si>
  <si>
    <t>Shares withheld to pay taxes on employees' equity awards</t>
  </si>
  <si>
    <t>Balance at Dec. 31, 2017</t>
  </si>
  <si>
    <t>Repurchase of shares pursuant to the settlement of ASR Agreement</t>
  </si>
  <si>
    <t>Balance at Dec. 31, 2018</t>
  </si>
  <si>
    <t>Balance at Dec. 31, 2019</t>
  </si>
  <si>
    <t>CONSOLIDATED STATEMENTS OF EQUITY (Parenthetical) - $ / shares</t>
  </si>
  <si>
    <t>CONSOLIDATED STATEMENTS OF EQUITY</t>
  </si>
  <si>
    <t>Issuance of restricted share awards under long-term equity incentive plan (in shares)</t>
  </si>
  <si>
    <t>Repurchase of shares pursuant to the settlement of ASR Agreement (in shares)</t>
  </si>
  <si>
    <t>Repurchase of shares pursuant to Repurchase Program (in shares)</t>
  </si>
  <si>
    <t>Repurchase of shares of common stock pursuant to Accelerated Share Repurchase Program (in shares)</t>
  </si>
  <si>
    <t>Number of shares withheld to pay taxes on employees' equity awards (in shares)</t>
  </si>
  <si>
    <t>Summary of Significant Accounting Policies</t>
  </si>
  <si>
    <t>1. SUMMARY OF SIGNIFICANT ACCOUNTING POLICIES Basis of Presentation. ​ We report our business in two segments: Installation and Distribution. Our Installation segment primarily installs insulation and other building products. Our Distribution segment primarily sells and distributes insulation and other building products. Our segments are based on our operating units, for which financial information is regularly evaluated by our Chief Operating Decision Maker. ​ Financial Statement Presentation. ​ Use of Estimates and Assumptions in the Preparation of Financial Statements. ​ Revenue Recognition. ​ We recognize revenue for our Installation segment over time as the related performance obligation is satisfied with respect to each particular order within a given customer’s contract. Progress toward complete satisfaction of the performance obligation is measured using a cost-to-cost measure of progress method. The cost input is based on the amount of material installed at that customer’s location and the associated labor costs, as compared to the total expected cost for the particular order. Revenue is recognized as the customer is able to receive and utilize the benefits provided by our services. Each contract contains one or more individual orders, which are based on services delivered. When a contract modification is made, typically the remaining goods or services are considered distinct and we recognize revenue for the modification as a separate performance obligation. When material and installation services are bundled in a contract, we combine these items into one performance obligation as the overall promise is to transfer the combined item. ​ Revenue from our Distribution segment is recognized when title to products and risk of loss transfers to our customers. This represents the point in time when the customer is able to direct the use of and obtain substantially all the benefits from the product. The determination of when control is deemed transferred depends on the shipping terms that are agreed upon in the contract. ​ At time of sale, we record estimated reductions to revenue for customer programs and incentive offerings, including special pricing and other volume-based incentives based on historical experience, which is continuously adjusted. The duration of our contracts with customers is relatively short, generally less than a 90-day period, therefore there is not a significant financing component when considering the determination of the transaction price which gets allocated to the individual performance obligations, generally based on standalone selling prices. Additionally, we consider shipping costs charged to a customer as a fulfillment cost rather than a promised service and expense as incurred. Sales taxes, when incurred, are recorded as a liability and excluded from revenue on a net basis. ​ We record a contract asset when we have satisfied our performance obligation prior to billing and a contract liability when a customer payment is received prior to the satisfaction of our performance obligation. The difference between the beginning and ending balances of our contract assets and liabilities primarily results from the timing of our performance and the customer’s payment. See Note 3 – Revenue Recognition . Income Taxes. ​ 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A company’s three year cumulative loss position is significant negative evidence in considering whether deferred tax assets are realizable and the accounting guidance restricts the amount of reliance we can place on projected taxable income to support the recovery of the deferred tax assets. ​ Only those income tax positions that have a greater than 50 percent likelihood of being sustained upon examination by taxing authorities are recognized. There is an increased potential for volatility in our effective tax rate because of future changes in the income tax environment and the inherent complexities of income tax law in the various jurisdictions. Accordingly, provisions for tax-related matters, including interest and penalties, could be recorded in income tax expense in the period revised assessments are made. ​ Cash and Cash Equivalents. ​ Receivables, net. ​ Inventories, net. ​ Property and Equipment, net. ​ We review our property and equipment as an event occurs or circumstances change that would more likely than not reduce the fair value of the property and equipment below the carrying amount. If the carrying amount is not recoverable from its undiscounted cash flows, we would recognize an impairment loss for the difference between the carrying amount and the current fair value. Further, we evaluate the remaining useful lives of property and equipment at each reporting period to determine whether events and circumstances warrant a revision to the remaining depreciation periods. ​ Depreciation. ​ Asset Class Estimated Useful Life Buildings and land improvements 20 – 40 years Software 3 – 6 years Company vehicles 3 – 8 years Equipment 6 – 10 years ​ Fair Value ​ Level 1: Quoted prices in active markets for identical assets or liabilities. ​ Level 2: Observable inputs other than Level 1 prices, such as quoted market prices for similar assets or liabilities or other inputs that are observable or can be corroborated by market data. ​ Level 3: Unobservable inputs in which there is little or no market data, which require the reporting entity to develop its own assumptions. ​ Goodwill and Other Intangible Assets. ​ Determining market values using a discounted cash flow method requires us to make significant estimates and assumptions, including long term projections of cash flows, market conditions, and appropriate discount rates. Our judgments are based upon historical experience, current market trends, consultations with external valuation specialists and other information. In estimating future cash flows, we rely on internally generated long-range forecasts for sales and operating profits, including capital expenditures, and generally utilize a one to three percent long term assumed annual growth rate of cash flows for periods after the long-range forecast. An impairment loss is recognized to the extent that a reporting unit’s recorded goodwill exceeds the implied fair value of goodwill. ​ Intangible assets with finite useful lives are amortized using the straight-line method over their estimated useful lives. We evaluate the remaining useful lives of amortizable intangible assets at each reporting period to determine whether events and circumstances warrant a revision to the remaining periods of amortization. For additional information, see Note 5 – Goodwill and Other Intangibles ​ Insurance Reserves. of risks including, but not limited to, workers’ compensation, general liability, vehicle, and property liabilities. Our workers’ compensation insurance is primarily a high-deductible insurance program and our primary general liability insurance is a matching deductible program. We are insured for covered claims above the deductibles and retentions on an excess basis. The liabilities represent our best estimate of our costs, using generally accepted actuarial reserving methods, of the ultimate obligations for reported claims plus those incurred but not reported claims through December 31, 2019 and 2018. The accruals are adjusted as new information develops or circumstances change that would affect the estimated liability. We also record an insurance receivable for claims that exceeded the stop loss limit included in other assets on our Consolidated Balance Sheets which offsets an equal liability included within the reserve amount recorded in other liabilities on our Consolidated Balance Sheets. At December 31, 2019 and 2018, the amount of this receivable liability ​ Advertising ​ Share-based Compensation. ​ ​ ​ ​ ​ ​ Award Type: Fair Value Determination Vesting Expense Expense Restricted Share Awards ​ ​ ​ ​ Service Condition Closing stock price on date of grant Ratably; 3 or 5 years Straight-line Fair value at grant date Performance Condition Closing stock price on date of grant Cliff; 3 years Straight-line; Evaluated quarterly; Market Condition Monte-Carlo Simulation Cliff; 3 years Straight-line; Fair value at grant date Stock Options† Black-Scholes Options Pricing Model Ratably; 3 or 5 years Straight-line Fair value at grant date †Stock options expire no later than 10 years after the grant date. ‡Expense is reversed if award is forfeited prior to vesting. ​ Debt Issuance Costs. ​ Leases ​ We elected certain practical expedients allowed under ASC 842 – Leases. As such, we did not reassess whether any existing contracts are or contain leases, the lease classification of existing leases, or the initial direct costs for any existing leases. In addition, we elected by class of underlying asset to not separate fixed non-lease components from the lease component. Further, for all leases with an initial term of 12 months or less, we elected not to record any right of use asset or lease liability. We declined the option to use hindsight in determining lease term, assessing likelihood that a lease purchase option will be exercised or in assessing impairment of right of use asset for all classes of assets. To initially measure our lease liability, we used our IBR at January 1, 2019 based on the remaining lease term for all existing leases. See Note 2 – Leases ​ Business Combinations ​ Reclassification of Prior Year Presentation. ​ Recently Issued Accounting Pronouncements Not Yet Adopted ​ In June 2016 the FASB issued ASU 2016-13, “Financial Instruments - Credit Losses”. This guidance introduces a current expected credit loss (“CECL”) model for the recognition of impairment losses on financial assets, including trade receivables. The CECL model replaces current GAAP’s incurred loss model. Under CECL, companies will record an allowance through current earnings for the expected credit loss for the life of the financial asset upon initial recognition of the financial asset. This update is effective for us beginning January 1, 2020. We are currently evaluating the effect of adoption of this standard on our financial position and results of operations. The adoption of this standard will not have a material impact on our financial position and results of operations. ​ In January 2017 the FASB issued ASU 2017-04, “Simplifying the Test for Goodwill Impairment.” The new standard simplifies the subsequent measurement of goodwill by eliminating the second step of the goodwill impairment test. This update is effective for us beginning January 1, 2020. The adoption of this standard will not have a material impact on our financial position and results of operations. ​ In August 2018 the FASB issued ASU 2018-13, “Disclosure Framework - Changes to the Disclosure Requirements for Fair Value Measurement.” The new standard modifies the disclosure requirements on fair value measurements in Topic 820, Fair Value Measurement, including adjustments to Level 3 fair value measurement disclosures as well as the removal of disclosures around Level 1 and Level 2 transfers. This update is effective for us beginning January 1, 2020. The adoption of this standard will not have a material impact on our financial position and results of operations. In December 2019, the FASB issued ASU 2019-12, “Simplifying the Accounting for Income Taxes”. This standard simplifies the accounting for income taxes by removing certain exceptions to the general principles included in current guidance, as well as improving consistent application of and simplifying GAAP for other areas by clarifying and amending existing guidance. This update is effective for us beginning January 1, 2022, with early adoption permitted. We have not yet selected an adoption date, and we are currently evaluating the effect of adoption of this standard on our financial position and results of operations. ​</t>
  </si>
  <si>
    <t>Leases</t>
  </si>
  <si>
    <t>2. LEASES ​ We have operating leases for our installation branch locations, distribution centers, our Branch Support Center in Daytona Beach, Florida, vehicles and certain equipment. In addition, we lease certain operating facilities from certain related parties, primarily former owners (and in certain cases, current management personnel) of companies acquired. These related party leases are immaterial to our consolidated statements of operations. As of December 31, 2019, we did not have any finance leases. ​ At the inception of a contract, we determine whether the contract is, or contains, a lease based on the unique facts and circumstances present. Our facilities operating leases have lease and non-lease fixed cost components, which we account for as one single lease component in calculating the present value of minimum lease payments. Variable lease and non-lease cost components are expensed as incurred and are primarily included in cost of sales on the accompanying consolidated statement of operations. ​ Operating lease payments are recognized as an expense in the consolidated statements of operations on a straight-line basis over the lease term, including future option periods the Company reasonably expects to exercise,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 We recognize a ROU asset and a lease liability at the lease commencement date. Our leases may include options to extend terminate ​ The lease liability is initially measured as the present value of the unpaid lease payments as of the lease commencement date. The lease liability is discounted based on our IBR at the time of initial adoption of ASU 2016-02 for all exiting leases or upon a modification to the lease term and at the time of lease commencement for all future leases. Our IBR includes significant assumptions regarding our secured borrowing rates obtained on equipment note issuances and adjustments for differences in the remaining lease term, underlying assets and market conditions for companies with similar credit qualities as well as interest rate index fluctuations. ​ The ROU asset is initial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s the carrying amount of the lease liability, plus initial direct costs, plus (minus) any prepaid (accrued) lease payments, less the unamortized balance of lease incentives received. Lease expense for lease payments is recognized on a straight-line basis over the lease term. Certain vehicle lease agreements have residual value guarantees at the end of the lease which require us to return the asset with a specified percentage of the original or other calculated value. The components of lease expense were as follows and are primarily included in cost of sales on the accompanying consolidated statement of operations, in thousands: ​ ​ ​ ​ ​ ​ Year Ended December 31, ​ ​ 2019 Operating lease cost ​ $ 45,209 Short-term lease cost ​ ​ 12,552 Variable lease cost ​ ​ 6,985 Sublease income ​ ​ (574) Net lease cost ​ $ 64,172 ​ Future minimum lease payments under non-cancellable operating leases as of December 31, 2019 were as follows, in thousands: ​ ​ ​ ​ ​ Payments due by Period ​ 2020 ​ $ 39,500 2021 ​ ​ 26,547 2022 ​ ​ 16,675 2023 ​ ​ 8,650 2024 ​ ​ 4,426 2025 &amp; Thereafter ​ ​ 5,500 Total future minimum lease payments ​ ​ 101,298 ​ ​ ​ ​ Less: imputed interest ​ ​ (11,194) ​ ​ ​ ​ Lease liability at December 31, 2019 ​ $ 90,104 ​ As of December 31, 2019, the weighted average remaining lease term was 3.4 years and the related lease liability was calculated using a weighted average discount rate of 4.2%. ​ The amount below is included in the cash flows provided by (used in) operating activities section on the accompanying consolidated statement of cash flows, in thousands: ​ ​ ​ ​ ​ ​ Year Ended December 31, ​ ​ 2019 Cash paid for amounts included in the measurement of lease liabilities ​ $ 44,801 ​</t>
  </si>
  <si>
    <t>Revenue Recognition</t>
  </si>
  <si>
    <t>​ 3. REVENUE RECOGNTION ​ Revenue is disaggregated between our Installation and Distribution segments and further based on market and product, as we believe this best depicts how the nature, amount, timing, and uncertainty of revenue and cash flows are affected by economic factors. The following tables present our revenues disaggregated by market (in thousands): ​ ​ ​ ​ ​ ​ ​ ​ ​ ​ ​ ​ ​ ​ ​ ​ Year Ended December 31, 2019 ​ ​ ​ Installation ​ ​ Distribution ​ ​ Eliminations ​ ​ Total Residential ​ $ $1,483,218 ​ $ $655,208 ​ $ ($114,540) ​ $ 2,023,886 Commercial ​ ​ $423,512 ​ ​ $206,935 ​ ​ ($30,212) ​ ​ 600,235 Net sales ​ $ 1,906,730 ​ $ 862,143 ​ $ (144,752) ​ $ 2,624,121 ​ ​ ​ ​ ​ ​ ​ ​ ​ ​ ​ ​ ​ ​ ​ ​ Year Ended December 31, 2018 ​ ​ ​ Installation ​ ​ Distribution ​ ​ Eliminations ​ ​ Total Residential ​ $ $1,352,022 ​ $ $637,399 ​ $ ($89,056) ​ $ 1,900,365 Commercial ​ ​ $328,945 ​ ​ $182,910 ​ ​ ($27,971) ​ ​ 483,884 Net sales ​ $ 1,680,967 ​ $ 820,309 ​ $ (117,027) ​ $ 2,384,249 ​ ​ ​ ​ ​ ​ ​ ​ ​ ​ ​ ​ ​ ​ ​ ​ Year Ended December 31, 2017 ​ ​ ​ Installation ​ ​ Distribution ​ ​ Eliminations ​ ​ Total Residential ​ $ $1,032,669 ​ $ $569,241 ​ $ ($73,403) ​ $ 1,528,507 Commercial ​ ​ $248,627 ​ ​ $150,518 ​ ​ ($21,386) ​ ​ 377,759 Net sales ​ $ 1,281,296 ​ $ 719,759 ​ $ (94,789) ​ $ 1,906,266 ​ The following tables present our revenues disaggregated by product (in thousands): ​ ​ ​ ​ ​ ​ ​ ​ ​ ​ ​ ​ ​ ​ ​ ​ Year Ended December 31, 2019 ​ ​ ​ Installation ​ ​ Distribution ​ ​ Eliminations ​ ​ Total Insulation and accessories ​ $ 1,485,356 ​ $ 712,959 ​ $ (114,679) ​ $ 2,083,636 Glass and windows ​ ​ 152,071 ​ ​ - ​ ​ - ​ ​ 152,071 Rain gutters ​ ​ 85,056 ​ ​ 88,003 ​ ​ (24,261) ​ ​ 148,798 All other ​ ​ 184,247 ​ ​ 61,181 ​ ​ (5,812) ​ ​ 239,616 Net sales ​ $ 1,906,730 ​ $ 862,143 ​ $ (144,752) ​ $ 2,624,121 ​ ​ ​ ​ ​ ​ ​ ​ ​ ​ ​ ​ ​ ​ ​ ​ Year Ended December 31, 2018 ​ ​ ​ Installation ​ ​ Distribution ​ ​ Eliminations ​ ​ Total Insulation and accessories ​ $ 1,297,931 ​ $ 665,387 ​ $ (90,323) ​ $ 1,872,995 Glass and windows ​ ​ 124,115 ​ ​ - ​ ​ - ​ ​ 124,115 Rain gutters ​ ​ 85,950 ​ ​ 82,080 ​ ​ (25,062) ​ ​ 142,968 All other ​ ​ 172,971 ​ ​ 72,842 ​ ​ (1,642) ​ ​ 244,171 Net sales ​ $ 1,680,967 ​ $ 820,309 ​ $ (117,027) ​ $ 2,384,249 ​ ​ ​ ​ ​ ​ ​ ​ ​ ​ ​ ​ ​ ​ ​ ​ Year Ended December 31, 2017 ​ ​ ​ Installation ​ ​ Distribution ​ ​ Eliminations ​ ​ Total Insulation and accessories ​ $ 1,005,632 ​ $ 591,721 ​ $ (72,763) ​ $ 1,524,590 Glass and windows ​ ​ 45,450 ​ ​ - ​ ​ - ​ ​ 45,450 Rain gutters ​ ​ 79,868 ​ ​ 64,966 ​ ​ (20,090) ​ ​ 124,744 All other ​ ​ 150,346 ​ ​ 63,072 ​ ​ (1,936) ​ ​ 211,482 Net sales ​ $ 1,281,296 ​ $ 719,759 ​ $ (94,789) ​ $ 1,906,266 ​ We recognize revenue for our Installation segment over time as the related performance obligation is satisfied with respect to each particular order within a given customer’s contract. Progress toward complete satisfaction of the performance obligation is measured using a cost-to-cost measure of progress method. The cost input is based on the amount of material installed at that customer’s location and the associated labor costs, as compared to the total expected cost for the particular order. Revenue is recognized as the customer is able to receive and utilize the benefits provided by our services. Each contract contain s one or more individual orders, which are based on services delivered. When a contract modification is made, typically the remaining goods or services are considered distinct and we recognize revenue for the modification as a separate performance obligation. When material and installation services are bundled in a contract, we combine these items into one performance obligation as the overall promise is to transfer the combined item. ​ Revenue from our Distribution segment is recognized when title to products and risk of loss transfers to our customers. This represents the point in time when the customer is able to direct the use of and obtain substantially all the benefits from the product. The determination of when control is deemed transferred depends on the shipping terms that are agreed upon in the contract. ​ At time of sale, we record estimated reductions to revenue for customer programs and incentive offerings, including special pricing and other volume-based incentives based on historical experience, which is continuously adjusted. The duration of our contracts with customers is relatively short, generally less than a 90 -day period, therefore there is not a significant financing component when considering the determination of the transaction price which gets allocated to the individual performance obligations, generally based on standalone selling prices. Additionally, we consider shipping costs charged to a customer as a fulfillment cost rather than a promised service and expense as incurred. Sales taxes, when incurred, are recorded as a liability and excluded from revenue on a net basis. We record a contract asset when we have satisfied our performance obligation prior to billing and a contract liability when a customer payment is received prior to the satisfaction of our performance obligation. The difference between the beginning and ending balances of our contract assets and liabilities primarily results from the timing of our performance and the customer’s payment. ​ The following table represents our contract assets and contract liabilities with customers, in thousands: ​ ​ ​ ​ ​ ​ ​ ​ ​ ​ Included in Line Item on ​ As of ​ Condensed Consolidated ​ December 31, ​ December 31, ​ Balance Sheets ​ 2019 ​ 2018 Contract Assets: ​ ​ ​ ​ ​ ​ ​ Receivables, unbilled Receivables, net ​ $ 57,153 ​ $ 61,339 ​ ​ ​ ​ ​ ​ ​ ​ Contract Liabilities: ​ ​ ​ ​ ​ ​ ​ Deferred revenue Accrued liabilities ​ $ 16,139 ​ $ 19,963 ​</t>
  </si>
  <si>
    <t>Property and Equipment</t>
  </si>
  <si>
    <t>4. PROPERTY &amp; EQUIPMENT ​ The following table sets forth our property and equipment by class as of December 31, 2019 and 2018, in thousands: ​ ​ ​ ​ ​ ​ ​ ​ ​ ​ As of December 31, ​ ​ 2019 ​ 2018 Land and improvements ​ $ 7,597 ​ $ 7,649 Buildings ​ ​ 39,715 ​ ​ 38,933 Equipment ​ ​ 121,738 ​ ​ 115,261 Computer hardware and software ​ ​ 135,938 ​ ​ 132,719 Company vehicles ​ ​ 116,069 ​ ​ 94,896 ​ ​ ​ 421,057 ​ ​ 389,458 Less: Accumulated depreciation ​ ​ (242,977) ​ ​ (221,497) Total property and equipment, net ​ $ 178,080 ​ $ 167,961 ​ For additions to property and equipment as a result of 2018 acquisitions, see Note 17 – Business Combinations. ​ Total property and equipment, net as of December 31, 2018 excludes $0.9 million of assets held for sale related to a property acquired in the USI acquisition in which management committed to a plan of sale in the fourth quarter of 2018. These assets held for sale are included in prepaid expenses and other current assets on the Consolidated Balance Sheet as of December 31, 2018. These assets were sold during the second quarter of 2019 and no gain or loss was recognized on the sale. ​ Depreciation expense was $31.9 million, $23.7 million, and $13.5 million for the years ended December 31, 2019, 2018, and 2017, respectively.</t>
  </si>
  <si>
    <t>Goodwill and Other Intangibles</t>
  </si>
  <si>
    <t>5. GOODWILL AND OTHER INTANGIBLES ​ We have two reporting units which are also our operating and reporting segments: Installation and Distribution. Both reporting units contain goodwill. Assets acquired and liabilities assumed are assigned to the applicable reporting unit based on whether the acquired assets and liabilities relate to the operations of and determination of the fair value of such unit. Goodwill assigned to the reporting unit is the excess of the fair value of the acquired business over the fair value of the individual assets acquired and liabilities assumed for the reporting unit. In the fourth quarters of 2019 and 2018, we performed annual assessments on our goodwill resulting in no impairment. ​ Changes in the carrying amount of goodwill for the years ended December 31, 2019 and 2018, by segment, were as follows, in thousands: ​ ​ ​ ​ ​ ​ ​ ​ ​ ​ ​ ​ ​ ​ ​ ​ ​ ​ Gross Goodwill ​ Gross Goodwill Accumulated Net Goodwill ​ ​ at ​ ​ ​ at ​ Impairment ​ at ​ ​ December 31, 2018 ​ Additions ​ December 31, 2019 ​ Losses ​ December 31, 2019 Goodwill, by segment: ​ ​ ​ ​ ​ ​ ​ ​ ​ ​ ​ ​ ​ ​ ​ Installation ​ $ 1,679,654 ​ $ 3,935 ​ $ 1,683,589 ​ $ (762,021) ​ $ 921,568 Distribution ​ 446,383 ​ (33) ​ 446,350 ​ — ​ 446,350 Total goodwill ​ $ 2,126,037 ​ $ 3,902 ​ $ 2,129,939 ​ $ (762,021) ​ $ 1,367,918 ​ ​ ​ ​ ​ ​ ​ ​ ​ ​ ​ ​ ​ ​ ​ ​ ​ ​ Gross Goodwill ​ Gross Goodwill Accumulated Net Goodwill ​ ​ at ​ ​ ​ at ​ Impairment ​ at ​ ​ December 31, 2017 ​ Additions ​ December 31, 2018 ​ Losses ​ December 31, 2018 Goodwill, by segment: ​ ​ ​ ​ ​ ​ ​ ​ ​ ​ ​ ​ ​ ​ ​ Installation ​ $ 1,422,920 ​ $ 256,734 ​ $ 1,679,654 ​ $ (762,021) ​ $ 917,633 Distribution ​ 416,287 ​ 30,096 ​ 446,383 ​ — ​ 446,383 Total goodwill ​ $ 1,839,207 ​ $ 286,830 ​ $ 2,126,037 ​ $ (762,021) ​ $ 1,364,016 ​ Other intangible assets, net includes customer relationships, non-compete agreements, and trademarks / trade names. The ​ ​ ​ ​ ​ ​ ​ ​ ​ ​ ​ ​ ​ As of ​ December 31, 2019 December 31, 2018 ​ December 31, 2017 Gross definite-lived intangible assets $ 221,382 ​ $ 218,882 ​ $ 54,872 Accumulated amortization ​ (40,260) ​ ​ (19,495) ​ ​ (21,629) Net definite-lived intangible assets ​ 181,122 ​ ​ 199,387 ​ ​ 33,243 Indefinite-lived intangible assets not subject to amortization ​ — ​ ​ — ​ ​ — Other intangible assets, net $ 181,122 ​ $ 199,387 ​ $ 33,243 ​ ​ ​ ​ ​ ​ ​ ​ Amortization expense $ 20,765 $ 15,752 ​ $ 2,994 ​ The following table sets forth the amortization expense related to the definite-lived intangible assets during each of the next five years, in thousands: ​ ​ ​ ​ ​ ​ Amortization 2020 ​ $ 20,900 2021 ​ ​ 20,737 2022 ​ ​ 19,913 2023 ​ ​ 19,101 2024 ​ ​ 19,076 ​ See Note 17 – Business Combinations ​ ​</t>
  </si>
  <si>
    <t>Long-Term Debt</t>
  </si>
  <si>
    <t>6. LONG-TERM DEBT ​ The following table reconciles the principal balances of our outstanding debt to our Consolidated Balance Sheets, in thousands ​ ​ ​ ​ ​ ​ ​ ​ ​ ​ As of December 31, Principal debt balances: ​ 2019 2018 Senior Notes - 5.625% due May 2026 ​ ​ 400,000 ​ ​ 400,000 Term loan ​ ​ 305,625 ​ ​ 327,500 Equipment notes ​ ​ 33,525 ​ ​ 24,455 Unamortized debt issuance costs ​ ​ (6,923) ​ ​ (8,481) Total debt, net of unamortized debt issuance costs ​ ​ 732,227 ​ ​ 743,474 Less: current portion of long-term debt ​ ​ 34,272 ​ ​ 26,852 Total long-term debt ​ $ 697,955 ​ $ 716,622 ​ The following table sets forth our remaining principal payments for our outstanding debt balances as of December 31, 2019, in thousands: ​ ​ ​ ​ ​ ​ ​ ​ ​ ​ ​ ​ ​ ​ ​ ​ ​ ​ ​ ​ ​ ​ ​ ​ ​ Payments Due by Period ​ ​ 2020 ​ 2021 ​ 2022 ​ 2023 ​ 2024 ​ Thereafter ​ Total Senior Notes ​ $ — ​ $ — ​ $ — ​ $ — ​ $ — ​ $ 400,000 ​ $ 400,000 Term loan ​ 26,250 ​ 30,625 ​ 248,750 ​ — ​ — ​ — ​ 305,625 Equipment notes ​ ​ 8,022 ​ ​ 8,336 ​ ​ 8,661 ​ ​ 6,376 ​ ​ 2,130 ​ ​ — ​ ​ 33,525 Total ​ $ 34,272 ​ $ 38,961 ​ $ 257,411 ​ $ 6,376 ​ $ 2,130 ​ $ 400,000 ​ $ 739,150 ​ Amended Credit Agreement and Senior Secured Term Loan Facility On March 28, 2018, the Company executed an amendment to its credit agreement, which primarily facilitated the acquisition of USI by (i) extending until August 29, 2018, the period during which the Company could access the $100.0 million delayed draw term loan feature and (ii) providing that the Company could issue up to $500.0 million of Senior Notes in connection with its acquisition of USI. On May 1, 2018, the Company closed on its acquisition of USI. The acquisition was funded through net proceeds from the issuance of our Senior Notes on April 25, 2018 together with the net proceeds from the $100.0 million delayed draw term loan commitment accessed on May 1, 2018 under the Company’s Amended Credit Agreement. These funds were also used for the payment of related fees and expenses, as well as for general corporate purposes. ​ The following table outlines the key terms of our Amended Credit Agreement (dollars in thousands): ​ ​ ​ ​ ​ Senior secured term loan facility (original borrowing) (a) $ 250,000 ​ Additional delayed draw term loan (b) $ 100,000 ​ ​ ​ ​ ​ Additional term loan and/or revolver capacity available under incremental facility (c) $ 200,000 ​ ​ ​ ​ ​ Revolving Facility $ 250,000 ​ Sublimit for issuance of letters of credit under Revolving Facility (d) $ 100,000 ​ Sublimit for swingline loans under Revolving Facility (d) $ 20,000 ​ ​ ​ ​ ​ Interest rate as of December 31, 2019 ​ 2.95 % Scheduled maturity date ​ 5/05/2022 ​ (a) The Amended Credit Agreement provides for a term loan limit of $350.0 million; $250.0 million was drawn on May 5, 2017. (b) On May 1, 2018, the net proceeds from the $100.0 million delayed draw term loan were used to partially fund the USI acquisition. (c) Additional borrowing capacity is available under the incremental facility, subject to certain terms and conditions (including existing or new lenders providing commitments in respect of such additional borrowing capacity). (d) Use of the sublimits for the issuance of letters of credit and swingline loans reduces the availability under the Revolving Facility. ​ Interest payable on borrowings under the Amended Credit Agreement is based on an applicable margin rate plus, at our option, either: ● A base rate determined by reference to the highest of either (i) the federal funds rate plus 0.50 percent, (ii) Bank of America’s “prime rate,” or (iii) the LIBOR rate for U.S. dollar deposits with a term of one month , plus 1.00 percent; or ​ ​ ● A LIBOR rate determined by reference to the costs of funds for deposits in U.S. dollars for the interest period relevant to such borrowings. ​ The applicable margin rate is determined based on our Secured Leverage Ratio. In the case of base rate borrowings, the applicable margin rate ranges from 0.00 percent to 1.50 percent and in the case of LIBOR rate borrowings, the applicable margin ranges from 1.00 percent to 2.50 percent. Borrowings under the Amended Credit Agreement are prepayable at the Company’s option without premium or penalty. The Company is required to make prepayments with the net cash proceeds of certain asset sales and certain extraordinary receipts. ​ Revolving Facility The Company has outstanding standby letters of credit that secure our financial obligations related to our workers’ compensation, general insurance, and auto liability programs. These standby letters of credit, as well as any outstanding amount borrowed under our Revolving Facility, reduce the availability under the Revolving Facility. The following table summarizes our availability under the Revolving Facility, in thousands: ​ ​ ​ ​ ​ ​ ​ ​ ​ ​ As of ​ ​ December 31, December 31, ​ 2019 2018 Revolving Facility ​ $ 250,000 ​ $ 250,000 Less: standby letters of credit ​ ​ (61,382) ​ ​ (59,288) Availability under Revolving Facility ​ $ 188,618 ​ $ 190,712 ​ We are required to pay commitment fees to the Lenders in respect of any unutilized commitments. The commitment fees range from 0.15 percent to 0.275 percent per annum, depending on our Secured Leverage Ratio. We must also pay customary fees on outstanding letters of credit. Senior Notes The Senior Notes are our senior unsecured obligations and bear interest at 5.625% per year, payable semiannually in arrears on May 1 and November 1 of each year, which began on November 1, 2018. The Senior Notes mature on May 1, 2026, unless redeemed early or repurchased. We have the right to redeem the Senior Notes under certain circumstances, and, if we undergo a change in control, we must make an offer to repurchase all of the Senior Notes then outstanding at a repurchase price equal to 101% of their aggregate principal amount, plus accrued and unpaid interest (if any) to, but not including, the repurchase date. ​ Equipment Notes During 2018, the Company executed $26.6 million of equipment notes for the purpose of financing the purchase of vehicles and equipment. During 2019, the Company issued additional equipment notes for $15.0 million. The Company’s equipment notes each have a five year tenor maturing from 2023 to 2024 and bear interest at fixed rates between 2.8% and 4.4% . ​ Covenant Compliance The indenture governing our Senior Notes contains customary restrictive covenants that, among other things, generally limit our ability to incur additional debt and issue preferred stock; to create liens; to pay dividends, acquire shares of capital stock, make payments on subordinated debt or make investments; to place limitations on distributions from certain subsidiaries; to issue guarantees; to issue or sell the capital stock of certain subsidiaries; to sell assets; to enter into transactions with affiliates; and to effect mergers. The Senior Notes indenture also contains customary events of default, subject in certain cases to grace and cure periods. Generally, if an event of default occurs and is continuing, the trustee under the indenture or the holders of at least 25% in aggregate principal amount of the Senior Notes then outstanding may declare the principal of, premium, if any, and accrued interest on all the Senior Notes immediately due and payable. The Senior Notes and related guarantees have not been registered under the Securities Act of 1933, and we are not required to register either the Senior Notes or the guarantees in the future. ​ The Amended Credit Agreement contains certain covenants that limit, among other things, the ability of the Company to incur additional indebtedness or liens; to make certain investments or loans; to make certain restricted payments; to enter into consolidations, mergers, sales of material assets, and other fundamental changes; to transact with affiliates; to enter into agreements restricting the ability of subsidiaries to incur liens or pay dividends; or to make certain accounting changes. The Amended Credit Agreement contains customary affirmative covenants and events of default. The Amended Credit Agreement requires us to maintain a Net Leverage Ratio and minimum FCCR throughout the term of the agreement. The following table sets forth the maximum Net Leverage Ratios and minimum FCCR required: ​ ​ ​ ​ ​ ​ Quarter Ending Maximum ​ Minimum June 30, 2018 through September 30, 2018 ​ 3.75:1.00 ​ 1.25:1.00 December 31, 2018 through June 30, 2019 ​ 3.50:1.00 ​ 1.25:1.00 September 30, 2019 and each fiscal quarter end thereafter ​ 3.25:1.00 ​ 1.25:1.00 ​ The following table outlines the key financial covenants effective for the period covered by this report: ​ ​ ​ ​ ​ ​ As of December 31, 2019 Maximum Net Leverage Ratio ​ 3.25:1.00 Minimum FCCR ​ 1.25:1.00 Compliance as of period end ​ In Compliance ​</t>
  </si>
  <si>
    <t>Fair Value Measurements</t>
  </si>
  <si>
    <t>7. FAIR VALUE MEASUREMENTS ​ Fair Value on Recurring Basis ​ The carrying values of cash and cash equivalents, receivables, net, and accounts payable are considered to be representative of their respective fair values due to the short-term nature of these instruments. We measure our contingent consideration liabilities related to business combinations at fair value. For more information see Note 17 –Business Combinations. ​ Fair Value on Non-Recurring Basis ​ Fair value measurements were applied to our long-term debt portfolio. During all periods presented, there were no transfers between fair value hierarchical levels. ​</t>
  </si>
  <si>
    <t>Segment Information</t>
  </si>
  <si>
    <t>8. SEGMENT INFORMATION ​ Our reportable segments are Installation (TruTeam) and Distribution (Service Partners). ​ Our Installation segment installs insulation and other building products. We sell primarily to the residential new construction market, with increasing activity in both the commercial construction industry and repair/remodel of residential housing. In addition to insulation, we install other building products including rain gutters, glass and windows, afterpaint products, fireproofing, garage doors, fireplaces, shower enclosures and closet shelving. ​ Our Distribution segment sells and distributes insulation and other building products including rain gutters, fireplaces, closet shelving, and roofing materials. Distributed products are sold primarily to contractors and dealers (including lumber yards) from distribution centers in various parts of the United States. ​ Our segments are based on our operating units, for which financial information is regularly evaluated by our Chief Operating Decision Maker in determining resource allocation and assessing performance. The key performance metric we use to evaluate our businesses is segment operating profit. Operating profit for the individual segments includes corporate costs which are allocated to the segments based on various metrics including sales and headcount. ​ Intercompany sales from the Distribution segment to the Installation segment are recorded by the Distribution segment with a profit margin and by our Installation segment at cost. Key information by segment is as follows, for the years ended December 31, in thousands: ​ ​ ​ ​ ​ ​ ​ ​ ​ ​ ​ ​ ​ ​ ​ ​ ​ ​ ​ ​ ​ ​ Net Sales ​ Operating Profit (b) ​ ​ ​ 2019 ​ ​ 2018 ​ ​ 2017 ​ ​ 2019 ​ ​ 2018 ​ ​ 2017 Our operations by segment were (a): ​ ​ ​ ​ ​ ​ Installation (exclusive of significant legal settlement, shown separately below) ​ $ 1,906,730 ​ $ 1,680,967 ​ $ 1,281,296 ​ $ 253,230 ​ $ 196,986 ​ $ 139,316 Significant legal settlement (Installation segment) (c) ​ ​ — ​ ​ — ​ ​ — ​ ​ — ​ ​ — ​ ​ (30,000) Distribution ​ ​ 862,143 ​ ​ 820,309 ​ ​ 719,759 ​ ​ 90,388 ​ ​ 78,739 ​ ​ 68,733 Intercompany eliminations and other adjustments ​ ​ (144,752) ​ ​ (117,027) ​ ​ (94,789) ​ ​ (23,921) ​ ​ (20,899) ​ ​ (16,463) Total ​ $ 2,624,121 ​ $ 2,384,249 ​ $ 1,906,266 ​ ​ 319,697 ​ ​ 254,826 ​ ​ 161,586 General corporate expense, net (d) ​ ​ ​ ​ ​ ​ ​ ​ ​ ​ ​ (30,174) ​ ​ (45,873) ​ ​ (24,722) Operating profit, as reported ​ ​ ​ ​ ​ ​ ​ ​ ​ ​ ​ 289,523 ​ ​ 208,953 ​ ​ 136,864 Other expense, net ​ ​ ​ ​ ​ ​ ​ ​ ​ ​ ​ (35,745) ​ ​ (28,129) ​ ​ (8,824) Income before income taxes ​ ​ ​ ​ ​ ​ ​ ​ ​ ​ $ 253,778 ​ $ 180,824 ​ $ 128,040 ​ ​ ​ ​ ​ ​ ​ ​ ​ ​ ​ ​ ​ ​ ​ ​ ​ ​ ​ ​ ​ ​ ​ ​ ​ ​ ​ Property Additions Depreciation and Total Assets ​ 2019 2018 2017 2019 2018 2017 2019 2018 Our operations by segment were (a): ​ ​ ​ ​ ​ ​ ​ ​ ​ ​ ​ ​ ​ ​ ​ ​ Installation $ 34,101 ​ $ 69,497 ​ $ 21,956 ​ $ 42,682 ​ $ 31,661 ​ $ 12,208 ​ $ 1,669,396 ​ $ 1,618,032 Distribution ​ 8,404 ​ ​ 11,121 ​ ​ 5,845 ​ ​ 8,245 ​ ​ 6,616 ​ ​ 3,561 ​ ​ 715,526 ​ ​ 698,337 Corporate ​ 2,993 ​ ​ 6,796 ​ ​ 1,620 ​ ​ 1,773 ​ ​ 1,142 ​ ​ 684 ​ ​ 219,041 ​ ​ 138,162 Total, as reported $ 45,498 ​ $ 87,414 ​ $ 29,421 ​ $ 52,700 ​ $ 39,419 ​ $ 16,453 ​ $ 2,603,963 ​ $ 2,454,531 ​ ​ (a) All of our operations are located in the U.S. (b) Segment operating profit includes an allocation of general corporate expenses attributable to the operating segments which is based on direct benefit or usage (such as salaries of corporate employees who directly support the segment). (c) Significant legal settlement expense of $30 million incurred for the year ended December 31, 2017, related to the settlement agreement with Owens Corning. For more information see Note 11 – Other Commitments and Contingencies (d) General corporate expense, net includes expenses not specifically attributable to our segments for functions such as corporate human resources, finance, and legal, including salaries, benefits, and other related costs. ​</t>
  </si>
  <si>
    <t>Accrued Liabilities</t>
  </si>
  <si>
    <t>​ 9. ACCRUED LIABILITIES ​ The following table sets forth the components of accrued liabilities, in thousands: ​ ​ ​ ​ ​ ​ ​ ​ ​ ​ As of December 31, ​ 2019 2018 Accrued liabilities: ​ ​ ​ ​ ​ ​ Salaries, wages, and commissions ​ $ 32,154 ​ $ 34,085 Insurance liabilities ​ ​ 22,506 ​ ​ 25,212 Deferred revenue ​ ​ 16,139 ​ ​ 19,963 Interest payable on long-term debt ​ ​ 3,966 ​ ​ 3,951 Other ​ ​ 23,653 ​ ​ 21,025 Total accrued liabilities ​ $ 98,418 ​ $ 104,236 ​</t>
  </si>
  <si>
    <t>Employee Retirement Plans</t>
  </si>
  <si>
    <t>10. EMPLOYEE RETIREMENT PLANS ​ We provide a defined-contribution retirement plan for substantially all employees. In addition, we participate in 43 regional multi-employer pension plans, principally related to building trades; none of the plans are considered material. ​ The expense related to our participation in the retirement plans was as follows, in thousands: ​ ​ ​ ​ ​ ​ ​ ​ ​ ​ ​ ​ ​ Years Ended December 31, ​ 2019 2018 2017 Defined contribution plans ​ $ 10,015 ​ $ 7,595 ​ $ 4,089 Multi-employer plans ​ ​ 13,241 ​ ​ 11,224 ​ ​ 8,677 ​ ​ $ 23,256 ​ $ 18,819 ​ $ 12,766 ​ The Pension Protection Act (“PPA”) defines a zone status for multi-employer pension plans. Plans in the green zone are at least 80 percent funded, plans in the yellow zone are at least 65 percent funded and plans in the red zone are generally less than 65 percent funded. ​ We participate in the Carpenters Pension Trust Fund for Northern California (“NCT”), which is our largest multi-employer plan expense and is in the red zone. The NCT has implemented a funding or rehabilitation plan in accordance with government requirements. Our contributions to NCT have not exceeded 1 percent of the total contributions to the plan. ​ ​ ​ ​ ​ ​ ​ ​ ​ ​ ​ ​ ​ ​ ​ ​ ​ ​ ​ ​ Employer ​ ​ ​ ​ ​ ​ ​ ​ ​ ​ ​ ​ ​ ​ Identification ​ PPA Zone Status ​ Funding Plan ​ Contributions (in thousands) ​ Surcharge Pension Fund ​ Number/Plan Number ​ 2019 ​ 2018 ​ Pending / Implemented ​ 2019 ​ 2018 ​ 2017 ​ Imposed NCT ​ 94-6050970/001 ​ Red ​ Red ​ Yes ​ $3,810 ​ $3,319 ​ $2,319 ​ No ​</t>
  </si>
  <si>
    <t>Other Commitments and Contingencies</t>
  </si>
  <si>
    <t>11. OTHER COMMITMENTS AND CONTINGENCIES ​ Litigation. ​ We are subject to certain claims, charges, litigation, and other proceedings in the ordinary course of our business, including those arising from or related to contractual matters, intellectual property, personal injury, environmental matters, product liability, product recalls, construction defects, insurance coverage, personnel and employment disputes, antitrust, and other matters, including class actions. We believe we have adequate defenses in these matters, and we do not believe that the ultimate outcome of these matters will have a material adverse effect on us. However, there is no assurance that we will prevail in any of these pending matters, and we could in the future incur judgments, enter into settlements of claims, or revise our expectations regarding the outcome of these matters, which could materially impact our liquidity and our results of operations. ​ Other Matters We also maintain indemnification agreements with our directors and officers that may require us to indemnify them against liabilities that arise by reason of their status or service as directors or officers, except as prohibited by applicable law. We occasionally use performance bonds to ensure completion of our work on certain larger customer contracts that can span multiple accounting periods. Performance bonds generally do not have stated expiration dates; rather, we are released from the bonds as the contractual performance is completed. We also have bonds outstanding for license and insurance. ​ The following table summarizes our outstanding performance, licensing, insurance and other bonds, in thousands: ​ ​ ​ ​ ​ ​ ​ ​ ​ ​ As of December 31, ​ 2019 2018 Performance Bonds ​ $ 87,286 ​ $ 65,517 Licensing, insurance, and other bonds ​ ​ 25,309 ​ ​ 22,287 Total ​ $ 112,595 ​ $ 87,804 ​</t>
  </si>
  <si>
    <t>Income Taxes</t>
  </si>
  <si>
    <t xml:space="preserve">12. INCOME TAXES ​ ​ ​ ​ ​ ​ ​ ​ ​ ​ ​ (In thousands) ​ 2019 ​ 2018 ​ 2017 Income before income taxes: ​ ​ ​ ​ ​ ​ ​ ​ ​ U.S. ​ $ 253,778 ​ $ 180,824 ​ $ 128,040 Income tax expense (benefit): ​ ​ ​ ​ ​ ​ ​ ​ ​ Currently payable: ​ ​ ​ ​ ​ ​ ​ ​ ​ U.S. Federal ​ $ 46,320 ​ $ 25,980 ​ $ 25,003 State and local ​ ​ 7,575 ​ ​ 7,156 ​ ​ 4,438 Deferred: ​ ​ ​ ​ ​ ​ ​ ​ ​ U.S. Federal ​ ​ (543) ​ ​ 9,939 ​ ​ (61,024) State and local ​ ​ 9,431 ​ ​ 2,997 ​ ​ 1,490 ​ ​ $ 62,783 ​ $ 46,072 ​ $ (30,093) Deferred tax assets at December 31: ​ ​ ​ ​ ​ ​ ​ ​ ​ Receivables, net ​ $ 1,720 ​ $ 1,313 ​ ​ ​ Inventories, net ​ ​ 1,388 ​ ​ 1,247 ​ ​ ​ Other assets, principally share-based compensation ​ ​ 2,894 ​ ​ 3,645 ​ ​ ​ Accrued liabilities ​ ​ 5,278 ​ ​ 6,141 ​ ​ ​ Lease Liability ​ ​ 9,167 ​ ​ — ​ ​ ​ Long-term liabilities ​ ​ 9,971 ​ ​ 10,109 ​ ​ ​ Long-term lease liability ​ ​ 13,645 ​ ​ — ​ ​ ​ Net operating loss carryforward ​ ​ 12,803 ​ ​ 17,317 ​ ​ ​ ​ ​ ​ 56,866 ​ ​ 39,772 ​ ​ ​ Deferred tax liabilities at December 31: ​ ​ ​ ​ ​ ​ ​ ​ ​ Right of use assets ​ ​ 22,062 ​ ​ — ​ ​ ​ Property and equipment, net ​ ​ 32,103 ​ ​ 28,203 ​ ​ ​ Intangibles, net ​ ​ 172,265 ​ ​ 172,996 ​ ​ ​ Other ​ ​ 1,440 ​ ​ 1,609 ​ ​ ​ ​ ​ ​ 227,870 ​ ​ 202,808 ​ ​ ​ Net deferred tax liability at December 31 ​ $ 171,004 ​ $ 163,036 ​ ​ ​ ​ The Tax Cuts and Jobs Act (Tax Act) was enacted on December 22, 2017 and became effective January 1, 2018. The Tax Act, among other things, reduced the U.S. federal corporate tax rate from 35 percent to 21 percent. In addition, the Tax Act limited certain deductions. Some of the major changes from the Tax Act that have affected the Company’s effective tax rate include the elimination of the Domestic Production Activities Deduction; the elimination of deductions related to entertainment expenses; and increased limitations on the deductibility of officer compensation. ​ ASC 740, “Income Taxes” required us to adjust deferred tax assets and liabilities for the effect of tax rate changes in the period the rate change was enacted. Accordingly, the deferred tax balances were adjusted to reflect the change in the federal statutory rate from 35 percent to 21 percent in the fourth quarter of 2017. The adjustment resulted in a $74.1 million tax benefit in the U.S. Federal deferred tax expense for the year ending December 31, 2017. ​ A valuation allowance must be established for deferred tax assets when it is more-likely-than-not that they will not be realized. After review of all available positive and negative evidence, the Company has determined that no valuation allowance was required for the deferred tax assets as of December 31, 2019 or December 31, 2018. As of December 31, 2019, there are no valuation allowances in place. ​ At December 31, 2019, the net deferred tax liability of $171.0 million consisted of net long-term deferred tax assets of $4.3 million and net long-term deferred tax liabilities of $175.3 million. At December 31, 2018, the net deferred tax liability of $163.0 million consisted of net long-term deferred tax assets of $13.2 million and net long-term deferred tax liabilities of $176.2 million. The deferred assets and deferred liabilities show the State deferreds net of Federal benefit. ​ Of the deferred tax asset related to the net operating loss at December 31, 2019, $12.7 million will expire between 2021 and 2038. Of the deferred tax asset related to the net operating loss at December 31, 2018, $17.2 million will expire between 2021 and 2037. ​ A reconciliation of the U.S. Federal statutory tax rate to the income tax expense (benefit) on income was as follows: ​ ​ ​ ​ ​ ​ ​ ​ ​ ​ ​ ​ ​ 2019 ​ ​ 2018 ​ ​ 2017 ​ U.S. Federal statutory tax rate ​ 21.0 % ​ 21.0 % ​ 35.0 % State and local taxes, net of U.S. Federal tax benefit ​ 5.3 ​ ​ 4.5 ​ ​ 3.5 ​ Valuation allowance ​ — ​ ​ — ​ ​ — ​ Domestic Production Activities Deduction ​ — ​ ​ — ​ ​ (1.7) ​ Share based compensation ​ (2.2) ​ ​ (1.4) ​ ​ (2.3) ​ Non-deductible meals &amp; entertainment ​ 0.3 ​ ​ 0.4 ​ ​ — ​ Non-deductible transaction costs ​ — ​ ​ 0.3 ​ ​ — ​ Effect of U.S. Federal tax rate change on deferred balances ​ — ​ ​ — ​ ​ (57.9) ​ Other, net ​ 0.3 ​ ​ 0.7 ​ ​ (0.6) ​ Effective tax rate ​ 24.7 % ​ 25.5 % ​ (24.0) % ​ The negative (beneficial) effective tax rate in 2017 is mostly related to the beneficial adjustment of $74.1 million included in the 2017 Federal deferred tax expense related to the adjustment of the deferred tax balances for the reduction of the Federal tax rate from 35 percent to 21 percent, enacted in December of 2017. ​ Share based compensation became a material factor in the Company’s effective tax rate beginning in 2017. A tax benefit of $6.3 million, $3.2 million and $2.9 million related to share based compensation was recognized in income tax expense for the years ended December 31, 2019, December 31, 2018, and December 31, 2017, respectively. ​ The Domestic Production Activities Deduction, under IRC §199, was eliminated under the Tax Act and had only become a material factor in the Company’s effective tax rate in 2016. ​ We file income tax returns in the U.S. Federal jurisdiction and various state and local jurisdictions. With few exceptions, we are no longer subject to income tax examinations on filed returns for years before 2016. ​ As of December 31, 2019, there are no liabilities related to uncertain tax positions. We have not incurred any interest or penalties related to uncertain tax positions not meeting the minimum statutory threshold to avoid payment of penalties in the year ended December 31, 2019. </t>
  </si>
  <si>
    <t>Net Income Per Share</t>
  </si>
  <si>
    <t>13. NET INCOME PER SHARE ​ Basic net income per share is calculated by dividing net income by the weighted average shares outstanding during the period, without consideration for common stock equivalents. ​ Diluted net income per share is calculated by adjusting weighted average shares outstanding for the dilutive effect of common stock equivalents outstanding for the period, determined using the treasury stock method. ​ Basic and diluted net income per share were computed as follows: ​ ​ ​ ​ ​ ​ ​ ​ ​ ​ ​ ​ ​ ​ Years Ended December 31, ​ ​ 2019 ​ 2018 ​ 2017 Net income (in thousands) - basic and diluted ​ $ 190,995 ​ $ 134,752 ​ $ 158,133 ​ ​ ​ ​ ​ ​ ​ ​ ​ ​ Weighted average number of common shares outstanding - basic ​ ​ 33,806,104 ​ ​ 34,921,318 ​ ​ 35,897,641 ​ ​ ​ ​ ​ ​ ​ ​ ​ ​ Dilutive effect of common stock equivalents: ​ ​ ​ ​ ​ ​ ​ ​ ​ RSAs with service-based conditions ​ ​ 87,159 ​ ​ 151,324 ​ ​ 221,497 RSAs with market-based conditions ​ ​ 189,044 ​ ​ 238,313 ​ ​ 185,069 RSAs with performance-based conditions ​ ​ 69,199 ​ ​ 20,432 ​ ​ — Stock options ​ ​ 225,049 ​ ​ 281,932 ​ ​ 267,939 ​ ​ ​ ​ ​ ​ ​ ​ ​ ​ Weighted average number of common shares outstanding - diluted ​ ​ 34,376,555 ​ ​ 35,613,319 ​ ​ 36,572,146 ​ ​ ​ ​ ​ ​ ​ ​ ​ ​ Basic net income per common share ​ $ 5.65 ​ $ 3.86 ​ $ 4.41 ​ ​ ​ ​ ​ ​ ​ ​ ​ ​ Diluted net income per common share ​ $ 5.56 ​ $ 3.78 ​ $ 4.32 ​ The following table summarizes shares excluded from the calculation of diluted net income per share because their effect would have been anti-dilutive: ​ ​ ​ ​ ​ ​ ​ ​ ​ ​ ​ ​ ​ Years Ended December 31, ​ ​ 2019 ​ 2018 ​ 2017 Anti-dilutive common stock equivalents: ​ ​ ​ ​ ​ ​ ​ ​ ​ RSAs with service-based conditions ​ ​ 3,948 ​ ​ 5,192 ​ ​ 458 RSAs with market-based conditions ​ ​ 4,925 ​ ​ 7,498 ​ ​ — RSAs with performance-based conditions ​ ​ — ​ ​ — ​ ​ — Stock options ​ ​ 54,435 ​ ​ 72,515 ​ ​ 45,308 Total anti-dilutive common stock equivalents ​ ​ 63,308 ​ ​ 85,205 ​ ​ 45,766 ​</t>
  </si>
  <si>
    <t>Share-Based Compensation</t>
  </si>
  <si>
    <t>Share-Based Compensation.</t>
  </si>
  <si>
    <t>14. SHARE-BASED COMPENSATION ​ Effective July 1, 2015, our eligible employees commenced participation in the 2015 Long-Term Incentive Program. The 2015 Long-Term Incentive Program authorizes the Board to grant stock options, stock appreciation rights, restricted shares, restricted share units, performance awards, and dividend equivalents. All grants are made by issuing new shares and no more than 4.0 million shares of common stock may be issued under the 2015 Long-Term Incentive Program. As of December 31, 2019, we had 2.3 million shares remaining available for issuance under the 2015 Long-Term Incentive Program. ​ Share-based compensation expense is included in selling, general, and administrative expense. The income tax effect associated with share-based compensation awards is included in income tax expense. ​ The following table presents share-based compensation amounts recognized in our consolidated statements of operations, in thousands: ​ ​ ​ ​ ​ ​ ​ ​ ​ ​ ​ ​ ​ Year Ended December 31, ​ ​ 2019 ​ 2018 ​ 2017 Share-based compensation expense ​ $ 13,658 ​ $ 11,317 ​ $ 9,889 Income tax benefit realized ​ $ 6,285 ​ $ 3,154 ​ $ 2,882 ​ The following table presents a summary of our share-based compensation activity for the year ended December 31, 2019, in thousands, except per share amounts: ​ ​ ​ ​ ​ ​ ​ ​ ​ ​ ​ ​ ​ ​ ​ ​ ​ ​ ​ RSAs ​ Stock Options ​ ​ Number of Shares Weighted Average Grant Date Fair Value Per Share Number of Shares Weighted Average Grant Date Fair Value Per Share Weighted Average Exercise Price Per Share Aggregate Balance December 31, 2018 ​ 499.2 ​ $ 41.29 ​ 611.4 ​ $ 13.10 ​ $ 34.45 ​ $ 8,685.8 Granted ​ 250.6 ​ $ 67.37 ​ 103.5 ​ $ 21.16 ​ $ 58.08 ​ ​ ​ Converted/Exercised ​ (312.4) ​ $ 30.96 ​ (329.0) ​ $ 10.91 ​ $ 28.26 ​ $ 18,556.9 Forfeited ​ (25.8) ​ $ 58.65 ​ (9.7) ​ $ 20.28 ​ $ 54.62 ​ ​ ​ Expired ​ ​ ​ ​ ​ ​ (2.7) ​ $ 14.44 ​ $ 38.39 ​ ​ ​ Balance December 31, 2019 ​ 411.6 ​ $ 57.51 ​ 373.5 ​ $ 17.06 ​ $ 45.90 ​ $ 21,356.4 ​ ​ ​ ​ ​ ​ ​ ​ ​ ​ ​ ​ ​ ​ ​ ​ ​ Exercisable December 31, 2019 (a) ​ ​ ​ ​ 73.9 ​ $ 16.10 ​ $ 42.98 ​ $ 4,438.7 (a) The weighted average remaining contractual term for vested stock options is 6.9 years. ​ We had unrecognized share-based compensation expense relating to unvested awards as shown in the following table, dollars in thousands: ​ ​ ​ ​ ​ ​ ​ ​ ​ ​ As of December 31, 2019 ​ ​ Unrecognized Compensation Expense ​ Weighted Average Unrecognized compensation expense related to unvested awards: ​ ​ ​ ​ ​ ​ RSAs ​ $ 8,221 ​ ​ 1.0 years Stock options ​ ​ 1,524 ​ ​ 0.7 years Total unrecognized compensation expense related to unvested awards ​ $ 9,745 ​ ​ ​ ​ Our RSAs with performance-based conditions are evaluated on a quarterly basis with adjustments to compensation expense based on the likelihood of the performance target being achieved or exceeded. The following table shows the range of payouts and the related expense for our outstanding RSAs with performance-based conditions, in thousands: ​ ​ ​ ​ ​ ​ ​ ​ ​ ​ ​ ​ ​ ​ ​ ​ ​ ​ ​ ​ ​ ​ Payout Ranges and Related Expense RSAs with Performance-Based Conditions ​ Grant Date Fair Value ​ 0% ​ 25% ​ 100% ​ 200% February 21, 2017 ​ $ 1,816 ​ $ — ​ $ 454 ​ $ 1,816 ​ $ 3,632 February 19, 2018 ​ $ 2,052 ​ $ — ​ $ 513 ​ $ 2,052 ​ $ 4,104 February 18, 2019 ​ $ 2,488 ​ $ — ​ $ 622 ​ $ 2,488 ​ $ 4,976 ​ During the first quarter of 2020, RSAs with performance-based conditions that were granted on February 21, 2017 vested based on cumulative three-year achievement of 200%. Total compensation expense recognized over the three-year performance period, net of forfeitures, was $3.3 million. ​ The fair value of our RSAs with a market-based condition granted under the 2015 Long-Term Incentive Program was determined using a Monte Carlo simulation. ​ The following are key inputs in the Monte Carlo analysis for awards granted in 2019 and 2018: ​ ​ ​ ​ ​ ​ ​ ​ ​ ​ ​ ​ 2019 ​ ​ 2018 ​ Measurement period (years) ​ ​ 2.87 ​ ​ ​ 2.87 ​ Risk free interest rate ​ ​ 2.50 % ​ ​ 2.36 % Dividend yield ​ ​ 0.00 % ​ ​ 0.00 % Estimated fair value of market-based RSAs at grant date ​ $ 80.74 ​ ​ $ 103.31 ​ ​ The fair value of stock options granted under the 2015 Long-Term Incentive Program was calculated using the Black-Scholes Options Pricing Model. ​ The following table presents the assumptions used to estimate the fair values of the stock options granted in 2019 and 2018: ​ ​ ​ ​ ​ ​ ​ ​ ​ ​ ​ ​ 2019 ​ ​ 2018 ​ Risk free interest rate ​ ​ 2.59 % ​ ​ 2.78 % Expected volatility, using historical return volatility and implied volatility ​ ​ 32.50 % ​ ​ 32.50 % Expected life (in years) ​ ​ 6.0 ​ ​ ​ 6.0 ​ Dividend yield ​ ​ 0.00 % ​ ​ 0.00 % Estimated fair value of stock options at grant date ​ $ 21.16 ​ ​ $ 27.44 ​ ​</t>
  </si>
  <si>
    <t>Quarterly Financial Data</t>
  </si>
  <si>
    <t>15. QUARTERLY FINANCIAL DATA (UNAUDITED) ​ The following tables set forth our quarterly results for each quarter of the years ending December 31, 2019 and 2018, in thousands, except per share amounts: ​ ​ ​ ​ ​ ​ ​ ​ ​ ​ ​ ​ ​ ​ ​ ​ ​ ​ ​ 2019 ​ ​ Q1 ​ Q2 ​ Q3 ​ Q4 ​ Total Year (a) Net sales ​ $ 619,330 ​ $ 660,112 ​ $ 682,330 ​ $ 662,349 $ 2,624,121 Gross profit ​ ​ 155,695 ​ ​ 174,922 ​ ​ 179,331 ​ ​ 171,319 ​ ​ 681,267 Operating profit ​ ​ 56,618 ​ ​ 76,039 ​ ​ 80,445 ​ ​ 76,421 ​ ​ 289,523 Net income ​ ​ 37,983 ​ ​ 52,051 ​ ​ 54,976 ​ ​ 45,985 ​ ​ 190,995 ​ ​ ​ ​ ​ ​ ​ ​ ​ ​ ​ ​ ​ ​ ​ ​ Basic net income per common share ​ $ 1.11 ​ $ 1.53 ​ $ 1.63 ​ $ 1.38 ​ $ 5.65 ​ ​ ​ ​ ​ ​ ​ ​ ​ ​ ​ ​ ​ ​ ​ ​ Diluted net income per common share ​ $ 1.09 ​ $ 1.51 ​ $ 1.60 ​ $ 1.36 ​ $ 5.56 ​ ​ ​ ​ ​ ​ ​ ​ ​ ​ ​ ​ ​ ​ ​ ​ ​ ​ ​ 2018 ​ ​ Q1 ​ Q2 ​ Q3 ​ Q4 ​ Total Year (a) Net sales ​ $ 491,444 $ 605,969 $ 647,289 $ 639,547 $ 2,384,249 Gross profit ​ ​ 111,018 ​ ​ 145,041 ​ ​ 161,865 ​ ​ 158,226 ​ ​ 576,152 Operating profit ​ ​ 33,893 ​ ​ 43,681 ​ ​ 66,217 ​ ​ 65,161 ​ ​ 208,953 Net income ​ ​ 26,388 ​ ​ 27,153 ​ ​ 42,658 ​ ​ 38,553 ​ ​ 134,752 ​ ​ ​ ​ ​ ​ ​ ​ ​ ​ ​ ​ ​ ​ ​ ​ Basic net income per common share ​ $ 0.75 ​ $ 0.77 ​ $ 1.22 ​ $ 1.12 ​ $ 3.86 ​ ​ ​ ​ ​ ​ ​ ​ ​ ​ ​ ​ ​ ​ ​ ​ Diluted net income per common share ​ $ 0.74 ​ $ 0.76 ​ $ 1.19 ​ $ 1.10 ​ $ 3.78 (a) Due to rounding, the sum of quarterly results may not equal the total for the year. Additionally, quarterly and year-to-date computations of per share amounts are made independently.</t>
  </si>
  <si>
    <t>Closure Costs</t>
  </si>
  <si>
    <t>16. CLOSURE COSTS We generally recognize expenses related to closures and position eliminations at the time of announcement or notification. Such costs include termination and other severance benefits, lease abandonment costs, and other transition costs. Closure costs are reflected in our Consolidated Statements of Operations as selling, general, and administrative expense. In our Consolidated Balance Sheets, accrued severance closure costs are reflected as accrued liabilities and accrued lease abandonment costs are reflected as short-term and long-term lease liabilities. In connection with the acquisition of USI, management performed an evaluation of the resources necessary to effectively operate the acquired business. During the second quarter of 2018, management committed to a plan to close the USI corporate office in St. Paul, Minnesota, and consolidate certain administrative functions to our Daytona Beach, Florida, Branch Support Center. As a result, the Company incurred approximately $6.9 million of closure costs in connection with The following table details our total estimated closure costs, by cost type, pertaining to the above closure and transition ​ ​ ​ ​ ​ ​ ​ ​ ​ ​ ​ ​ ​ ​ ​ ​ ​ Segment / Cost Type Closure Costs Liability at December 31, 2018 Closure Costs Incurred for the Year Ended December 31, 2019 Cash Payments for the Year Ended December 31, 2019 Non-Cash Adjustments for the Year Ended December 31, 2019 Closure Costs Liability at December 31, 2019 Corporate: ​ ​ ​ ​ ​ ​ ​ ​ ​ ​ ​ ​ ​ ​ ​ Severance ​ $ 3,065 ​ ​ 239 ​ ​ (3,232) ​ ​ (72) ​ $ — Lease abandonment ​ ​ 301 ​ ​ — ​ ​ (200) ​ ​ 229 ​ ​ 330 Total Corporate: ​ $ 3,366 ​ $ 239 ​ $ (3,432) ​ $ 157 ​ $ 330 ​ The remaining lease abandonment liability will be paid monthly through lease expiration on September 30, 2021. Non-cash adjustments in the table above relate to true-up of estimates to actual amounts and other subsequent changes.</t>
  </si>
  <si>
    <t>Business Combinations</t>
  </si>
  <si>
    <t>17. BUSINESS COMBINATIONS ​ As part of our strategy to supplement our organic growth and expand our access to additional markets and products, we completed three acquisitions during 2018 and one acquisition in 2019. Each acquisition was accounted for as a business combination under ASC 805, “Business Combinations.” Acquisition related costs for the years ended December 31, 2019 and 2018, were $0.1 million and $14.4 million, respectively. Acquisition costs are included in selling, general, and administrative expense in our Consolidated Statements of Operations. ​ Acquisitions ​ On January 10, 2018, we acquired ADO, a distributor of insulation accessories, located in Plymouth, Minnesota. The purchase price of approximately $23.0 million was funded by cash on hand of $22.2 million and contingent consideration of $0.8 million. On January 18, 2018, we acquired substantially all of the assets of Santa Rosa, a residential and commercial insulation company located in Miami, Florida. The purchase price of approximately $5.8 million was funded by cash on hand of $5.6 million and contingent consideration of $0.2 million. On May 1, 2018, we acquired USI, a leading distributor and installer of insulation in both residential and commercial construction markets. Our payment of $486.5 million, which included the purchase price of $475.0 million and adjustments for cash and working capital, was funded through net proceeds from the issuance on April 25, 2018 of $400.0 million of Senior Notes together with the net proceeds from the $100.0 million delayed draw term loan commitment under our Amended Credit Agreement. For additional information see Note 6 – Long-Term Debt ​ On July 15, 2019, we acquired Viking, an insulation company located in Burbank, California. The purchase price of approximately $7.7 million was funded by cash on hand of $6.5 million and contingent consideration of $1.2 million. ​ Revenue and net income since the respective 2018 acquisition dates included in our Consolidated Statements of Operations were as follows, in thousands: ​ ​ ​ ​ ​ ​ ​ ​ ​ ​ Year Ended December 31, 2019 ​ ​ Net Sales ​ Net Income ADO ​ ​ 27,055 ​ ​ 380 Santa Rosa ​ ​ 9,097 ​ ​ 1,155 USI ​ ​ 378,689 ​ ​ 34,120 ​ ​ $ 414,841 ​ $ 35,655 ​ ​ ​ ​ ​ ​ ​ ​ ​ ​ Year Ended December 31, 2018 ​ ​ Net Sales Net Income ADO ​ ​ 24,766 ​ ​ 252 Santa Rosa ​ ​ 6,034 ​ ​ 602 USI ​ ​ 266,280 ​ ​ 15,982 ​ ​ $ 297,080 ​ $ 16,836 ​ Pro Forma Results ​ The following unaudited pro forma information has been prepared as if the 2018 acquisitions described above had taken place on January 1, 2017. The unaudited pro forma information is not necessarily indicative of the results that we would have achieved had the transactions actually taken place on January 1, 2017. Further, the pro forma information does not purport to be indicative of future financial operating results. The pro forma results for the year ended December 31, 2019 do not include any adjustments from our actual results as all 2018 acquisitions were wholly-owned for the entire period. Our pr ​ ​ ​ ​ ​ ​ ​ ​ ​ ​ Unaudited Pro Forma for the ​ ​ Year Ended December 31, ​ 2019 ​ 2018 Net sales ​ $ 2,624,121 ​ $ 2,515,593 Net income ​ $ 190,995 ​ $ 144,755 ​ The following table details the additional expense included in the unaudited pro forma net income as if the 2018 acquisitions described above had taken place on January 1, 2017. Our pro forma results are presented below, in thousands: ​ ​ ​ ​ ​ ​ ​ ​ ​ ​ Unaudited Pro Forma for the ​ ​ Year Ended December 31, ​ 2019 2018 Amortization of intangible assets ​ $ — ​ $ 5,025 Income tax expense (using 26.5% and 27.0% effective tax rate in 2019 and 2018, respectively) ​ $ — ​ $ 3,700 ​ Purchase Price Allocations ​ The estimated fair values of the assets acquired and liabilities assumed for the 2018 acquisitions, as well as the fair value of consideration transferred, approximated the following as of December 31, 2019, in thousands: ​ ​ ​ ​ ​ ​ ​ ​ ​ ​ ​ ​ ​ ​ ​ ​ 2018 Acquisitions ​ ​ Completed During the Year Ended December 31, 2018 ​ ADO Santa Rosa USI ​ Total Estimated fair values: ​ ​ ​ ​ ​ ​ ​ ​ ​ ​ ​ ​ Cash ​ $ 939 ​ $ — ​ $ 14,817 ​ $ 15,756 Accounts receivable ​ ​ 3,434 ​ ​ 1,433 ​ ​ 61,445 ​ ​ 66,312 Inventories ​ ​ 2,337 ​ ​ 104 ​ ​ 14,029 ​ ​ 16,470 Prepaid and other assets ​ ​ 135 ​ ​ 7 ​ ​ 3,439 ​ ​ 3,581 Property and equipment ​ ​ 951 ​ ​ 522 ​ ​ 33,126 ​ ​ 34,599 Intangible assets ​ ​ 14,090 ​ ​ 1,850 ​ ​ 165,400 ​ ​ 181,340 Goodwill ​ ​ 2,631 ​ ​ 3,014 ​ ​ 281,364 ​ ​ 287,009 Accounts payable ​ ​ (908) ​ ​ (1,099) ​ ​ (17,927) ​ ​ (19,934) Accrued liabilities ​ ​ (609) ​ ​ — ​ ​ (34,686) ​ ​ (35,295) Deferred tax liability ​ ​ — ​ ​ — ​ ​ (34,469) ​ ​ (34,469) Net assets acquired ​ $ 23,000 ​ $ 5,831 ​ $ 486,538 ​ $ 515,369 ​ ​ ​ ​ ​ ​ ​ ​ ​ ​ ​ ​ ​ ​ ​ ​ 2018 Acquisitions ​ ​ Completed During the Year Ended December 31, 2018 ​ ADO Santa Rosa USI Total Fair value of consideration transferred: ​ ​ ​ ​ ​ ​ ​ ​ ​ ​ ​ ​ Cash ​ $ 22,172 ​ $ 5,831 ​ $ 486,538 ​ $ 514,541 Contingent consideration ​ ​ 828 ​ ​ — ​ ​ — ​ ​ 828 Total consideration transferred ​ $ 23,000 ​ $ 5,831 ​ $ 486,538 ​ $ 515,369 ​ Estimates of acquired intangible assets related to the 2018 acquisitions are as follows, as of December 31, 2019, dollars in thousands: ​ ​ ​ ​ ​ ​ ​ ​ ​ Estimated Fair Value Weighted Average Estimated Useful Life (Years) 2018 Acquisitions ​ ​ ​ ​ ​ ​ Customer relationships ​ $ 168,820 ​ ​ 12 Trademarks and trade names ​ ​ 11,260 ​ ​ 9 Non-competition agreements ​ ​ 1,260 ​ ​ 5 Total intangible assets for 2018 acquisitions ​ $ 181,340 ​ ​ 11 ​ As third-party or internal valuations are finalized, certain tax aspects of the foregoing transactions are completed, and customer post-closing reviews are concluded, adjustments may be made to the fair value of assets acquired, and in some cases total purchase price, through the end of each measurement period, generally one year following the applicable acquisition date. Various insignificant adjustments to the fair value of assets acquired, and in some cases total purchase price, have been made to certain business combinations since the respective dates of acquisition. During the fourth quarter of 2018, we recorded measurement-period adjustments that increased goodwill by approximately $1.0 million, primarily for changes in the fair value of current assets. The impact of these adjustments to the consolidated statement of operations for the year ended December 31, 2018 was immaterial. ​ Goodwill to be recognized in connection with these acquisitions is attributable to the synergies expected to be realized and improvements in the businesses after the acquisitions. Of the $287.0 million of goodwill recorded from the 2018 acquisitions, $32.8 million is expected to be deductible for income tax purposes. ​ Contingent Consideration ​ On February 27, 2017, we acquired substantially all of the assets of EcoFoam, a residential and light commercial insulation installation company with locations in Colorado Springs and Denver, Colorado. The purchase price of approximately $22.3 million was funded by cash on hand of $20.2 million and contingent consideration of $2.1 million. The contingent consideration arrangement requires additional consideration to be paid by TopBuild to the sellers of EcoFoam based on EcoFoam’s attainment of annual revenue targets over a three-year period. The total amount of undiscounted contingent consideration which TopBuild may be required to pay under the arrangement is $2.5 million. The fair value of $2.1 million contingent consideration recognized on the acquisition date was estimated by applying the income approach using discounted cash flows. That measure is based on significant Level 3 inputs not observable in the market. The significant assumption includes a discount rate ​ The acquisition of ADO included a contingent consideration arrangement that requires additional consideration to be paid by TopBuild to the sellers of ADO based on the achievement of certain EBITDA thresholds over a two-year period. The range of the undiscounted amounts TopBuild may be required to pay under the contingent consideration agreement is between zero and $1.0 million. The fair value of the contingent consideration recognized on the acquisition date of $0.8 million was estimated by applying the income approach using discounted cash flows. That measure is based on significant Level 3 inputs not observable in the market. The significant assumption includes a discount rate ​ The acquisition of Santa Rosa included a contingent consideration arrangement that required additional consideration to be paid by TopBuild based on the achievement of a gross revenue target for 2018. The range of undiscounted amounts TopBuild could be required to pay under the contingent consideration was between zero and $0.25 million, which also represents the fair value recognized on the acquisition date. In the first quarter of 2019, we paid $0.25 million in full and had no remaining contingent consideration obligation related to Santa Rosa as of March 31, 2019. ​ Contingent consideration is recorded in the Consolidated Balance Sheets in accrued liabilities and other liabilities. Adjustments to the fair value of contingent consideration are reflected in selling, general, and administrative expense in the Consolidated Statements of Operations and are included in the acquisition related costs above. ​ The following table presents the fair value of contingent consideration as of December 31, 2019, in thousands: ​ ​ ​ ​ ​ ​ ​ ​ ​ ​ ​ ​ EcoFoam ADO Santa Rosa Date of Acquisition ​ February 27, 2017 ​ January 10, 2018 ​ January 18, 2018 Fair value of contingent consideration recognized at acquisition date ​ $ 2,110 ​ $ 828 ​ $ 250 ​ ​ ​ ​ ​ ​ ​ ​ ​ ​ Contingent consideration at December 31, 2018 ​ $ 1,573 ​ $ 343 ​ $ 250 Additions ​ ​ — ​ ​ — ​ ​ — Change in fair value of contingent consideration during the year ended December 31, 2019 ​ ​ 90 ​ ​ (343) ​ ​ — Payment of contingent consideration during the year ended December 31, 2019 ​ ​ (841) ​ ​ — ​ ​ (250) Liability balance for contingent consideration at December 31, 2019 ​ $ 822 ​ $ — ​ $ — ​</t>
  </si>
  <si>
    <t>Share Repurchase Program</t>
  </si>
  <si>
    <t>18. SHARE REPURCHASE PROGRAM ​ On February 22, 2019, our Board authorized the 2019 Repurchase Program, pursuant to which the Company may purchase up to $200.0 million of our common stock. Share repurchases may be executed through various means including, without limitation, open market purchases, privately negotiated transactions, accelerated share repurchase transactions or otherwise. The 2019 Share Repurchase Program does not obligate the Company to purchase any shares and has no expiration date. Authorization for the 2019 Share Repurchase Program may be terminated, increased, or decreased by the Board at its discretion at any time. ​ Effective November 4, 2019, under the 2019 Repurchase program, we entered into the 2019 ASR Agreement. We paid BofA $50.0 million in exchange for an initial delivery of 392,501 shares of our common stock on November 5, 2019, representing an estimated 85% of the total number of shares we expected to receive under the 2019 ASR Agreement, at the time we entered into the agreement. The actual number of shares repurchased under the 2019 ASR Agreement will be based on the average of the daily volume-weighted average prices paid for our common stock during the term of the transaction, less an agreed discount, and subject to potential adjustments pursuant to the terms and conditions of the agreement. The final settlement of the transaction under the agreement is expected to occur no later than February 28, 2020. At final settlement, BofA may be required to deliver additional shares of common stock to us, or, under certain circumstances, we may be required to deliver shares of our common stock or to make a cash payment, at our election, to BofA. ​ Effective November 7, 2018, under the 2017 Repurchase Program, we entered into the 2018 ASR Agreement. We paid JPMorgan Chase Bank, N.A. $50.0 million in exchange for an initial delivery of 796,925 shares of our common stock on November 8, 2018, representing an estimated 85% of the total number of shares we expected to receive under the 2018 ASR Agreement, at the time we entered into the agreement. During the quarter ended March 31, 2019, we received an additional 176,327 shares of our common stock from JPMorgan Chase Bank, N.A., representing the final settlement of the 2018 ASR Agreement. We purchased a total of 973,252 shares of our common stock under the 2018 ASR Agreement at an average price per share of $51.37. ​ On May 5, 2017, under the 2017 Repurchase Program, we entered into the 2017 ASR Agreement. When the agreement became effective on July 5, 2017, we paid BofA $100.0 million in exchange for an initial delivery of 1.5 million shares of our common stock, representing an estimated 80% of the total number of shares we expected to receive under the 2017 ASR Agreement, at the time we entered into the agreement. During the quarter ended March 31, 2018, we received an additional 13,657 shares of our common stock from BofA, representing the final settlement of the 2017 ASR Agreement. We purchased a total of 1,521,100 shares of our common stock under the 2017 ASR Agreement at an average price per share of $65.74. ​ The following table sets forth our share repurchases under the 2019 and 2017 Repurchase Programs during the periods presented: ​ ​ ​ ​ ​ ​ ​ ​ ​ Year Ended December 31, ​ 2019 2018 Number of shares repurchased ​ ​ 1,291,771 (b) ​ ​ 1,063,528 (a) Share repurchase cost (in thousands) ​ $ 110,911 ​ $ 65,025 (a) (b) The ​</t>
  </si>
  <si>
    <t>Subsequent Events</t>
  </si>
  <si>
    <t>​ 19. SUBSEQUENT EVENTS ​ On February 20, 2020, we acquired Cooper, a commercial glass company located in Marion, Arkansas. The acquisition was accounted for as a business combination under ASC 805, “Business Combinations.” The purchase price of approximately $11.5 million included $10.5 million funded by cash on hand and an additional $1.0 million contingent consideration. During the measurement period, we expect to receive additional detailed information to complete the purchase allocation. ​ On February 24, 2020, we acquired Hunter, an insulation company located in Long Island, New York. The acquisition was accounted for as a business combination under ASC 805, “Business Combinations.” The purchase price of approximately $9.1 million was funded by cash on hand. During the measurement period, we expect to receive additional detailed information to complete the purchase allocation. ​</t>
  </si>
  <si>
    <t>Summary of Significant Accounting Policies (Policies)</t>
  </si>
  <si>
    <t>Basis of Presentation and Financial Statement Presentation</t>
  </si>
  <si>
    <t>Basis of Presentation. ​ We report our business in two segments: Installation and Distribution. Our Installation segment primarily installs insulation and other building products. Our Distribution segment primarily sells and distributes insulation and other building products. Our segments are based on our operating units, for which financial information is regularly evaluated by our Chief Operating Decision Maker. ​ Financial Statement Presentation. ​</t>
  </si>
  <si>
    <t>Use of Estimates and Assumptions in the Preparation of Financial Statements</t>
  </si>
  <si>
    <t>Use of Estimates and Assumptions in the Preparation of Financial Statements. ​</t>
  </si>
  <si>
    <t xml:space="preserve">Revenue Recognition. ​ We recognize revenue for our Installation segment over time as the related performance obligation is satisfied with respect to each particular order within a given customer’s contract. Progress toward complete satisfaction of the performance obligation is measured using a cost-to-cost measure of progress method. The cost input is based on the amount of material installed at that customer’s location and the associated labor costs, as compared to the total expected cost for the particular order. Revenue is recognized as the customer is able to receive and utilize the benefits provided by our services. Each contract contains one or more individual orders, which are based on services delivered. When a contract modification is made, typically the remaining goods or services are considered distinct and we recognize revenue for the modification as a separate performance obligation. When material and installation services are bundled in a contract, we combine these items into one performance obligation as the overall promise is to transfer the combined item. ​ Revenue from our Distribution segment is recognized when title to products and risk of loss transfers to our customers. This represents the point in time when the customer is able to direct the use of and obtain substantially all the benefits from the product. The determination of when control is deemed transferred depends on the shipping terms that are agreed upon in the contract. ​ At time of sale, we record estimated reductions to revenue for customer programs and incentive offerings, including special pricing and other volume-based incentives based on historical experience, which is continuously adjusted. The duration of our contracts with customers is relatively short, generally less than a 90-day period, therefore there is not a significant financing component when considering the determination of the transaction price which gets allocated to the individual performance obligations, generally based on standalone selling prices. Additionally, we consider shipping costs charged to a customer as a fulfillment cost rather than a promised service and expense as incurred. Sales taxes, when incurred, are recorded as a liability and excluded from revenue on a net basis. ​ We record a contract asset when we have satisfied our performance obligation prior to billing and a contract liability when a customer payment is received prior to the satisfaction of our performance obligation. The difference between the beginning and ending balances of our contract assets and liabilities primarily results from the timing of our performance and the customer’s payment. See Note 3 – Revenue Recognition . </t>
  </si>
  <si>
    <t>Income Taxes. ​ 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A company’s three year cumulative loss position is significant negative evidence in considering whether deferred tax assets are realizable and the accounting guidance restricts the amount of reliance we can place on projected taxable income to support the recovery of the deferred tax assets. ​ Only those income tax positions that have a greater than 50 percent likelihood of being sustained upon examination by taxing authorities are recognized. There is an increased potential for volatility in our effective tax rate because of future changes in the income tax environment and the inherent complexities of income tax law in the various jurisdictions. Accordingly, provisions for tax-related matters, including interest and penalties, could be recorded in income tax expense in the period revised assessments are made.</t>
  </si>
  <si>
    <t>Cash and Cash Equivalents.</t>
  </si>
  <si>
    <t>Receivables, net.</t>
  </si>
  <si>
    <t>Inventories, net.</t>
  </si>
  <si>
    <t>Property and Equipment, net</t>
  </si>
  <si>
    <t>Property and Equipment, net. ​ We review our property and equipment as an event occurs or circumstances change that would more likely than not reduce the fair value of the property and equipment below the carrying amount. If the carrying amount is not recoverable from its undiscounted cash flows, we would recognize an impairment loss for the difference between the carrying amount and the current fair value. Further, we evaluate the remaining useful lives of property and equipment at each reporting period to determine whether events and circumstances warrant a revision to the remaining depreciation periods.</t>
  </si>
  <si>
    <t>Depreciation</t>
  </si>
  <si>
    <t>Depreciation. ​ Asset Class Estimated Useful Life Buildings and land improvements 20 – 40 years Software 3 – 6 years Company vehicles 3 – 8 years Equipment 6 – 10 years</t>
  </si>
  <si>
    <t>Fair Value</t>
  </si>
  <si>
    <t>Fair Value ​ Level 1: Quoted prices in active markets for identical assets or liabilities. ​ Level 2: Observable inputs other than Level 1 prices, such as quoted market prices for similar assets or liabilities or other inputs that are observable or can be corroborated by market data. ​ Level 3: Unobservable inputs in which there is little or no market data, which require the reporting entity to develop its own assumptions.</t>
  </si>
  <si>
    <t>Goodwill and Other Intangible Assets</t>
  </si>
  <si>
    <t>Goodwill and Other Intangible Assets. ​ Determining market values using a discounted cash flow method requires us to make significant estimates and assumptions, including long term projections of cash flows, market conditions, and appropriate discount rates. Our judgments are based upon historical experience, current market trends, consultations with external valuation specialists and other information. In estimating future cash flows, we rely on internally generated long-range forecasts for sales and operating profits, including capital expenditures, and generally utilize a one to three percent long term assumed annual growth rate of cash flows for periods after the long-range forecast. An impairment loss is recognized to the extent that a reporting unit’s recorded goodwill exceeds the implied fair value of goodwill. ​ Intangible assets with finite useful lives are amortized using the straight-line method over their estimated useful lives. We evaluate the remaining useful lives of amortizable intangible assets at each reporting period to determine whether events and circumstances warrant a revision to the remaining periods of amortization. For additional information, see Note 5 – Goodwill and Other Intangibles ​</t>
  </si>
  <si>
    <t>Insurance reserves</t>
  </si>
  <si>
    <t>Insurance Reserves. of risks including, but not limited to, workers’ compensation, general liability, vehicle, and property liabilities. Our workers’ compensation insurance is primarily a high-deductible insurance program and our primary general liability insurance is a matching deductible program. We are insured for covered claims above the deductibles and retentions on an excess basis. The liabilities represent our best estimate of our costs, using generally accepted actuarial reserving methods, of the ultimate obligations for reported claims plus those incurred but not reported claims through December 31, 2019 and 2018. The accruals are adjusted as new information develops or circumstances change that would affect the estimated liability. We also record an insurance receivable for claims that exceeded the stop loss limit included in other assets on our Consolidated Balance Sheets which offsets an equal liability included within the reserve amount recorded in other liabilities on our Consolidated Balance Sheets. At December 31, 2019 and 2018, the amount of this receivable liability ​</t>
  </si>
  <si>
    <t>Advertising</t>
  </si>
  <si>
    <t>Share-based Compensation</t>
  </si>
  <si>
    <t>Share-based Compensation. ​ ​ ​ ​ ​ ​ Award Type: Fair Value Determination Vesting Expense Expense Restricted Share Awards ​ ​ ​ ​ Service Condition Closing stock price on date of grant Ratably; 3 or 5 years Straight-line Fair value at grant date Performance Condition Closing stock price on date of grant Cliff; 3 years Straight-line; Evaluated quarterly; Market Condition Monte-Carlo Simulation Cliff; 3 years Straight-line; Fair value at grant date Stock Options† Black-Scholes Options Pricing Model Ratably; 3 or 5 years Straight-line Fair value at grant date †Stock options expire no later than 10 years after the grant date. ‡Expense is reversed if award is forfeited prior to vesting.</t>
  </si>
  <si>
    <t>Debt Issuance Costs</t>
  </si>
  <si>
    <t>Debt Issuance Costs.</t>
  </si>
  <si>
    <t>Leases ​ We elected certain practical expedients allowed under ASC 842 – Leases. As such, we did not reassess whether any existing contracts are or contain leases, the lease classification of existing leases, or the initial direct costs for any existing leases. In addition, we elected by class of underlying asset to not separate fixed non-lease components from the lease component. Further, for all leases with an initial term of 12 months or less, we elected not to record any right of use asset or lease liability. We declined the option to use hindsight in determining lease term, assessing likelihood that a lease purchase option will be exercised or in assessing impairment of right of use asset for all classes of assets. To initially measure our lease liability, we used our IBR at January 1, 2019 based on the remaining lease term for all existing leases. See Note 2 – Leases</t>
  </si>
  <si>
    <t>Business Combinations ​</t>
  </si>
  <si>
    <t>Reclassification of Prior Year Presentation</t>
  </si>
  <si>
    <t>Reclassification of Prior Year Presentation. ​</t>
  </si>
  <si>
    <t>Recently Adopted and Issued Accounting Pronouncements</t>
  </si>
  <si>
    <t>Recently Issued Accounting Pronouncements Not Yet Adopted ​ In June 2016 the FASB issued ASU 2016-13, “Financial Instruments - Credit Losses”. This guidance introduces a current expected credit loss (“CECL”) model for the recognition of impairment losses on financial assets, including trade receivables. The CECL model replaces current GAAP’s incurred loss model. Under CECL, companies will record an allowance through current earnings for the expected credit loss for the life of the financial asset upon initial recognition of the financial asset. This update is effective for us beginning January 1, 2020. We are currently evaluating the effect of adoption of this standard on our financial position and results of operations. The adoption of this standard will not have a material impact on our financial position and results of operations. ​ In January 2017 the FASB issued ASU 2017-04, “Simplifying the Test for Goodwill Impairment.” The new standard simplifies the subsequent measurement of goodwill by eliminating the second step of the goodwill impairment test. This update is effective for us beginning January 1, 2020. The adoption of this standard will not have a material impact on our financial position and results of operations. ​ In August 2018 the FASB issued ASU 2018-13, “Disclosure Framework - Changes to the Disclosure Requirements for Fair Value Measurement.” The new standard modifies the disclosure requirements on fair value measurements in Topic 820, Fair Value Measurement, including adjustments to Level 3 fair value measurement disclosures as well as the removal of disclosures around Level 1 and Level 2 transfers. This update is effective for us beginning January 1, 2020. The adoption of this standard will not have a material impact on our financial position and results of operations. In December 2019, the FASB issued ASU 2019-12, “Simplifying the Accounting for Income Taxes”. This standard simplifies the accounting for income taxes by removing certain exceptions to the general principles included in current guidance, as well as improving consistent application of and simplifying GAAP for other areas by clarifying and amending existing guidance. This update is effective for us beginning January 1, 2022, with early adoption permitted. We have not yet selected an adoption date, and we are currently evaluating the effect of adoption of this standard on our financial position and results of operations.</t>
  </si>
  <si>
    <t>Summary of Significant Accounting Policies (Tables)</t>
  </si>
  <si>
    <t>Estimated useful lives</t>
  </si>
  <si>
    <t>​ Asset Class Estimated Useful Life Buildings and land improvements 20 – 40 years Software 3 – 6 years Company vehicles 3 – 8 years Equipment 6 – 10 years</t>
  </si>
  <si>
    <t>Summary of award types and accounting policies</t>
  </si>
  <si>
    <t>​ ​ ​ ​ ​ ​ Award Type: Fair Value Determination Vesting Expense Expense Restricted Share Awards ​ ​ ​ ​ Service Condition Closing stock price on date of grant Ratably; 3 or 5 years Straight-line Fair value at grant date Performance Condition Closing stock price on date of grant Cliff; 3 years Straight-line; Evaluated quarterly; Market Condition Monte-Carlo Simulation Cliff; 3 years Straight-line; Fair value at grant date Stock Options† Black-Scholes Options Pricing Model Ratably; 3 or 5 years Straight-line Fair value at grant date †Stock options expire no later than 10 years after the grant date. ‡Expense is reversed if award is forfeited prior to vesting.</t>
  </si>
  <si>
    <t>Leases (Tables)</t>
  </si>
  <si>
    <t>Schedule of components of lease expense</t>
  </si>
  <si>
    <t>The components of lease expense were as follows and are primarily included in cost of sales on the accompanying consolidated statement of operations, in thousands: ​ ​ ​ ​ ​ ​ Year Ended December 31, ​ ​ 2019 Operating lease cost ​ $ 45,209 Short-term lease cost ​ ​ 12,552 Variable lease cost ​ ​ 6,985 Sublease income ​ ​ (574) Net lease cost ​ $ 64,172</t>
  </si>
  <si>
    <t>Schedule of future minimum lease payments</t>
  </si>
  <si>
    <t>Future minimum lease payments under non-cancellable operating leases as of December 31, 2019 were as follows, in thousands: ​ ​ ​ ​ ​ Payments due by Period ​ 2020 ​ $ 39,500 2021 ​ ​ 26,547 2022 ​ ​ 16,675 2023 ​ ​ 8,650 2024 ​ ​ 4,426 2025 &amp; Thereafter ​ ​ 5,500 Total future minimum lease payments ​ ​ 101,298 ​ ​ ​ ​ Less: imputed interest ​ ​ (11,194) ​ ​ ​ ​ Lease liability at December 31, 2019 ​ $ 90,104</t>
  </si>
  <si>
    <t>Schedule of cash flow information</t>
  </si>
  <si>
    <t>The amount below is included in the cash flows provided by (used in) operating activities section on the accompanying consolidated statement of cash flows, in thousands: ​ ​ ​ ​ ​ ​ Year Ended December 31, ​ ​ 2019 Cash paid for amounts included in the measurement of lease liabilities ​ $ 44,801</t>
  </si>
  <si>
    <t>Revenue Recognition (Tables)</t>
  </si>
  <si>
    <t>Schedule of revenues disaggregated by market and product</t>
  </si>
  <si>
    <t>The following tables present our revenues disaggregated by market (in thousands): ​ ​ ​ ​ ​ ​ ​ ​ ​ ​ ​ ​ ​ ​ ​ ​ Year Ended December 31, 2019 ​ ​ ​ Installation ​ ​ Distribution ​ ​ Eliminations ​ ​ Total Residential ​ $ $1,483,218 ​ $ $655,208 ​ $ ($114,540) ​ $ 2,023,886 Commercial ​ ​ $423,512 ​ ​ $206,935 ​ ​ ($30,212) ​ ​ 600,235 Net sales ​ $ 1,906,730 ​ $ 862,143 ​ $ (144,752) ​ $ 2,624,121 ​ ​ ​ ​ ​ ​ ​ ​ ​ ​ ​ ​ ​ ​ ​ ​ Year Ended December 31, 2018 ​ ​ ​ Installation ​ ​ Distribution ​ ​ Eliminations ​ ​ Total Residential ​ $ $1,352,022 ​ $ $637,399 ​ $ ($89,056) ​ $ 1,900,365 Commercial ​ ​ $328,945 ​ ​ $182,910 ​ ​ ($27,971) ​ ​ 483,884 Net sales ​ $ 1,680,967 ​ $ 820,309 ​ $ (117,027) ​ $ 2,384,249 ​ ​ ​ ​ ​ ​ ​ ​ ​ ​ ​ ​ ​ ​ ​ ​ Year Ended December 31, 2017 ​ ​ ​ Installation ​ ​ Distribution ​ ​ Eliminations ​ ​ Total Residential ​ $ $1,032,669 ​ $ $569,241 ​ $ ($73,403) ​ $ 1,528,507 Commercial ​ ​ $248,627 ​ ​ $150,518 ​ ​ ($21,386) ​ ​ 377,759 Net sales ​ $ 1,281,296 ​ $ 719,759 ​ $ (94,789) ​ $ 1,906,266 The following tables present our revenues disaggregated by product (in thousands): ​ ​ ​ ​ ​ ​ ​ ​ ​ ​ ​ ​ ​ ​ ​ ​ Year Ended December 31, 2019 ​ ​ ​ Installation ​ ​ Distribution ​ ​ Eliminations ​ ​ Total Insulation and accessories ​ $ 1,485,356 ​ $ 712,959 ​ $ (114,679) ​ $ 2,083,636 Glass and windows ​ ​ 152,071 ​ ​ - ​ ​ - ​ ​ 152,071 Rain gutters ​ ​ 85,056 ​ ​ 88,003 ​ ​ (24,261) ​ ​ 148,798 All other ​ ​ 184,247 ​ ​ 61,181 ​ ​ (5,812) ​ ​ 239,616 Net sales ​ $ 1,906,730 ​ $ 862,143 ​ $ (144,752) ​ $ 2,624,121 ​ ​ ​ ​ ​ ​ ​ ​ ​ ​ ​ ​ ​ ​ ​ ​ Year Ended December 31, 2018 ​ ​ ​ Installation ​ ​ Distribution ​ ​ Eliminations ​ ​ Total Insulation and accessories ​ $ 1,297,931 ​ $ 665,387 ​ $ (90,323) ​ $ 1,872,995 Glass and windows ​ ​ 124,115 ​ ​ - ​ ​ - ​ ​ 124,115 Rain gutters ​ ​ 85,950 ​ ​ 82,080 ​ ​ (25,062) ​ ​ 142,968 All other ​ ​ 172,971 ​ ​ 72,842 ​ ​ (1,642) ​ ​ 244,171 Net sales ​ $ 1,680,967 ​ $ 820,309 ​ $ (117,027) ​ $ 2,384,249 ​ ​ ​ ​ ​ ​ ​ ​ ​ ​ ​ ​ ​ ​ ​ ​ Year Ended December 31, 2017 ​ ​ ​ Installation ​ ​ Distribution ​ ​ Eliminations ​ ​ Total Insulation and accessories ​ $ 1,005,632 ​ $ 591,721 ​ $ (72,763) ​ $ 1,524,590 Glass and windows ​ ​ 45,450 ​ ​ - ​ ​ - ​ ​ 45,450 Rain gutters ​ ​ 79,868 ​ ​ 64,966 ​ ​ (20,090) ​ ​ 124,744 All other ​ ​ 150,346 ​ ​ 63,072 ​ ​ (1,936) ​ ​ 211,482 Net sales ​ $ 1,281,296 ​ $ 719,759 ​ $ (94,789) ​ $ 1,906,266</t>
  </si>
  <si>
    <t>Schedule of contract assets and contract liabilities with customers</t>
  </si>
  <si>
    <t>​ ​ ​ ​ ​ ​ ​ ​ ​ ​ Included in Line Item on ​ As of ​ Condensed Consolidated ​ December 31, ​ December 31, ​ Balance Sheets ​ 2019 ​ 2018 Contract Assets: ​ ​ ​ ​ ​ ​ ​ Receivables, unbilled Receivables, net ​ $ 57,153 ​ $ 61,339 ​ ​ ​ ​ ​ ​ ​ ​ Contract Liabilities: ​ ​ ​ ​ ​ ​ ​ Deferred revenue Accrued liabilities ​ $ 16,139 ​ $ 19,963</t>
  </si>
  <si>
    <t>Property and Equipment (Tables)</t>
  </si>
  <si>
    <t>Schedule of property, plant and equipment</t>
  </si>
  <si>
    <t>The following table sets forth our property and equipment by class as of December 31, 2019 and 2018, in thousands: ​ ​ ​ ​ ​ ​ ​ ​ ​ ​ As of December 31, ​ ​ 2019 ​ 2018 Land and improvements ​ $ 7,597 ​ $ 7,649 Buildings ​ ​ 39,715 ​ ​ 38,933 Equipment ​ ​ 121,738 ​ ​ 115,261 Computer hardware and software ​ ​ 135,938 ​ ​ 132,719 Company vehicles ​ ​ 116,069 ​ ​ 94,896 ​ ​ ​ 421,057 ​ ​ 389,458 Less: Accumulated depreciation ​ ​ (242,977) ​ ​ (221,497) Total property and equipment, net ​ $ 178,080 ​ $ 167,961</t>
  </si>
  <si>
    <t>Goodwill and Other Intangibles (Tables)</t>
  </si>
  <si>
    <t>Changes in the carrying amount of goodwill by segment</t>
  </si>
  <si>
    <t>​ Changes in the carrying amount of goodwill for the years ended December 31, 2019 and 2018, by segment, were as follows, in thousands: ​ ​ ​ ​ ​ ​ ​ ​ ​ ​ ​ ​ ​ ​ ​ ​ ​ ​ Gross Goodwill ​ Gross Goodwill Accumulated Net Goodwill ​ ​ at ​ ​ ​ at ​ Impairment ​ at ​ ​ December 31, 2018 ​ Additions ​ December 31, 2019 ​ Losses ​ December 31, 2019 Goodwill, by segment: ​ ​ ​ ​ ​ ​ ​ ​ ​ ​ ​ ​ ​ ​ ​ Installation ​ $ 1,679,654 ​ $ 3,935 ​ $ 1,683,589 ​ $ (762,021) ​ $ 921,568 Distribution ​ 446,383 ​ (33) ​ 446,350 ​ — ​ 446,350 Total goodwill ​ $ 2,126,037 ​ $ 3,902 ​ $ 2,129,939 ​ $ (762,021) ​ $ 1,367,918 ​ ​ ​ ​ ​ ​ ​ ​ ​ ​ ​ ​ ​ ​ ​ ​ ​ ​ Gross Goodwill ​ Gross Goodwill Accumulated Net Goodwill ​ ​ at ​ ​ ​ at ​ Impairment ​ at ​ ​ December 31, 2017 ​ Additions ​ December 31, 2018 ​ Losses ​ December 31, 2018 Goodwill, by segment: ​ ​ ​ ​ ​ ​ ​ ​ ​ ​ ​ ​ ​ ​ ​ Installation ​ $ 1,422,920 ​ $ 256,734 ​ $ 1,679,654 ​ $ (762,021) ​ $ 917,633 Distribution ​ 416,287 ​ 30,096 ​ 446,383 ​ — ​ 446,383 Total goodwill ​ $ 1,839,207 ​ $ 286,830 ​ $ 2,126,037 ​ $ (762,021) ​ $ 1,364,016</t>
  </si>
  <si>
    <t>Schedule of other intangible assets</t>
  </si>
  <si>
    <t>Other intangible assets, net includes customer relationships, non-compete agreements, and trademarks / trade names. The ​ ​ ​ ​ ​ ​ ​ ​ ​ ​ ​ ​ ​ As of ​ December 31, 2019 December 31, 2018 ​ December 31, 2017 Gross definite-lived intangible assets $ 221,382 ​ $ 218,882 ​ $ 54,872 Accumulated amortization ​ (40,260) ​ ​ (19,495) ​ ​ (21,629) Net definite-lived intangible assets ​ 181,122 ​ ​ 199,387 ​ ​ 33,243 Indefinite-lived intangible assets not subject to amortization ​ — ​ ​ — ​ ​ — Other intangible assets, net $ 181,122 ​ $ 199,387 ​ $ 33,243 ​ ​ ​ ​ ​ ​ ​ ​ Amortization expense $ 20,765 $ 15,752 ​ $ 2,994 ​ The following table sets forth the amortization expense related to the definite-lived intangible assets during each of the next five years, in thousands: ​ ​ ​ ​ ​ ​ Amortization 2020 ​ $ 20,900 2021 ​ ​ 20,737 2022 ​ ​ 19,913 2023 ​ ​ 19,101 2024 ​ ​ 19,076</t>
  </si>
  <si>
    <t>Future amortization expense related to definite-lived intangible assets</t>
  </si>
  <si>
    <t>​</t>
  </si>
  <si>
    <t>Long-Term Debt (Tables)</t>
  </si>
  <si>
    <t>Reconciliation of principal balance of outstanding debt</t>
  </si>
  <si>
    <t>The following table reconciles the principal balances of our outstanding debt to our Consolidated Balance Sheets, in thousands ​ ​ ​ ​ ​ ​ ​ ​ ​ ​ As of December 31, Principal debt balances: ​ 2019 2018 Senior Notes - 5.625% due May 2026 ​ ​ 400,000 ​ ​ 400,000 Term loan ​ ​ 305,625 ​ ​ 327,500 Equipment notes ​ ​ 33,525 ​ ​ 24,455 Unamortized debt issuance costs ​ ​ (6,923) ​ ​ (8,481) Total debt, net of unamortized debt issuance costs ​ ​ 732,227 ​ ​ 743,474 Less: current portion of long-term debt ​ ​ 34,272 ​ ​ 26,852 Total long-term debt ​ $ 697,955 ​ $ 716,622</t>
  </si>
  <si>
    <t>Schedule of remaining principal payments of debt</t>
  </si>
  <si>
    <t>The following table sets forth our remaining principal payments for our outstanding debt balances as of December 31, 2019, in thousands: ​ ​ ​ ​ ​ ​ ​ ​ ​ ​ ​ ​ ​ ​ ​ ​ ​ ​ ​ ​ ​ ​ ​ ​ ​ Payments Due by Period ​ ​ 2020 ​ 2021 ​ 2022 ​ 2023 ​ 2024 ​ Thereafter ​ Total Senior Notes ​ $ — ​ $ — ​ $ — ​ $ — ​ $ — ​ $ 400,000 ​ $ 400,000 Term loan ​ 26,250 ​ 30,625 ​ 248,750 ​ — ​ — ​ — ​ 305,625 Equipment notes ​ ​ 8,022 ​ ​ 8,336 ​ ​ 8,661 ​ ​ 6,376 ​ ​ 2,130 ​ ​ — ​ ​ 33,525 Total ​ $ 34,272 ​ $ 38,961 ​ $ 257,411 ​ $ 6,376 ​ $ 2,130 ​ $ 400,000 ​ $ 739,150</t>
  </si>
  <si>
    <t>Summary of key terms of Amended Credit Agreement</t>
  </si>
  <si>
    <t>The following table outlines the key terms of our Amended Credit Agreement (dollars in thousands): ​ ​ ​ ​ ​ Senior secured term loan facility (original borrowing) (a) $ 250,000 ​ Additional delayed draw term loan (b) $ 100,000 ​ ​ ​ ​ ​ Additional term loan and/or revolver capacity available under incremental facility (c) $ 200,000 ​ ​ ​ ​ ​ Revolving Facility $ 250,000 ​ Sublimit for issuance of letters of credit under Revolving Facility (d) $ 100,000 ​ Sublimit for swingline loans under Revolving Facility (d) $ 20,000 ​ ​ ​ ​ ​ Interest rate as of December 31, 2019 ​ 2.95 % Scheduled maturity date ​ 5/05/2022 ​ (a) The Amended Credit Agreement provides for a term loan limit of $350.0 million; $250.0 million was drawn on May 5, 2017. (b) On May 1, 2018, the net proceeds from the $100.0 million delayed draw term loan were used to partially fund the USI acquisition. (c) Additional borrowing capacity is available under the incremental facility, subject to certain terms and conditions (including existing or new lenders providing commitments in respect of such additional borrowing capacity). (d) Use of the sublimits for the issuance of letters of credit and swingline loans reduces the availability under the Revolving Facility.</t>
  </si>
  <si>
    <t>Schedule of availability under the Revolving Facility</t>
  </si>
  <si>
    <t>The following table summarizes our availability under the Revolving Facility, in thousands: ​ ​ ​ ​ ​ ​ ​ ​ ​ ​ As of ​ ​ December 31, December 31, ​ 2019 2018 Revolving Facility ​ $ 250,000 ​ $ 250,000 Less: standby letters of credit ​ ​ (61,382) ​ ​ (59,288) Availability under Revolving Facility ​ $ 188,618 ​ $ 190,712</t>
  </si>
  <si>
    <t>Schedule of maximum Net Leverage Ratios and minimum FCCR</t>
  </si>
  <si>
    <t>The following table sets forth the maximum Net Leverage Ratios and minimum FCCR required: ​ ​ ​ ​ ​ ​ Quarter Ending Maximum ​ Minimum June 30, 2018 through September 30, 2018 ​ 3.75:1.00 ​ 1.25:1.00 December 31, 2018 through June 30, 2019 ​ 3.50:1.00 ​ 1.25:1.00 September 30, 2019 and each fiscal quarter end thereafter ​ 3.25:1.00 ​ 1.25:1.00</t>
  </si>
  <si>
    <t>Schedule of the key financial covenants</t>
  </si>
  <si>
    <t>The following table outlines the key financial covenants effective for the period covered by this report: ​ ​ ​ ​ ​ ​ As of December 31, 2019 Maximum Net Leverage Ratio ​ 3.25:1.00 Minimum FCCR ​ 1.25:1.00 Compliance as of period end ​ In Compliance</t>
  </si>
  <si>
    <t>Segment Information (Tables)</t>
  </si>
  <si>
    <t>Schedule of net sales and operating results by segment</t>
  </si>
  <si>
    <t xml:space="preserve">Key information by segment is as follows, for the years ended December 31, in thousands: ​ ​ ​ ​ ​ ​ ​ ​ ​ ​ ​ ​ ​ ​ ​ ​ ​ ​ ​ ​ ​ ​ Net Sales ​ Operating Profit (b) ​ ​ ​ 2019 ​ ​ 2018 ​ ​ 2017 ​ ​ 2019 ​ ​ 2018 ​ ​ 2017 Our operations by segment were (a): ​ ​ ​ ​ ​ ​ Installation (exclusive of significant legal settlement, shown separately below) ​ $ 1,906,730 ​ $ 1,680,967 ​ $ 1,281,296 ​ $ 253,230 ​ $ 196,986 ​ $ 139,316 Significant legal settlement (Installation segment) (c) ​ ​ — ​ ​ — ​ ​ — ​ ​ — ​ ​ — ​ ​ (30,000) Distribution ​ ​ 862,143 ​ ​ 820,309 ​ ​ 719,759 ​ ​ 90,388 ​ ​ 78,739 ​ ​ 68,733 Intercompany eliminations and other adjustments ​ ​ (144,752) ​ ​ (117,027) ​ ​ (94,789) ​ ​ (23,921) ​ ​ (20,899) ​ ​ (16,463) Total ​ $ 2,624,121 ​ $ 2,384,249 ​ $ 1,906,266 ​ ​ 319,697 ​ ​ 254,826 ​ ​ 161,586 General corporate expense, net (d) ​ ​ ​ ​ ​ ​ ​ ​ ​ ​ ​ (30,174) ​ ​ (45,873) ​ ​ (24,722) Operating profit, as reported ​ ​ ​ ​ ​ ​ ​ ​ ​ ​ ​ 289,523 ​ ​ 208,953 ​ ​ 136,864 Other expense, net ​ ​ ​ ​ ​ ​ ​ ​ ​ ​ ​ (35,745) ​ ​ (28,129) ​ ​ (8,824) Income before income taxes ​ ​ ​ ​ ​ ​ ​ ​ ​ ​ $ 253,778 ​ $ 180,824 ​ $ 128,040 ​ ​ ​ ​ ​ ​ ​ ​ ​ ​ ​ ​ ​ ​ ​ ​ ​ ​ ​ ​ ​ ​ ​ ​ ​ ​ ​ Property Additions Depreciation and Total Assets ​ 2019 2018 2017 2019 2018 2017 2019 2018 Our operations by segment were (a): ​ ​ ​ ​ ​ ​ ​ ​ ​ ​ ​ ​ ​ ​ ​ ​ Installation $ 34,101 ​ $ 69,497 ​ $ 21,956 ​ $ 42,682 ​ $ 31,661 ​ $ 12,208 ​ $ 1,669,396 ​ $ 1,618,032 Distribution ​ 8,404 ​ ​ 11,121 ​ ​ 5,845 ​ ​ 8,245 ​ ​ 6,616 ​ ​ 3,561 ​ ​ 715,526 ​ ​ 698,337 Corporate ​ 2,993 ​ ​ 6,796 ​ ​ 1,620 ​ ​ 1,773 ​ ​ 1,142 ​ ​ 684 ​ ​ 219,041 ​ ​ 138,162 Total, as reported $ 45,498 ​ $ 87,414 ​ $ 29,421 ​ $ 52,700 ​ $ 39,419 ​ $ 16,453 ​ $ 2,603,963 ​ $ 2,454,531 ​ ​ (a) All of our operations are located in the U.S. (b) Segment operating profit includes an allocation of general corporate expenses attributable to the operating segments which is based on direct benefit or usage (such as salaries of corporate employees who directly support the segment). (c) Significant legal settlement expense of $30 million incurred for the year ended December 31, 2017, related to the settlement agreement with Owens Corning. For more information see Note 11 – Other Commitments and Contingencies (d) General corporate expense, net includes expenses not specifically attributable to our segments for functions such as corporate human resources, finance, and legal, including salaries, benefits, and other related costs. </t>
  </si>
  <si>
    <t>Accrued Liabilities (Tables)</t>
  </si>
  <si>
    <t>Schedule of components of accrued liabilities</t>
  </si>
  <si>
    <t>The following table sets forth the components of accrued liabilities, in thousands: ​ ​ ​ ​ ​ ​ ​ ​ ​ ​ As of December 31, ​ 2019 2018 Accrued liabilities: ​ ​ ​ ​ ​ ​ Salaries, wages, and commissions ​ $ 32,154 ​ $ 34,085 Insurance liabilities ​ ​ 22,506 ​ ​ 25,212 Deferred revenue ​ ​ 16,139 ​ ​ 19,963 Interest payable on long-term debt ​ ​ 3,966 ​ ​ 3,951 Other ​ ​ 23,653 ​ ​ 21,025 Total accrued liabilities ​ $ 98,418 ​ $ 104,236</t>
  </si>
  <si>
    <t>Employee Retirement Plans (Tables)</t>
  </si>
  <si>
    <t>Schedule of expense related to participation in retirement plans</t>
  </si>
  <si>
    <t>The expense related to our participation in the retirement plans was as follows, in thousands: ​ ​ ​ ​ ​ ​ ​ ​ ​ ​ ​ ​ ​ Years Ended December 31, ​ 2019 2018 2017 Defined contribution plans ​ $ 10,015 ​ $ 7,595 ​ $ 4,089 Multi-employer plans ​ ​ 13,241 ​ ​ 11,224 ​ ​ 8,677 ​ ​ $ 23,256 ​ $ 18,819 ​ $ 12,766</t>
  </si>
  <si>
    <t>Schedule of contributions to the plan</t>
  </si>
  <si>
    <t>​ ​ ​ ​ ​ ​ ​ ​ ​ ​ ​ ​ ​ ​ ​ ​ ​ ​ ​ ​ Employer ​ ​ ​ ​ ​ ​ ​ ​ ​ ​ ​ ​ ​ ​ Identification ​ PPA Zone Status ​ Funding Plan ​ Contributions (in thousands) ​ Surcharge Pension Fund ​ Number/Plan Number ​ 2019 ​ 2018 ​ Pending / Implemented ​ 2019 ​ 2018 ​ 2017 ​ Imposed NCT ​ 94-6050970/001 ​ Red ​ Red ​ Yes ​ $3,810 ​ $3,319 ​ $2,319 ​ No</t>
  </si>
  <si>
    <t>Other Commitments and Contingencies (Tables)</t>
  </si>
  <si>
    <t>Summary of outstanding bonds</t>
  </si>
  <si>
    <t>The following table summarizes our outstanding performance, licensing, insurance and other bonds, in thousands: ​ ​ ​ ​ ​ ​ ​ ​ ​ ​ As of December 31, ​ 2019 2018 Performance Bonds ​ $ 87,286 ​ $ 65,517 Licensing, insurance, and other bonds ​ ​ 25,309 ​ ​ 22,287 Total ​ $ 112,595 ​ $ 87,804</t>
  </si>
  <si>
    <t>Income Taxes (Tables)</t>
  </si>
  <si>
    <t>Schedule of income tax expense (benefit) and deferred tax</t>
  </si>
  <si>
    <t>​ ​ ​ ​ ​ ​ ​ ​ ​ ​ ​ (In thousands) ​ 2019 ​ 2018 ​ 2017 Income before income taxes: ​ ​ ​ ​ ​ ​ ​ ​ ​ U.S. ​ $ 253,778 ​ $ 180,824 ​ $ 128,040 Income tax expense (benefit): ​ ​ ​ ​ ​ ​ ​ ​ ​ Currently payable: ​ ​ ​ ​ ​ ​ ​ ​ ​ U.S. Federal ​ $ 46,320 ​ $ 25,980 ​ $ 25,003 State and local ​ ​ 7,575 ​ ​ 7,156 ​ ​ 4,438 Deferred: ​ ​ ​ ​ ​ ​ ​ ​ ​ U.S. Federal ​ ​ (543) ​ ​ 9,939 ​ ​ (61,024) State and local ​ ​ 9,431 ​ ​ 2,997 ​ ​ 1,490 ​ ​ $ 62,783 ​ $ 46,072 ​ $ (30,093) Deferred tax assets at December 31: ​ ​ ​ ​ ​ ​ ​ ​ ​ Receivables, net ​ $ 1,720 ​ $ 1,313 ​ ​ ​ Inventories, net ​ ​ 1,388 ​ ​ 1,247 ​ ​ ​ Other assets, principally share-based compensation ​ ​ 2,894 ​ ​ 3,645 ​ ​ ​ Accrued liabilities ​ ​ 5,278 ​ ​ 6,141 ​ ​ ​ Lease Liability ​ ​ 9,167 ​ ​ — ​ ​ ​ Long-term liabilities ​ ​ 9,971 ​ ​ 10,109 ​ ​ ​ Long-term lease liability ​ ​ 13,645 ​ ​ — ​ ​ ​ Net operating loss carryforward ​ ​ 12,803 ​ ​ 17,317 ​ ​ ​ ​ ​ ​ 56,866 ​ ​ 39,772 ​ ​ ​ Deferred tax liabilities at December 31: ​ ​ ​ ​ ​ ​ ​ ​ ​ Right of use assets ​ ​ 22,062 ​ ​ — ​ ​ ​ Property and equipment, net ​ ​ 32,103 ​ ​ 28,203 ​ ​ ​ Intangibles, net ​ ​ 172,265 ​ ​ 172,996 ​ ​ ​ Other ​ ​ 1,440 ​ ​ 1,609 ​ ​ ​ ​ ​ ​ 227,870 ​ ​ 202,808 ​ ​ ​ Net deferred tax liability at December 31 ​ $ 171,004 ​ $ 163,036 ​ ​ ​</t>
  </si>
  <si>
    <t>Schedule of reconciliation of the U.S. Federal statutory tax rate to the income tax expense (benefit)</t>
  </si>
  <si>
    <t>A reconciliation of the U.S. Federal statutory tax rate to the income tax expense (benefit) on income was as follows: ​ ​ ​ ​ ​ ​ ​ ​ ​ ​ ​ ​ ​ 2019 ​ ​ 2018 ​ ​ 2017 ​ U.S. Federal statutory tax rate ​ 21.0 % ​ 21.0 % ​ 35.0 % State and local taxes, net of U.S. Federal tax benefit ​ 5.3 ​ ​ 4.5 ​ ​ 3.5 ​ Valuation allowance ​ — ​ ​ — ​ ​ — ​ Domestic Production Activities Deduction ​ — ​ ​ — ​ ​ (1.7) ​ Share based compensation ​ (2.2) ​ ​ (1.4) ​ ​ (2.3) ​ Non-deductible meals &amp; entertainment ​ 0.3 ​ ​ 0.4 ​ ​ — ​ Non-deductible transaction costs ​ — ​ ​ 0.3 ​ ​ — ​ Effect of U.S. Federal tax rate change on deferred balances ​ — ​ ​ — ​ ​ (57.9) ​ Other, net ​ 0.3 ​ ​ 0.7 ​ ​ (0.6) ​ Effective tax rate ​ 24.7 % ​ 25.5 % ​ (24.0) %</t>
  </si>
  <si>
    <t>Net Income Per Share (Tables)</t>
  </si>
  <si>
    <t>Schedule of basic and diluted income per share</t>
  </si>
  <si>
    <t>Basic and diluted net income per share were computed as follows: ​ ​ ​ ​ ​ ​ ​ ​ ​ ​ ​ ​ ​ ​ Years Ended December 31, ​ ​ 2019 ​ 2018 ​ 2017 Net income (in thousands) - basic and diluted ​ $ 190,995 ​ $ 134,752 ​ $ 158,133 ​ ​ ​ ​ ​ ​ ​ ​ ​ ​ Weighted average number of common shares outstanding - basic ​ ​ 33,806,104 ​ ​ 34,921,318 ​ ​ 35,897,641 ​ ​ ​ ​ ​ ​ ​ ​ ​ ​ Dilutive effect of common stock equivalents: ​ ​ ​ ​ ​ ​ ​ ​ ​ RSAs with service-based conditions ​ ​ 87,159 ​ ​ 151,324 ​ ​ 221,497 RSAs with market-based conditions ​ ​ 189,044 ​ ​ 238,313 ​ ​ 185,069 RSAs with performance-based conditions ​ ​ 69,199 ​ ​ 20,432 ​ ​ — Stock options ​ ​ 225,049 ​ ​ 281,932 ​ ​ 267,939 ​ ​ ​ ​ ​ ​ ​ ​ ​ ​ Weighted average number of common shares outstanding - diluted ​ ​ 34,376,555 ​ ​ 35,613,319 ​ ​ 36,572,146 ​ ​ ​ ​ ​ ​ ​ ​ ​ ​ Basic net income per common share ​ $ 5.65 ​ $ 3.86 ​ $ 4.41 ​ ​ ​ ​ ​ ​ ​ ​ ​ ​ Diluted net income per common share ​ $ 5.56 ​ $ 3.78 ​ $ 4.32</t>
  </si>
  <si>
    <t>Summary of shares excluded from the calculation of diluted income per share because their effect would have been anti-dilutive</t>
  </si>
  <si>
    <t>The following table summarizes shares excluded from the calculation of diluted net income per share because their effect would have been anti-dilutive: ​ ​ ​ ​ ​ ​ ​ ​ ​ ​ ​ ​ ​ Years Ended December 31, ​ ​ 2019 ​ 2018 ​ 2017 Anti-dilutive common stock equivalents: ​ ​ ​ ​ ​ ​ ​ ​ ​ RSAs with service-based conditions ​ ​ 3,948 ​ ​ 5,192 ​ ​ 458 RSAs with market-based conditions ​ ​ 4,925 ​ ​ 7,498 ​ ​ — RSAs with performance-based conditions ​ ​ — ​ ​ — ​ ​ — Stock options ​ ​ 54,435 ​ ​ 72,515 ​ ​ 45,308 Total anti-dilutive common stock equivalents ​ ​ 63,308 ​ ​ 85,205 ​ ​ 45,766</t>
  </si>
  <si>
    <t>Share-Based Compensation (Tables)</t>
  </si>
  <si>
    <t>Schedule of share-based compensation expense and related income tax benefit</t>
  </si>
  <si>
    <t>​ The following table presents share-based compensation amounts recognized in our consolidated statements of operations, in thousands: ​ ​ ​ ​ ​ ​ ​ ​ ​ ​ ​ ​ ​ Year Ended December 31, ​ ​ 2019 ​ 2018 ​ 2017 Share-based compensation expense ​ $ 13,658 ​ $ 11,317 ​ $ 9,889 Income tax benefit realized ​ $ 6,285 ​ $ 3,154 ​ $ 2,882</t>
  </si>
  <si>
    <t>Schedule of share-based compensation activity</t>
  </si>
  <si>
    <t>The following table presents a summary of our share-based compensation activity for the year ended December 31, 2019, in thousands, except per share amounts: ​ ​ ​ ​ ​ ​ ​ ​ ​ ​ ​ ​ ​ ​ ​ ​ ​ ​ ​ RSAs ​ Stock Options ​ ​ Number of Shares Weighted Average Grant Date Fair Value Per Share Number of Shares Weighted Average Grant Date Fair Value Per Share Weighted Average Exercise Price Per Share Aggregate Balance December 31, 2018 ​ 499.2 ​ $ 41.29 ​ 611.4 ​ $ 13.10 ​ $ 34.45 ​ $ 8,685.8 Granted ​ 250.6 ​ $ 67.37 ​ 103.5 ​ $ 21.16 ​ $ 58.08 ​ ​ ​ Converted/Exercised ​ (312.4) ​ $ 30.96 ​ (329.0) ​ $ 10.91 ​ $ 28.26 ​ $ 18,556.9 Forfeited ​ (25.8) ​ $ 58.65 ​ (9.7) ​ $ 20.28 ​ $ 54.62 ​ ​ ​ Expired ​ ​ ​ ​ ​ ​ (2.7) ​ $ 14.44 ​ $ 38.39 ​ ​ ​ Balance December 31, 2019 ​ 411.6 ​ $ 57.51 ​ 373.5 ​ $ 17.06 ​ $ 45.90 ​ $ 21,356.4 ​ ​ ​ ​ ​ ​ ​ ​ ​ ​ ​ ​ ​ ​ ​ ​ ​ Exercisable December 31, 2019 (a) ​ ​ ​ ​ 73.9 ​ $ 16.10 ​ $ 42.98 ​ $ 4,438.7 (a) The weighted average remaining contractual term for vested stock options is 6.9 years.</t>
  </si>
  <si>
    <t>Schedule of unrecognized share-based compensation expense relating to unvested awards</t>
  </si>
  <si>
    <t>We had unrecognized share-based compensation expense relating to unvested awards as shown in the following table, dollars in thousands: ​ ​ ​ ​ ​ ​ ​ ​ ​ ​ As of December 31, 2019 ​ ​ Unrecognized Compensation Expense ​ Weighted Average Unrecognized compensation expense related to unvested awards: ​ ​ ​ ​ ​ ​ RSAs ​ $ 8,221 ​ ​ 1.0 years Stock options ​ ​ 1,524 ​ ​ 0.7 years Total unrecognized compensation expense related to unvested awards ​ $ 9,745 ​ ​ ​</t>
  </si>
  <si>
    <t>Schedule of key inputs used to estimate the fair value of awards</t>
  </si>
  <si>
    <t>The following are key inputs in the Monte Carlo analysis for awards granted in 2019 and 2018: ​ ​ ​ ​ ​ ​ ​ ​ ​ ​ ​ ​ 2019 ​ ​ 2018 ​ Measurement period (years) ​ ​ 2.87 ​ ​ ​ 2.87 ​ Risk free interest rate ​ ​ 2.50 % ​ ​ 2.36 % Dividend yield ​ ​ 0.00 % ​ ​ 0.00 % Estimated fair value of market-based RSAs at grant date ​ $ 80.74 ​ ​ $ 103.31 ​</t>
  </si>
  <si>
    <t>Schedule of assumptions used to estimate the fair values of options granted</t>
  </si>
  <si>
    <t>The following table presents the assumptions used to estimate the fair values of the stock options granted in 2019 and 2018: ​ ​ ​ ​ ​ ​ ​ ​ ​ ​ ​ ​ 2019 ​ ​ 2018 ​ Risk free interest rate ​ ​ 2.59 % ​ ​ 2.78 % Expected volatility, using historical return volatility and implied volatility ​ ​ 32.50 % ​ ​ 32.50 % Expected life (in years) ​ ​ 6.0 ​ ​ ​ 6.0 ​ Dividend yield ​ ​ 0.00 % ​ ​ 0.00 % Estimated fair value of stock options at grant date ​ $ 21.16 ​ ​ $ 27.44 ​</t>
  </si>
  <si>
    <t>Performance-based conditions | Restricted Stock Awards</t>
  </si>
  <si>
    <t>Schedule of the range of payouts and the related expense for RSAs with performance-based conditions</t>
  </si>
  <si>
    <t>​ ​ ​ ​ ​ ​ ​ ​ ​ ​ ​ ​ ​ ​ ​ ​ ​ ​ ​ ​ ​ ​ Payout Ranges and Related Expense RSAs with Performance-Based Conditions ​ Grant Date Fair Value ​ 0% ​ 25% ​ 100% ​ 200% February 21, 2017 ​ $ 1,816 ​ $ — ​ $ 454 ​ $ 1,816 ​ $ 3,632 February 19, 2018 ​ $ 2,052 ​ $ — ​ $ 513 ​ $ 2,052 ​ $ 4,104 February 18, 2019 ​ $ 2,488 ​ $ — ​ $ 622 ​ $ 2,488 ​ $ 4,976</t>
  </si>
  <si>
    <t>Quarterly Financial Data (Tables)</t>
  </si>
  <si>
    <t>Schedule of quarterly financial information</t>
  </si>
  <si>
    <t>The following tables set forth our quarterly results for each quarter of the years ending December 31, 2019 and 2018, in thousands, except per share amounts: ​ ​ ​ ​ ​ ​ ​ ​ ​ ​ ​ ​ ​ ​ ​ ​ ​ ​ ​ 2019 ​ ​ Q1 ​ Q2 ​ Q3 ​ Q4 ​ Total Year (a) Net sales ​ $ 619,330 ​ $ 660,112 ​ $ 682,330 ​ $ 662,349 $ 2,624,121 Gross profit ​ ​ 155,695 ​ ​ 174,922 ​ ​ 179,331 ​ ​ 171,319 ​ ​ 681,267 Operating profit ​ ​ 56,618 ​ ​ 76,039 ​ ​ 80,445 ​ ​ 76,421 ​ ​ 289,523 Net income ​ ​ 37,983 ​ ​ 52,051 ​ ​ 54,976 ​ ​ 45,985 ​ ​ 190,995 ​ ​ ​ ​ ​ ​ ​ ​ ​ ​ ​ ​ ​ ​ ​ ​ Basic net income per common share ​ $ 1.11 ​ $ 1.53 ​ $ 1.63 ​ $ 1.38 ​ $ 5.65 ​ ​ ​ ​ ​ ​ ​ ​ ​ ​ ​ ​ ​ ​ ​ ​ Diluted net income per common share ​ $ 1.09 ​ $ 1.51 ​ $ 1.60 ​ $ 1.36 ​ $ 5.56 ​ ​ ​ ​ ​ ​ ​ ​ ​ ​ ​ ​ ​ ​ ​ ​ ​ ​ ​ 2018 ​ ​ Q1 ​ Q2 ​ Q3 ​ Q4 ​ Total Year (a) Net sales ​ $ 491,444 $ 605,969 $ 647,289 $ 639,547 $ 2,384,249 Gross profit ​ ​ 111,018 ​ ​ 145,041 ​ ​ 161,865 ​ ​ 158,226 ​ ​ 576,152 Operating profit ​ ​ 33,893 ​ ​ 43,681 ​ ​ 66,217 ​ ​ 65,161 ​ ​ 208,953 Net income ​ ​ 26,388 ​ ​ 27,153 ​ ​ 42,658 ​ ​ 38,553 ​ ​ 134,752 ​ ​ ​ ​ ​ ​ ​ ​ ​ ​ ​ ​ ​ ​ ​ ​ Basic net income per common share ​ $ 0.75 ​ $ 0.77 ​ $ 1.22 ​ $ 1.12 ​ $ 3.86 ​ ​ ​ ​ ​ ​ ​ ​ ​ ​ ​ ​ ​ ​ ​ ​ Diluted net income per common share ​ $ 0.74 ​ $ 0.76 ​ $ 1.19 ​ $ 1.10 ​ $ 3.78 (a) Due to rounding, the sum of quarterly results may not equal the total for the year. Additionally, quarterly and year-to-date computations of per share amounts are made independently.</t>
  </si>
  <si>
    <t>Closure Costs (Tables)</t>
  </si>
  <si>
    <t>Closure Costs Related to USI Acquisition</t>
  </si>
  <si>
    <t>Schedule of estimated closure costs by cost type</t>
  </si>
  <si>
    <t>The following table details our total estimated closure costs, by cost type, pertaining to the above closure and transition ​ ​ ​ ​ ​ ​ ​ ​ ​ ​ ​ ​ ​ ​ ​ ​ ​ Segment / Cost Type Closure Costs Liability at December 31, 2018 Closure Costs Incurred for the Year Ended December 31, 2019 Cash Payments for the Year Ended December 31, 2019 Non-Cash Adjustments for the Year Ended December 31, 2019 Closure Costs Liability at December 31, 2019 Corporate: ​ ​ ​ ​ ​ ​ ​ ​ ​ ​ ​ ​ ​ ​ ​ Severance ​ $ 3,065 ​ ​ 239 ​ ​ (3,232) ​ ​ (72) ​ $ — Lease abandonment ​ ​ 301 ​ ​ — ​ ​ (200) ​ ​ 229 ​ ​ 330 Total Corporate: ​ $ 3,366 ​ $ 239 ​ $ (3,432) ​ $ 157 ​ $ 330</t>
  </si>
  <si>
    <t>Business Combinations (Tables)</t>
  </si>
  <si>
    <t>Schedule of revenue and net income since acquisition date included in the Condensed Consolidated Statements of Operations</t>
  </si>
  <si>
    <t>Revenue and net income since the respective 2018 acquisition dates included in our Consolidated Statements of Operations were as follows, in thousands: ​ ​ ​ ​ ​ ​ ​ ​ ​ ​ Year Ended December 31, 2019 ​ ​ Net Sales ​ Net Income ADO ​ ​ 27,055 ​ ​ 380 Santa Rosa ​ ​ 9,097 ​ ​ 1,155 USI ​ ​ 378,689 ​ ​ 34,120 ​ ​ $ 414,841 ​ $ 35,655 ​ ​ ​ ​ ​ ​ ​ ​ ​ ​ Year Ended December 31, 2018 ​ ​ Net Sales Net Income ADO ​ ​ 24,766 ​ ​ 252 Santa Rosa ​ ​ 6,034 ​ ​ 602 USI ​ ​ 266,280 ​ ​ 15,982 ​ ​ $ 297,080 ​ $ 16,836 ​</t>
  </si>
  <si>
    <t>Schedule of pro forma results</t>
  </si>
  <si>
    <t>Our pr ​ ​ ​ ​ ​ ​ ​ ​ ​ ​ Unaudited Pro Forma for the ​ ​ Year Ended December 31, ​ 2019 ​ 2018 Net sales ​ $ 2,624,121 ​ $ 2,515,593 Net income ​ $ 190,995 ​ $ 144,755</t>
  </si>
  <si>
    <t>Schedule of additional expense included in the pro forma operating profit and net income</t>
  </si>
  <si>
    <t>​ ​ ​ ​ ​ ​ ​ ​ ​ ​ Unaudited Pro Forma for the ​ ​ Year Ended December 31, ​ 2019 2018 Amortization of intangible assets ​ $ — ​ $ 5,025 Income tax expense (using 26.5% and 27.0% effective tax rate in 2019 and 2018, respectively) ​ $ — ​ $ 3,700</t>
  </si>
  <si>
    <t>Schedule of estimated fair values of the assets acquired and liabilities assumed, as well as the fair value of consideration transferred</t>
  </si>
  <si>
    <t>The estimated fair values of the assets acquired and liabilities assumed for the 2018 acquisitions, as well as the fair value of consideration transferred, approximated the following as of December 31, 2019, in thousands: ​ ​ ​ ​ ​ ​ ​ ​ ​ ​ ​ ​ ​ ​ ​ ​ 2018 Acquisitions ​ ​ Completed During the Year Ended December 31, 2018 ​ ADO Santa Rosa USI ​ Total Estimated fair values: ​ ​ ​ ​ ​ ​ ​ ​ ​ ​ ​ ​ Cash ​ $ 939 ​ $ — ​ $ 14,817 ​ $ 15,756 Accounts receivable ​ ​ 3,434 ​ ​ 1,433 ​ ​ 61,445 ​ ​ 66,312 Inventories ​ ​ 2,337 ​ ​ 104 ​ ​ 14,029 ​ ​ 16,470 Prepaid and other assets ​ ​ 135 ​ ​ 7 ​ ​ 3,439 ​ ​ 3,581 Property and equipment ​ ​ 951 ​ ​ 522 ​ ​ 33,126 ​ ​ 34,599 Intangible assets ​ ​ 14,090 ​ ​ 1,850 ​ ​ 165,400 ​ ​ 181,340 Goodwill ​ ​ 2,631 ​ ​ 3,014 ​ ​ 281,364 ​ ​ 287,009 Accounts payable ​ ​ (908) ​ ​ (1,099) ​ ​ (17,927) ​ ​ (19,934) Accrued liabilities ​ ​ (609) ​ ​ — ​ ​ (34,686) ​ ​ (35,295) Deferred tax liability ​ ​ — ​ ​ — ​ ​ (34,469) ​ ​ (34,469) Net assets acquired ​ $ 23,000 ​ $ 5,831 ​ $ 486,538 ​ $ 515,369 ​ ​ ​ ​ ​ ​ ​ ​ ​ ​ ​ ​ ​ ​ ​ ​ 2018 Acquisitions ​ ​ Completed During the Year Ended December 31, 2018 ​ ADO Santa Rosa USI Total Fair value of consideration transferred: ​ ​ ​ ​ ​ ​ ​ ​ ​ ​ ​ ​ Cash ​ $ 22,172 ​ $ 5,831 ​ $ 486,538 ​ $ 514,541 Contingent consideration ​ ​ 828 ​ ​ — ​ ​ — ​ ​ 828 Total consideration transferred ​ $ 23,000 ​ $ 5,831 ​ $ 486,538 ​ $ 515,369 ​</t>
  </si>
  <si>
    <t>Schedule of estimates of acquired intangible assets related to the acquisitions</t>
  </si>
  <si>
    <t>Estimates of acquired intangible assets related to the 2018 acquisitions are as follows, as of December 31, 2019, dollars in thousands: ​ ​ ​ ​ ​ ​ ​ ​ ​ Estimated Fair Value Weighted Average Estimated Useful Life (Years) 2018 Acquisitions ​ ​ ​ ​ ​ ​ Customer relationships ​ $ 168,820 ​ ​ 12 Trademarks and trade names ​ ​ 11,260 ​ ​ 9 Non-competition agreements ​ ​ 1,260 ​ ​ 5 Total intangible assets for 2018 acquisitions ​ $ 181,340 ​ ​ 11</t>
  </si>
  <si>
    <t>Schedule of fair value of contingent consideration</t>
  </si>
  <si>
    <t>The following table presents the fair value of contingent consideration as of December 31, 2019, in thousands: ​ ​ ​ ​ ​ ​ ​ ​ ​ ​ ​ ​ EcoFoam ADO Santa Rosa Date of Acquisition ​ February 27, 2017 ​ January 10, 2018 ​ January 18, 2018 Fair value of contingent consideration recognized at acquisition date ​ $ 2,110 ​ $ 828 ​ $ 250 ​ ​ ​ ​ ​ ​ ​ ​ ​ ​ Contingent consideration at December 31, 2018 ​ $ 1,573 ​ $ 343 ​ $ 250 Additions ​ ​ — ​ ​ — ​ ​ — Change in fair value of contingent consideration during the year ended December 31, 2019 ​ ​ 90 ​ ​ (343) ​ ​ — Payment of contingent consideration during the year ended December 31, 2019 ​ ​ (841) ​ ​ — ​ ​ (250) Liability balance for contingent consideration at December 31, 2019 ​ $ 822 ​ $ — ​ $ —</t>
  </si>
  <si>
    <t>Share Repurchase Program (Tables)</t>
  </si>
  <si>
    <t>Schedule of share repurchase program</t>
  </si>
  <si>
    <t xml:space="preserve">The following table sets forth our share repurchases under the 2019 and 2017 Repurchase Programs during the periods presented: ​ ​ ​ ​ ​ ​ ​ ​ ​ Year Ended December 31, ​ 2019 2018 Number of shares repurchased ​ ​ 1,291,771 (b) ​ ​ 1,063,528 (a) Share repurchase cost (in thousands) ​ $ 110,911 ​ $ 65,025 (a) (b) The </t>
  </si>
  <si>
    <t>Summary of Significant Accounting Policies - Basis of presentation (Details)</t>
  </si>
  <si>
    <t>Dec. 31, 2019segment</t>
  </si>
  <si>
    <t>Percentage Of Capital Distribution</t>
  </si>
  <si>
    <t>100.00%</t>
  </si>
  <si>
    <t>Number of reportable segments</t>
  </si>
  <si>
    <t>Summary of Significant Accounting Policies - PPE, Insurance and Other (Details) - USD ($) $ in Millions</t>
  </si>
  <si>
    <t>Insurance receivables</t>
  </si>
  <si>
    <t>Insurance Liabilities</t>
  </si>
  <si>
    <t>Insurance liability</t>
  </si>
  <si>
    <t>Advertising expense</t>
  </si>
  <si>
    <t>Buildings and land improvements | Minimum</t>
  </si>
  <si>
    <t>Estimated Useful Life (in years)</t>
  </si>
  <si>
    <t>20 years</t>
  </si>
  <si>
    <t>Buildings and land improvements | Maximum</t>
  </si>
  <si>
    <t>40 years</t>
  </si>
  <si>
    <t>Software | Minimum</t>
  </si>
  <si>
    <t>3 years</t>
  </si>
  <si>
    <t>Software | Maximum</t>
  </si>
  <si>
    <t>6 years</t>
  </si>
  <si>
    <t>Company vehicles | Minimum</t>
  </si>
  <si>
    <t>Company vehicles | Maximum</t>
  </si>
  <si>
    <t>8 years</t>
  </si>
  <si>
    <t>Equipment | Minimum</t>
  </si>
  <si>
    <t>Equipment | Maximum</t>
  </si>
  <si>
    <t>10 years</t>
  </si>
  <si>
    <t>Summary of Significant Accounting Policies - Share-Based Compensation (Details)</t>
  </si>
  <si>
    <t>Stock Options | Minimum</t>
  </si>
  <si>
    <t>Vesting period</t>
  </si>
  <si>
    <t>Stock Options | Maximum</t>
  </si>
  <si>
    <t>5 years</t>
  </si>
  <si>
    <t>Expiration period</t>
  </si>
  <si>
    <t>Service-based conditions | Restricted Stock Awards | Minimum</t>
  </si>
  <si>
    <t>Service-based conditions | Restricted Stock Awards | Maximum</t>
  </si>
  <si>
    <t>Performance-based conditions | Restricted Stock Awards | Minimum</t>
  </si>
  <si>
    <t>Expense measurement, payout range (as percent)</t>
  </si>
  <si>
    <t>0.00%</t>
  </si>
  <si>
    <t>Performance-based conditions | Restricted Stock Awards | Maximum</t>
  </si>
  <si>
    <t>200.00%</t>
  </si>
  <si>
    <t>Market-based conditions | Restricted Stock Awards</t>
  </si>
  <si>
    <t>Summary of Significant Accounting Policies - Leases (Details) - USD ($) $ in Thousands</t>
  </si>
  <si>
    <t>Jan. 01, 2019</t>
  </si>
  <si>
    <t>Recently Adopted Accounting Pronouncements</t>
  </si>
  <si>
    <t>Lease liabilities</t>
  </si>
  <si>
    <t>Accounting Standards Update 2016-02</t>
  </si>
  <si>
    <t>Cumulative adjustment to retained earnings on adoption of new accounting principle</t>
  </si>
  <si>
    <t>Restatement Adjustment | Accounting Standards Update 2016-02</t>
  </si>
  <si>
    <t>Leases - Terms (Details)</t>
  </si>
  <si>
    <t>Operating lease, option to extend</t>
  </si>
  <si>
    <t>Operating lease, option to terminate</t>
  </si>
  <si>
    <t>Leases - Components of lease expense (Details) $ in Thousands</t>
  </si>
  <si>
    <t>Dec. 31, 2019USD ($)</t>
  </si>
  <si>
    <t>Components of lease expense:</t>
  </si>
  <si>
    <t>Operating lease cost</t>
  </si>
  <si>
    <t>Short-term lease cost</t>
  </si>
  <si>
    <t>Variable lease cost</t>
  </si>
  <si>
    <t>Sublease income</t>
  </si>
  <si>
    <t>Net lease cost</t>
  </si>
  <si>
    <t>Leases - Future minimum lease payments (Details) $ in Thousands</t>
  </si>
  <si>
    <t>Future minimum lease payments under non-cancellable operating leases:</t>
  </si>
  <si>
    <t>2020</t>
  </si>
  <si>
    <t>2021</t>
  </si>
  <si>
    <t>2022</t>
  </si>
  <si>
    <t>2023</t>
  </si>
  <si>
    <t>2024</t>
  </si>
  <si>
    <t>2025 &amp; Thereafter</t>
  </si>
  <si>
    <t>Total future minimum lease payments</t>
  </si>
  <si>
    <t>Less: imputed interest</t>
  </si>
  <si>
    <t>Lease liability at December 31, 2019</t>
  </si>
  <si>
    <t>Leases - Cash flows and other (Details) $ in Thousands</t>
  </si>
  <si>
    <t>Weighted average remaining lease term</t>
  </si>
  <si>
    <t>3 years 4 months 24 days</t>
  </si>
  <si>
    <t>Weighted average discount rate (as a percent)</t>
  </si>
  <si>
    <t>4.20%</t>
  </si>
  <si>
    <t>Cash paid for amounts included in the measurement of lease liabilities</t>
  </si>
  <si>
    <t>Revenue Recognition - Disaggregation (Details) - USD ($) $ in Thousands</t>
  </si>
  <si>
    <t>3 Months Ended</t>
  </si>
  <si>
    <t>Sep. 30, 2019</t>
  </si>
  <si>
    <t>Jun. 30, 2019</t>
  </si>
  <si>
    <t>Mar. 31, 2019</t>
  </si>
  <si>
    <t>Sep. 30, 2018</t>
  </si>
  <si>
    <t>Jun. 30, 2018</t>
  </si>
  <si>
    <t>Mar. 31, 2018</t>
  </si>
  <si>
    <t>Insulation and accessories</t>
  </si>
  <si>
    <t>Glass and windows</t>
  </si>
  <si>
    <t>Rain gutters</t>
  </si>
  <si>
    <t>All other</t>
  </si>
  <si>
    <t>Residential</t>
  </si>
  <si>
    <t>Commercial</t>
  </si>
  <si>
    <t>Operating Segment | Installation</t>
  </si>
  <si>
    <t>Operating Segment | Installation | Insulation and accessories</t>
  </si>
  <si>
    <t>Operating Segment | Installation | Glass and windows</t>
  </si>
  <si>
    <t>Operating Segment | Installation | Rain gutters</t>
  </si>
  <si>
    <t>Operating Segment | Installation | All other</t>
  </si>
  <si>
    <t>Operating Segment | Installation | Residential</t>
  </si>
  <si>
    <t>Operating Segment | Installation | Commercial</t>
  </si>
  <si>
    <t>Operating Segment | Distribution</t>
  </si>
  <si>
    <t>Operating Segment | Distribution | Insulation and accessories</t>
  </si>
  <si>
    <t>Operating Segment | Distribution | Rain gutters</t>
  </si>
  <si>
    <t>Operating Segment | Distribution | All other</t>
  </si>
  <si>
    <t>Operating Segment | Distribution | Residential</t>
  </si>
  <si>
    <t>Operating Segment | Distribution | Commercial</t>
  </si>
  <si>
    <t>Intercompany Eliminations and Other Adjustments</t>
  </si>
  <si>
    <t>Intercompany Eliminations and Other Adjustments | Insulation and accessories</t>
  </si>
  <si>
    <t>Intercompany Eliminations and Other Adjustments | Rain gutters</t>
  </si>
  <si>
    <t>Intercompany Eliminations and Other Adjustments | All other</t>
  </si>
  <si>
    <t>Intercompany Eliminations and Other Adjustments | Residential</t>
  </si>
  <si>
    <t>Intercompany Eliminations and Other Adjustments | Commercial</t>
  </si>
  <si>
    <t>Revenue Recognition - Other (Details) - USD ($) $ in Thousands</t>
  </si>
  <si>
    <t>Customer contract period</t>
  </si>
  <si>
    <t>90 days</t>
  </si>
  <si>
    <t>Contract Liabilities</t>
  </si>
  <si>
    <t>Deferred revenue</t>
  </si>
  <si>
    <t>Contract Assets</t>
  </si>
  <si>
    <t>Receivables, unbilled</t>
  </si>
  <si>
    <t>Property and Equipment (Details) - USD ($)</t>
  </si>
  <si>
    <t>Property, Plant and Equipment</t>
  </si>
  <si>
    <t>Property, plant and equipment, gross</t>
  </si>
  <si>
    <t>Less: Accumulated depreciation and property reserves</t>
  </si>
  <si>
    <t>Total Property Plant &amp; Equipment, net</t>
  </si>
  <si>
    <t>Assets held for sale, excluded from property and equipment, net</t>
  </si>
  <si>
    <t>Gain (Loss) on Disposition of Property Plant Equipment</t>
  </si>
  <si>
    <t>Depreciation expense</t>
  </si>
  <si>
    <t>Land and improvements</t>
  </si>
  <si>
    <t>Buildings</t>
  </si>
  <si>
    <t>Equipment</t>
  </si>
  <si>
    <t>Computer hardware and software</t>
  </si>
  <si>
    <t>Company vehicles</t>
  </si>
  <si>
    <t>Goodwill and Other Intangibles - Goodwill (Details) $ in Thousands</t>
  </si>
  <si>
    <t>Dec. 31, 2019USD ($)item</t>
  </si>
  <si>
    <t>Changes in the carrying amount of goodwill</t>
  </si>
  <si>
    <t>Number of reporting units | item</t>
  </si>
  <si>
    <t>Gross Goodwill, at beginning of period</t>
  </si>
  <si>
    <t>Additions</t>
  </si>
  <si>
    <t>Gross Goodwill, at end of period</t>
  </si>
  <si>
    <t>Accumulated Impairment Losses</t>
  </si>
  <si>
    <t>Net Goodwill</t>
  </si>
  <si>
    <t>Impairment of goodwill</t>
  </si>
  <si>
    <t>USI</t>
  </si>
  <si>
    <t>Installation</t>
  </si>
  <si>
    <t>Distribution</t>
  </si>
  <si>
    <t>Goodwill and Other Intangibles - Other intangible assets (Details) - USD ($) $ in Thousands</t>
  </si>
  <si>
    <t>Other intangible assets</t>
  </si>
  <si>
    <t>Gross Definite-lived intangible assets</t>
  </si>
  <si>
    <t>Accumulated Amortization</t>
  </si>
  <si>
    <t>Net definite-lived intangible assets</t>
  </si>
  <si>
    <t>Amortization expense</t>
  </si>
  <si>
    <t>Goodwill and Other Intangibles - Amortization expense (Details) $ in Thousands</t>
  </si>
  <si>
    <t>Amortization expense related to the definite-lived intangible assets during each of the next five years</t>
  </si>
  <si>
    <t>Long-Term Debt - Reconciliation (Details) - USD ($) $ in Thousands</t>
  </si>
  <si>
    <t>Unamortized debt issuance costs</t>
  </si>
  <si>
    <t>Total debt, net of unamortized debt issuance costs</t>
  </si>
  <si>
    <t>Less: current portion of long-term debt</t>
  </si>
  <si>
    <t>Total long-term debt</t>
  </si>
  <si>
    <t>Senior Notes</t>
  </si>
  <si>
    <t>Interest rate (as a percent)</t>
  </si>
  <si>
    <t>5.625%</t>
  </si>
  <si>
    <t>Term Loan Facility</t>
  </si>
  <si>
    <t>Equipment Notes</t>
  </si>
  <si>
    <t>Long-Term Debt - Schedule of debt maturity (Details) - USD ($) $ in Thousands</t>
  </si>
  <si>
    <t>Schedule of Debt Maturity by Years:</t>
  </si>
  <si>
    <t>Thereafter</t>
  </si>
  <si>
    <t>Total principal maturities</t>
  </si>
  <si>
    <t>Long-Term Debt - Key Terms of Credit Agreement (Details) - USD ($) $ in Thousands</t>
  </si>
  <si>
    <t>May 01, 2018</t>
  </si>
  <si>
    <t>Mar. 28, 2018</t>
  </si>
  <si>
    <t>May 05, 2017</t>
  </si>
  <si>
    <t>Amount outstanding</t>
  </si>
  <si>
    <t>Equipment notes issued</t>
  </si>
  <si>
    <t>Debt term</t>
  </si>
  <si>
    <t>Equipment Notes | Minimum</t>
  </si>
  <si>
    <t>2.80%</t>
  </si>
  <si>
    <t>Equipment Notes | Maximum</t>
  </si>
  <si>
    <t>4.40%</t>
  </si>
  <si>
    <t>Revolving Facility</t>
  </si>
  <si>
    <t>Availability</t>
  </si>
  <si>
    <t>Amended Credit Agreement</t>
  </si>
  <si>
    <t>Maximum amount of senior notes that may be issued under the credit agreement</t>
  </si>
  <si>
    <t>Additional term loan and/or revolver capacity available under incremental facility</t>
  </si>
  <si>
    <t>Scheduled maturity date</t>
  </si>
  <si>
    <t>May 5,
		2022</t>
  </si>
  <si>
    <t>Amended Credit Agreement | Minimum</t>
  </si>
  <si>
    <t>Commitment fee (as a percent)</t>
  </si>
  <si>
    <t>0.15%</t>
  </si>
  <si>
    <t>Amended Credit Agreement | Maximum</t>
  </si>
  <si>
    <t>0.275%</t>
  </si>
  <si>
    <t>Amended Credit Agreement | Term Loan Facility</t>
  </si>
  <si>
    <t>Proceeds from delayed-draw term loan</t>
  </si>
  <si>
    <t>Additional delayed draw term loan</t>
  </si>
  <si>
    <t>Maximum borrowing capacity including delayed draw feature</t>
  </si>
  <si>
    <t>Amended Credit Agreement | Senior Notes</t>
  </si>
  <si>
    <t>Amended Credit Agreement | Senior Notes | Change in Control Scenario</t>
  </si>
  <si>
    <t>Redemption price as a percentage of principal</t>
  </si>
  <si>
    <t>101.00%</t>
  </si>
  <si>
    <t>Amended Credit Agreement | Revolving Facility</t>
  </si>
  <si>
    <t>Sublimit for issuance of letters of credit under Revolving Facility*</t>
  </si>
  <si>
    <t>Sublimit for swingline loans under Revolving Facility*</t>
  </si>
  <si>
    <t>Interest rate</t>
  </si>
  <si>
    <t>2.95%</t>
  </si>
  <si>
    <t>Amended Credit Agreement | Base Rate Borrowings | Minimum</t>
  </si>
  <si>
    <t>Applicable margin based on total leverage ratio</t>
  </si>
  <si>
    <t>Amended Credit Agreement | Base Rate Borrowings | Maximum</t>
  </si>
  <si>
    <t>1.50%</t>
  </si>
  <si>
    <t>Amended Credit Agreement | LIBOR Rate Borrowings | Minimum</t>
  </si>
  <si>
    <t>1.00%</t>
  </si>
  <si>
    <t>Amended Credit Agreement | LIBOR Rate Borrowings | Maximum</t>
  </si>
  <si>
    <t>2.50%</t>
  </si>
  <si>
    <t>Federal Funds Rate | Amended Credit Agreement | Base Rate Borrowings</t>
  </si>
  <si>
    <t>Basis spread</t>
  </si>
  <si>
    <t>0.50%</t>
  </si>
  <si>
    <t>LIBOR | Amended Credit Agreement | Base Rate Borrowings</t>
  </si>
  <si>
    <t>Maturity of the reference rate</t>
  </si>
  <si>
    <t>1 month</t>
  </si>
  <si>
    <t>Long-Term Debt - Other (Details) - USD ($) $ in Thousands</t>
  </si>
  <si>
    <t>Senior Notes | Event of Default Scenario | Amended Credit Agreement</t>
  </si>
  <si>
    <t>Debt covenants</t>
  </si>
  <si>
    <t>Minimum percentage of principal of debt holders to declare debt immediately due and payable</t>
  </si>
  <si>
    <t>25.00%</t>
  </si>
  <si>
    <t>Less: standby letters of credit</t>
  </si>
  <si>
    <t>Availability under Revolving Facility</t>
  </si>
  <si>
    <t>Revolving Facility | Amended Credit Agreement</t>
  </si>
  <si>
    <t>Debt Covenants Term Period One | Amended Credit Agreement</t>
  </si>
  <si>
    <t>Maximum Net Leverage Ratio</t>
  </si>
  <si>
    <t>Minimum FCCR</t>
  </si>
  <si>
    <t>Debt Covenants Term Period Two | Amended Credit Agreement</t>
  </si>
  <si>
    <t>Debt Covenants Term Period Three | Amended Credit Agreement</t>
  </si>
  <si>
    <t>Fair Value Measurements (Details) - USD ($) $ in Thousands</t>
  </si>
  <si>
    <t>Fair Value on Non-Recurring Basis</t>
  </si>
  <si>
    <t>Amount of transfers of assets and liabilities measured on a recurring and non-recurring basis between Levels 1, 2 and 3 of the fair value hierarchy</t>
  </si>
  <si>
    <t>Fair Value on Non-Recurring Basis | Level 1 fair value measurement | Senior Notes</t>
  </si>
  <si>
    <t>Fair value</t>
  </si>
  <si>
    <t>Segment Information (Details) - USD ($) $ in Thousands</t>
  </si>
  <si>
    <t>Segment information</t>
  </si>
  <si>
    <t>Property Additions</t>
  </si>
  <si>
    <t>Depreciation and Amortization</t>
  </si>
  <si>
    <t>Total Assets</t>
  </si>
  <si>
    <t>Operating Segment</t>
  </si>
  <si>
    <t>Corporate</t>
  </si>
  <si>
    <t>General corporate expense, net</t>
  </si>
  <si>
    <t>Accrued Liabilities (Details) - USD ($) $ in Thousands</t>
  </si>
  <si>
    <t>Salaries, wages, and commissions</t>
  </si>
  <si>
    <t>Insurance liabilities</t>
  </si>
  <si>
    <t>Interest payable on long-term debt</t>
  </si>
  <si>
    <t>Other</t>
  </si>
  <si>
    <t>Total accrued liabilities</t>
  </si>
  <si>
    <t>Employees Retirement Plans - Pension expense (Details) $ in Thousands</t>
  </si>
  <si>
    <t>Dec. 31, 2017USD ($)</t>
  </si>
  <si>
    <t>Number of regional multi-employer pension plans in which the entity participates | item</t>
  </si>
  <si>
    <t>Defined contribution plans</t>
  </si>
  <si>
    <t>Multi-employer plans</t>
  </si>
  <si>
    <t>Total expense related to participation in retirement plans</t>
  </si>
  <si>
    <t>Employee Retirement Plans - Multiemployer plans (Details) - NCT - USD ($) $ in Thousands</t>
  </si>
  <si>
    <t>Contribution to NCT (as a percent of total plan contribution)</t>
  </si>
  <si>
    <t>Contributions by employer</t>
  </si>
  <si>
    <t>Other Commitments and Contingencies (Details) - USD ($) $ in Thousands</t>
  </si>
  <si>
    <t>Mar. 31, 2017</t>
  </si>
  <si>
    <t>Outstanding Bonds</t>
  </si>
  <si>
    <t>Performance bonds</t>
  </si>
  <si>
    <t>Licensing, insurance, and other bonds</t>
  </si>
  <si>
    <t>Total bonds</t>
  </si>
  <si>
    <t>Owens</t>
  </si>
  <si>
    <t>Settlement paid</t>
  </si>
  <si>
    <t>Income Taxes - Expense (benefit) and deferred taxes (Details) - USD ($) $ in Thousands</t>
  </si>
  <si>
    <t>Dec. 22, 2017</t>
  </si>
  <si>
    <t>Income from continuing operations before income taxes: US</t>
  </si>
  <si>
    <t>Currently payable:</t>
  </si>
  <si>
    <t>U.S. Federal</t>
  </si>
  <si>
    <t>State and local</t>
  </si>
  <si>
    <t>Deferred:</t>
  </si>
  <si>
    <t>Income Tax Expense (Benefit), Total</t>
  </si>
  <si>
    <t>Deferred tax assets:</t>
  </si>
  <si>
    <t>Other assets, principally share-based compensation</t>
  </si>
  <si>
    <t>Lease liability</t>
  </si>
  <si>
    <t>Long-term liabilities</t>
  </si>
  <si>
    <t>Long-term lease liability</t>
  </si>
  <si>
    <t>Net operating loss carryforward</t>
  </si>
  <si>
    <t>Total deferred tax assets, gross</t>
  </si>
  <si>
    <t>Deferred tax liabilities:</t>
  </si>
  <si>
    <t>Intangibles, net</t>
  </si>
  <si>
    <t>Total deferred tax liabilities, gross</t>
  </si>
  <si>
    <t>Net deferred tax liability</t>
  </si>
  <si>
    <t>Tax Act</t>
  </si>
  <si>
    <t>Corporate tax rate (as a percent)</t>
  </si>
  <si>
    <t>35.00%</t>
  </si>
  <si>
    <t>21.00%</t>
  </si>
  <si>
    <t>Tax benefit as a result of adjustment to deferred tax balances related to Tax Act</t>
  </si>
  <si>
    <t>Other disclosures</t>
  </si>
  <si>
    <t>Net long-term deferred tax assets</t>
  </si>
  <si>
    <t>Net long-term deferred tax liabilities</t>
  </si>
  <si>
    <t>Deferred tax assets, operating loss carryforward, subject to expiration</t>
  </si>
  <si>
    <t>Income Taxes - Other (Details) - USD ($) $ in Thousands</t>
  </si>
  <si>
    <t>Income Tax Reconciliation</t>
  </si>
  <si>
    <t>U.S. Federal statutory tax rate (as a percent)</t>
  </si>
  <si>
    <t>State and local taxes, net of U.S. Federal tax benefit (as a percent)</t>
  </si>
  <si>
    <t>5.30%</t>
  </si>
  <si>
    <t>4.50%</t>
  </si>
  <si>
    <t>3.50%</t>
  </si>
  <si>
    <t>Domestic Production Activities Deduction (as a percent)</t>
  </si>
  <si>
    <t>(1.70%)</t>
  </si>
  <si>
    <t>Share based compensation (as a percent)</t>
  </si>
  <si>
    <t>(2.20%)</t>
  </si>
  <si>
    <t>(1.40%)</t>
  </si>
  <si>
    <t>(2.30%)</t>
  </si>
  <si>
    <t>Non-deductible meals &amp; entertainment (as a percent)</t>
  </si>
  <si>
    <t>0.30%</t>
  </si>
  <si>
    <t>0.40%</t>
  </si>
  <si>
    <t>Non-deductible transaction costs (as a percent)</t>
  </si>
  <si>
    <t>Effect of U.S. Federal tax rate change on deferred balances (as a percent)</t>
  </si>
  <si>
    <t>(57.90%)</t>
  </si>
  <si>
    <t>Other, net (as a percent)</t>
  </si>
  <si>
    <t>0.70%</t>
  </si>
  <si>
    <t>(0.60%)</t>
  </si>
  <si>
    <t>Effective tax rate (as a percent)</t>
  </si>
  <si>
    <t>24.70%</t>
  </si>
  <si>
    <t>25.50%</t>
  </si>
  <si>
    <t>(24.00%)</t>
  </si>
  <si>
    <t>Tax benefit related to share-based compensation</t>
  </si>
  <si>
    <t>Income taxes paid</t>
  </si>
  <si>
    <t>Liabilities related to uncertain tax positions</t>
  </si>
  <si>
    <t>Net Income Per Share - Calculation (Details) - USD ($) $ / shares in Units, $ in Thousands</t>
  </si>
  <si>
    <t>Net income - basic and diluted</t>
  </si>
  <si>
    <t>Weighted average number of common shares outstanding - basic</t>
  </si>
  <si>
    <t>Dilutive effect of common stock equivalents:</t>
  </si>
  <si>
    <t>Stock options</t>
  </si>
  <si>
    <t>Weighted average number of common shares outstanding - diluted</t>
  </si>
  <si>
    <t>Basic net income per common share</t>
  </si>
  <si>
    <t>Diluted net income per common share</t>
  </si>
  <si>
    <t>Service-based conditions</t>
  </si>
  <si>
    <t>Restricted stock awards</t>
  </si>
  <si>
    <t>Market-based conditions</t>
  </si>
  <si>
    <t>Performance-based conditions</t>
  </si>
  <si>
    <t>Net Income Per Share - Anti-dilutive common stock equivalents (Details) - shares</t>
  </si>
  <si>
    <t>Anti-dilutive common stock equivalents</t>
  </si>
  <si>
    <t>Total anti-dilutive common stock equivalents</t>
  </si>
  <si>
    <t>Restricted Stock Awards | Service-based conditions</t>
  </si>
  <si>
    <t>Restricted Stock Awards | Market-based conditions</t>
  </si>
  <si>
    <t>Stock Options</t>
  </si>
  <si>
    <t>Share-Based Compensation - Expense (Details) - USD ($) $ in Thousands, shares in Millions</t>
  </si>
  <si>
    <t>Share-based compensation expense</t>
  </si>
  <si>
    <t>Income tax benefit realized</t>
  </si>
  <si>
    <t>2015 Plan</t>
  </si>
  <si>
    <t>Number of shares available</t>
  </si>
  <si>
    <t>2015 Plan | Maximum</t>
  </si>
  <si>
    <t>Number of shares authorized</t>
  </si>
  <si>
    <t>Share-Based Compensation - Activity (Details) - USD ($)</t>
  </si>
  <si>
    <t>Feb. 19, 2018</t>
  </si>
  <si>
    <t>Feb. 21, 2017</t>
  </si>
  <si>
    <t>Mar. 31, 2020</t>
  </si>
  <si>
    <t>Feb. 18, 2019</t>
  </si>
  <si>
    <t>Unrecognized share-based compensation expense</t>
  </si>
  <si>
    <t>Restricted stock awards, Unrecognized compensation expense</t>
  </si>
  <si>
    <t>Restricted stock awards, Weighted average remaining vesting period</t>
  </si>
  <si>
    <t>1 year</t>
  </si>
  <si>
    <t>Stock options, Unrecognized compensation expense</t>
  </si>
  <si>
    <t>Stock options, Weighted average remaining vesting period</t>
  </si>
  <si>
    <t>8 months 12 days</t>
  </si>
  <si>
    <t>Total unrecognized compensation expense related to unvested awards</t>
  </si>
  <si>
    <t>Restricted Stock Awards</t>
  </si>
  <si>
    <t>Restricted Stock Awards, Number of Shares</t>
  </si>
  <si>
    <t>Balance at beginning of period (in shares)</t>
  </si>
  <si>
    <t>Granted (in shares)</t>
  </si>
  <si>
    <t>Converted/Exercised (in shares)</t>
  </si>
  <si>
    <t>Forfeited (in shares)</t>
  </si>
  <si>
    <t>Balance at end of period (in shares)</t>
  </si>
  <si>
    <t>Restricted Stock Awards, Weighted Average Grant Date Fair Value Per Share</t>
  </si>
  <si>
    <t>Balance at beginning of period (in dollars per share)</t>
  </si>
  <si>
    <t>Granted (in dollars per share)</t>
  </si>
  <si>
    <t>Converted/Exercised (in dollars per share)</t>
  </si>
  <si>
    <t>Forfeited (in dollars per share)</t>
  </si>
  <si>
    <t>Balance at end of period (in dollars per share)</t>
  </si>
  <si>
    <t>Assumptions used to estimate the fair values of the awards granted:</t>
  </si>
  <si>
    <t>Measurement period (years)</t>
  </si>
  <si>
    <t>2 years 10 months 13 days</t>
  </si>
  <si>
    <t>Risk free interest rate (as a percent)</t>
  </si>
  <si>
    <t>2.36%</t>
  </si>
  <si>
    <t>Dividend yield (as a percent)</t>
  </si>
  <si>
    <t>Estimated fair value of market-based RSAs at grant date (in dollars per share)</t>
  </si>
  <si>
    <t>Stock Options, Number of Shares</t>
  </si>
  <si>
    <t>Expired (in shares)</t>
  </si>
  <si>
    <t>Stock Options, Weighted Average Grant Date Fair Value Per Share</t>
  </si>
  <si>
    <t>Expired (in dollars per share)</t>
  </si>
  <si>
    <t>Stock Options, Weighted Average Exercise Price Per Share</t>
  </si>
  <si>
    <t>Stock options, additional disclosures</t>
  </si>
  <si>
    <t>Aggregate intrinsic value</t>
  </si>
  <si>
    <t>Converted/Exercised aggregate intrinsic value</t>
  </si>
  <si>
    <t>Exercisable, Number of shares</t>
  </si>
  <si>
    <t>Exercisable, Weighted Average Grant Date Fair Value Per Share</t>
  </si>
  <si>
    <t>Exercisable Weighted Average Exercise Price Per Share</t>
  </si>
  <si>
    <t>Exercisable, Aggregate Intrinsic Value</t>
  </si>
  <si>
    <t>Weighted average remaining contractual term for vested stock options</t>
  </si>
  <si>
    <t>6 years 10 months 24 days</t>
  </si>
  <si>
    <t>2.59%</t>
  </si>
  <si>
    <t>2.78%</t>
  </si>
  <si>
    <t>Expected volatility using historical return volatility and implied volatility (as a percent)</t>
  </si>
  <si>
    <t>32.50%</t>
  </si>
  <si>
    <t>Expected life (in years)</t>
  </si>
  <si>
    <t>Restricted stock awards, additional disclosures</t>
  </si>
  <si>
    <t>Grant date fair value</t>
  </si>
  <si>
    <t>Related expenses</t>
  </si>
  <si>
    <t>Performance-based conditions | Restricted Stock Awards | Payout Range-0%</t>
  </si>
  <si>
    <t>Payout range (as a percent)</t>
  </si>
  <si>
    <t>Performance-based conditions | Restricted Stock Awards | Payout Range-25%</t>
  </si>
  <si>
    <t>Performance-based conditions | Restricted Stock Awards | Payout Range-100%</t>
  </si>
  <si>
    <t>Performance-based conditions | Restricted Stock Awards | Payout Range-200%</t>
  </si>
  <si>
    <t>Performance-based conditions | RSAs granted on February 21, 2017 | Subsequent Event</t>
  </si>
  <si>
    <t>Cumulative period of achievement</t>
  </si>
  <si>
    <t>Cumulative achievement percentage</t>
  </si>
  <si>
    <t>Total compensation expense recognized over the performance period, net of forfeitures</t>
  </si>
  <si>
    <t>Quarterly Financial Data (Details) - USD ($) $ / shares in Units, $ in Thousands</t>
  </si>
  <si>
    <t>Closure Costs (Details) - USD ($) $ in Thousands</t>
  </si>
  <si>
    <t>Closure costs, expected amount</t>
  </si>
  <si>
    <t>Closure costs</t>
  </si>
  <si>
    <t>Closure Costs Liability, Beginning of Period</t>
  </si>
  <si>
    <t>Closure Costs Incurred for the Period</t>
  </si>
  <si>
    <t>Cash Payments for the Period</t>
  </si>
  <si>
    <t>Non-Cash Adjustments for the period</t>
  </si>
  <si>
    <t>Closure Costs Liability, Ending Balance</t>
  </si>
  <si>
    <t>USI | Severance</t>
  </si>
  <si>
    <t>USI | Lease abandonment</t>
  </si>
  <si>
    <t>Business Combinations - Summary and Pro Forma (Details) $ in Thousands</t>
  </si>
  <si>
    <t>Jul. 15, 2019USD ($)</t>
  </si>
  <si>
    <t>May 01, 2018USD ($)</t>
  </si>
  <si>
    <t>Jan. 10, 2018USD ($)</t>
  </si>
  <si>
    <t>Apr. 25, 2018USD ($)</t>
  </si>
  <si>
    <t>Jan. 18, 2018USD ($)</t>
  </si>
  <si>
    <t>Dec. 31, 2018USD ($)item</t>
  </si>
  <si>
    <t>Number of acquisitions | item</t>
  </si>
  <si>
    <t>Acquisition related costs</t>
  </si>
  <si>
    <t>Pro Forma Results</t>
  </si>
  <si>
    <t>Amortization of intangible assets</t>
  </si>
  <si>
    <t>Income tax expense (using 26.5% and 27.0% effective tax rate in 2019 and 2018, respectively)</t>
  </si>
  <si>
    <t>ETR (as a percent)</t>
  </si>
  <si>
    <t>26.50%</t>
  </si>
  <si>
    <t>27.00%</t>
  </si>
  <si>
    <t>2018 Acquisitions</t>
  </si>
  <si>
    <t>Purchase price</t>
  </si>
  <si>
    <t>Cash consideration</t>
  </si>
  <si>
    <t>Contingent consideration</t>
  </si>
  <si>
    <t>Revenue and Net Income Since Acquisition Date</t>
  </si>
  <si>
    <t>Net Sales</t>
  </si>
  <si>
    <t>Net Income</t>
  </si>
  <si>
    <t>ADO</t>
  </si>
  <si>
    <t>Santa Rosa</t>
  </si>
  <si>
    <t>Purchase price prior to measurement period adjustments</t>
  </si>
  <si>
    <t>Senior notes</t>
  </si>
  <si>
    <t>USI | Amended Credit Agreement | Term Loan Facility</t>
  </si>
  <si>
    <t>Viking</t>
  </si>
  <si>
    <t>Business Combinations - Purchase Price Allocation and Consideration (Details) - USD ($) $ in Thousands</t>
  </si>
  <si>
    <t>Jan. 10, 2018</t>
  </si>
  <si>
    <t>Jan. 18, 2018</t>
  </si>
  <si>
    <t>Feb. 27, 2017</t>
  </si>
  <si>
    <t>Purchase Price Allocations</t>
  </si>
  <si>
    <t>Cash</t>
  </si>
  <si>
    <t>Accounts receivable</t>
  </si>
  <si>
    <t>Inventories</t>
  </si>
  <si>
    <t>Prepaid and other assets</t>
  </si>
  <si>
    <t>Property and equipment</t>
  </si>
  <si>
    <t>Intangible assets</t>
  </si>
  <si>
    <t>Deferred tax liability</t>
  </si>
  <si>
    <t>Net assets acquired</t>
  </si>
  <si>
    <t>Fair value of consideration</t>
  </si>
  <si>
    <t>Total consideration transferred</t>
  </si>
  <si>
    <t>EcoFoam</t>
  </si>
  <si>
    <t>Business Combinations - Intangibles (Details) - 2018 Acquisitions $ in Thousands</t>
  </si>
  <si>
    <t>Estimates of acquired intangible assets</t>
  </si>
  <si>
    <t>Estimated Fair Value</t>
  </si>
  <si>
    <t>Weighted Average Estimated Useful Life (Years)</t>
  </si>
  <si>
    <t>11 years</t>
  </si>
  <si>
    <t>Customer relationships</t>
  </si>
  <si>
    <t>12 years</t>
  </si>
  <si>
    <t>Trademarks and trade names</t>
  </si>
  <si>
    <t>9 years</t>
  </si>
  <si>
    <t>Non-competition agreements</t>
  </si>
  <si>
    <t>Business Combinations - Goodwill (Details) - USD ($) $ in Thousands</t>
  </si>
  <si>
    <t>Measurement period adjustment to goodwill</t>
  </si>
  <si>
    <t>Goodwill expected to be deducted for income tax purposes</t>
  </si>
  <si>
    <t>Business Combinations - Contingent Consideration (Details) $ in Thousands</t>
  </si>
  <si>
    <t>Feb. 27, 2017USD ($)</t>
  </si>
  <si>
    <t>Jun. 30, 2019USD ($)</t>
  </si>
  <si>
    <t>Mar. 31, 2019USD ($)</t>
  </si>
  <si>
    <t>Jun. 30, 2018USD ($)</t>
  </si>
  <si>
    <t>Contingent Consideration</t>
  </si>
  <si>
    <t>Contingent consideration, payment period</t>
  </si>
  <si>
    <t>Contingent consideration, high end of range</t>
  </si>
  <si>
    <t>EcoFoam | Level 3</t>
  </si>
  <si>
    <t>Fair value of contingent consideration recognized at acquisition date</t>
  </si>
  <si>
    <t>Fair value of contingent consideration</t>
  </si>
  <si>
    <t>Contingent consideration at beginning of period</t>
  </si>
  <si>
    <t>Change in fair value of contingent consideration</t>
  </si>
  <si>
    <t>Liability balance for contingent consideration at end of period</t>
  </si>
  <si>
    <t>EcoFoam | Contingent Consideration | Level 3</t>
  </si>
  <si>
    <t>Business Combination, Contingent Consideration, Liability, Measurement Input [Extensible List]</t>
  </si>
  <si>
    <t>us-gaap:MeasurementInputDiscountRateMember</t>
  </si>
  <si>
    <t>Discount rate (as a percent) | item</t>
  </si>
  <si>
    <t>2 years</t>
  </si>
  <si>
    <t>Contingent consideration, low end of range</t>
  </si>
  <si>
    <t>ADO | Level 3</t>
  </si>
  <si>
    <t>ADO | Contingent Consideration | Level 3</t>
  </si>
  <si>
    <t>Santa Rosa | Level 3</t>
  </si>
  <si>
    <t>Santa Rosa | Contingent Consideration | Level 3</t>
  </si>
  <si>
    <t>Share Repurchase Program (Details) - USD ($) $ / shares in Units, $ in Thousands</t>
  </si>
  <si>
    <t>5 Months Ended</t>
  </si>
  <si>
    <t>9 Months Ended</t>
  </si>
  <si>
    <t>Nov. 05, 2019</t>
  </si>
  <si>
    <t>Feb. 22, 2019</t>
  </si>
  <si>
    <t>Nov. 07, 2018</t>
  </si>
  <si>
    <t>Jul. 05, 2017</t>
  </si>
  <si>
    <t>Number of shares repurchased (in shares)</t>
  </si>
  <si>
    <t>Share repurchase cost</t>
  </si>
  <si>
    <t>2017 ASR Agreement</t>
  </si>
  <si>
    <t>Average price per share (in dollars per share)</t>
  </si>
  <si>
    <t>Initial number of shares delivered under ASR agreement (in shares)</t>
  </si>
  <si>
    <t>Initial percentage of shares delivered under ASR agreement</t>
  </si>
  <si>
    <t>80.00%</t>
  </si>
  <si>
    <t>Initial value of shares delivered under ASR agreement</t>
  </si>
  <si>
    <t>2019 ASR Agreement</t>
  </si>
  <si>
    <t>85.00%</t>
  </si>
  <si>
    <t>2018 ASR Agreement</t>
  </si>
  <si>
    <t>Maximum | 2019 Share Repurchase Program</t>
  </si>
  <si>
    <t>Share repurchase program, authorized amount</t>
  </si>
  <si>
    <t>Subsequent Events (Details) - USD ($) $ in Millions</t>
  </si>
  <si>
    <t>Feb. 24, 2020</t>
  </si>
  <si>
    <t>Feb. 20, 2020</t>
  </si>
  <si>
    <t>Jul. 15, 2019</t>
  </si>
  <si>
    <t>Business Combination, Consideration Transferred</t>
  </si>
  <si>
    <t>Payments to Acquire Businesses, Gross</t>
  </si>
  <si>
    <t>Business Combination, Consideration Transferred, Liabilities Incurred, Contingent Consideration</t>
  </si>
  <si>
    <t>Subsequent Event | Cooper</t>
  </si>
  <si>
    <t>Subsequent Event | Hunt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17</v>
      </c>
    </row>
    <row r="23" spans="1:4">
      <c r="A23" s="4" t="s">
        <v>43</v>
      </c>
      <c r="B23" s="4" t="s">
        <v>44</v>
      </c>
    </row>
    <row r="24" spans="1:4">
      <c r="A24" s="4" t="s">
        <v>45</v>
      </c>
      <c r="B24" s="4" t="s">
        <v>46</v>
      </c>
    </row>
    <row r="25" spans="1:4">
      <c r="A25" s="4" t="s">
        <v>47</v>
      </c>
      <c r="B25" s="4" t="s">
        <v>46</v>
      </c>
    </row>
    <row r="26" spans="1:4">
      <c r="A26" s="4" t="s">
        <v>48</v>
      </c>
      <c r="B26" s="4" t="s">
        <v>49</v>
      </c>
    </row>
    <row r="27" spans="1:4">
      <c r="A27" s="4" t="s">
        <v>50</v>
      </c>
      <c r="B27" s="4" t="s">
        <v>46</v>
      </c>
    </row>
    <row r="28" spans="1:4">
      <c r="A28" s="4" t="s">
        <v>51</v>
      </c>
      <c r="B28" s="4" t="s">
        <v>52</v>
      </c>
    </row>
    <row r="29" spans="1:4">
      <c r="A29" s="4" t="s">
        <v>53</v>
      </c>
      <c r="C29" s="5" t="n">
        <v>33486521</v>
      </c>
    </row>
    <row r="30" spans="1:4">
      <c r="A30" s="4" t="s">
        <v>54</v>
      </c>
      <c r="D30" s="6" t="n">
        <v>2.8</v>
      </c>
    </row>
    <row r="31" spans="1:4">
      <c r="A31" s="4" t="s">
        <v>55</v>
      </c>
      <c r="B31" s="4" t="s">
        <v>56</v>
      </c>
    </row>
    <row r="32" spans="1:4">
      <c r="A32" s="4" t="s">
        <v>57</v>
      </c>
      <c r="B32" s="4" t="s">
        <v>58</v>
      </c>
    </row>
    <row r="33" spans="1:4">
      <c r="A33" s="4" t="s">
        <v>59</v>
      </c>
      <c r="B33" s="4" t="s">
        <v>17</v>
      </c>
    </row>
    <row r="34" spans="1:4">
      <c r="A34" s="4" t="s">
        <v>60</v>
      </c>
      <c r="B34" s="4" t="s">
        <v>17</v>
      </c>
    </row>
    <row r="35" spans="1:4">
      <c r="A35" s="4" t="s">
        <v>61</v>
      </c>
      <c r="B35"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84807</v>
      </c>
      <c r="C3" s="7" t="n">
        <v>100929</v>
      </c>
    </row>
    <row r="4" spans="1:3">
      <c r="A4" s="4" t="s">
        <v>66</v>
      </c>
      <c r="B4" s="5" t="n">
        <v>428844</v>
      </c>
      <c r="C4" s="5" t="n">
        <v>407106</v>
      </c>
    </row>
    <row r="5" spans="1:3">
      <c r="A5" s="4" t="s">
        <v>67</v>
      </c>
      <c r="B5" s="5" t="n">
        <v>149078</v>
      </c>
      <c r="C5" s="5" t="n">
        <v>168977</v>
      </c>
    </row>
    <row r="6" spans="1:3">
      <c r="A6" s="4" t="s">
        <v>68</v>
      </c>
      <c r="B6" s="5" t="n">
        <v>17098</v>
      </c>
      <c r="C6" s="5" t="n">
        <v>27685</v>
      </c>
    </row>
    <row r="7" spans="1:3">
      <c r="A7" s="4" t="s">
        <v>69</v>
      </c>
      <c r="B7" s="5" t="n">
        <v>779827</v>
      </c>
      <c r="C7" s="5" t="n">
        <v>704697</v>
      </c>
    </row>
    <row r="8" spans="1:3">
      <c r="A8" s="4" t="s">
        <v>70</v>
      </c>
      <c r="B8" s="5" t="n">
        <v>87134</v>
      </c>
    </row>
    <row r="9" spans="1:3">
      <c r="A9" s="4" t="s">
        <v>71</v>
      </c>
      <c r="B9" s="5" t="n">
        <v>178080</v>
      </c>
      <c r="C9" s="5" t="n">
        <v>167961</v>
      </c>
    </row>
    <row r="10" spans="1:3">
      <c r="A10" s="4" t="s">
        <v>72</v>
      </c>
      <c r="B10" s="5" t="n">
        <v>1367918</v>
      </c>
      <c r="C10" s="5" t="n">
        <v>1364016</v>
      </c>
    </row>
    <row r="11" spans="1:3">
      <c r="A11" s="4" t="s">
        <v>73</v>
      </c>
      <c r="B11" s="5" t="n">
        <v>181122</v>
      </c>
      <c r="C11" s="5" t="n">
        <v>199387</v>
      </c>
    </row>
    <row r="12" spans="1:3">
      <c r="A12" s="4" t="s">
        <v>74</v>
      </c>
      <c r="B12" s="5" t="n">
        <v>4259</v>
      </c>
      <c r="C12" s="5" t="n">
        <v>13176</v>
      </c>
    </row>
    <row r="13" spans="1:3">
      <c r="A13" s="4" t="s">
        <v>75</v>
      </c>
      <c r="B13" s="5" t="n">
        <v>5623</v>
      </c>
      <c r="C13" s="5" t="n">
        <v>5294</v>
      </c>
    </row>
    <row r="14" spans="1:3">
      <c r="A14" s="4" t="s">
        <v>76</v>
      </c>
      <c r="B14" s="5" t="n">
        <v>2603963</v>
      </c>
      <c r="C14" s="5" t="n">
        <v>2454531</v>
      </c>
    </row>
    <row r="15" spans="1:3">
      <c r="A15" s="3" t="s">
        <v>77</v>
      </c>
    </row>
    <row r="16" spans="1:3">
      <c r="A16" s="4" t="s">
        <v>78</v>
      </c>
      <c r="B16" s="5" t="n">
        <v>307970</v>
      </c>
      <c r="C16" s="5" t="n">
        <v>313172</v>
      </c>
    </row>
    <row r="17" spans="1:3">
      <c r="A17" s="4" t="s">
        <v>79</v>
      </c>
      <c r="B17" s="5" t="n">
        <v>34272</v>
      </c>
      <c r="C17" s="5" t="n">
        <v>26852</v>
      </c>
    </row>
    <row r="18" spans="1:3">
      <c r="A18" s="4" t="s">
        <v>80</v>
      </c>
      <c r="B18" s="5" t="n">
        <v>98418</v>
      </c>
      <c r="C18" s="5" t="n">
        <v>104236</v>
      </c>
    </row>
    <row r="19" spans="1:3">
      <c r="A19" s="4" t="s">
        <v>81</v>
      </c>
      <c r="B19" s="5" t="n">
        <v>36094</v>
      </c>
    </row>
    <row r="20" spans="1:3">
      <c r="A20" s="4" t="s">
        <v>82</v>
      </c>
      <c r="B20" s="5" t="n">
        <v>476754</v>
      </c>
      <c r="C20" s="5" t="n">
        <v>444260</v>
      </c>
    </row>
    <row r="21" spans="1:3">
      <c r="A21" s="4" t="s">
        <v>83</v>
      </c>
      <c r="B21" s="5" t="n">
        <v>697955</v>
      </c>
      <c r="C21" s="5" t="n">
        <v>716622</v>
      </c>
    </row>
    <row r="22" spans="1:3">
      <c r="A22" s="4" t="s">
        <v>84</v>
      </c>
      <c r="B22" s="5" t="n">
        <v>175263</v>
      </c>
      <c r="C22" s="5" t="n">
        <v>176212</v>
      </c>
    </row>
    <row r="23" spans="1:3">
      <c r="A23" s="4" t="s">
        <v>85</v>
      </c>
      <c r="B23" s="5" t="n">
        <v>45605</v>
      </c>
      <c r="C23" s="5" t="n">
        <v>43434</v>
      </c>
    </row>
    <row r="24" spans="1:3">
      <c r="A24" s="4" t="s">
        <v>86</v>
      </c>
      <c r="B24" s="5" t="n">
        <v>54010</v>
      </c>
    </row>
    <row r="25" spans="1:3">
      <c r="A25" s="4" t="s">
        <v>87</v>
      </c>
      <c r="B25" s="5" t="n">
        <v>1487</v>
      </c>
      <c r="C25" s="5" t="n">
        <v>1905</v>
      </c>
    </row>
    <row r="26" spans="1:3">
      <c r="A26" s="4" t="s">
        <v>88</v>
      </c>
      <c r="B26" s="5" t="n">
        <v>1451074</v>
      </c>
      <c r="C26" s="5" t="n">
        <v>1382433</v>
      </c>
    </row>
    <row r="27" spans="1:3">
      <c r="A27" s="4" t="s">
        <v>89</v>
      </c>
      <c r="B27" s="4" t="s">
        <v>90</v>
      </c>
      <c r="C27" s="4" t="s">
        <v>90</v>
      </c>
    </row>
    <row r="28" spans="1:3">
      <c r="A28" s="3" t="s">
        <v>91</v>
      </c>
    </row>
    <row r="29" spans="1:3">
      <c r="A29" s="4" t="s">
        <v>92</v>
      </c>
      <c r="B29" s="4" t="s">
        <v>90</v>
      </c>
      <c r="C29" s="4" t="s">
        <v>90</v>
      </c>
    </row>
    <row r="30" spans="1:3">
      <c r="A30" s="4" t="s">
        <v>93</v>
      </c>
      <c r="B30" s="5" t="n">
        <v>388</v>
      </c>
      <c r="C30" s="5" t="n">
        <v>387</v>
      </c>
    </row>
    <row r="31" spans="1:3">
      <c r="A31" s="4" t="s">
        <v>94</v>
      </c>
      <c r="B31" s="5" t="n">
        <v>-330018</v>
      </c>
      <c r="C31" s="5" t="n">
        <v>-216607</v>
      </c>
    </row>
    <row r="32" spans="1:3">
      <c r="A32" s="4" t="s">
        <v>95</v>
      </c>
      <c r="B32" s="5" t="n">
        <v>849657</v>
      </c>
      <c r="C32" s="5" t="n">
        <v>846451</v>
      </c>
    </row>
    <row r="33" spans="1:3">
      <c r="A33" s="4" t="s">
        <v>96</v>
      </c>
      <c r="B33" s="5" t="n">
        <v>632862</v>
      </c>
      <c r="C33" s="5" t="n">
        <v>441867</v>
      </c>
    </row>
    <row r="34" spans="1:3">
      <c r="A34" s="4" t="s">
        <v>97</v>
      </c>
      <c r="B34" s="5" t="n">
        <v>1152889</v>
      </c>
      <c r="C34" s="5" t="n">
        <v>1072098</v>
      </c>
    </row>
    <row r="35" spans="1:3">
      <c r="A35" s="4" t="s">
        <v>98</v>
      </c>
      <c r="B35" s="7" t="n">
        <v>2603963</v>
      </c>
      <c r="C35" s="7" t="n">
        <v>2454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199</v>
      </c>
    </row>
    <row r="4" spans="1:2">
      <c r="A4" s="4" t="s">
        <v>239</v>
      </c>
      <c r="B4" s="4" t="s">
        <v>240</v>
      </c>
    </row>
    <row r="5" spans="1:2">
      <c r="A5" s="4" t="s">
        <v>241</v>
      </c>
      <c r="B5" s="4" t="s">
        <v>242</v>
      </c>
    </row>
    <row r="6" spans="1:2">
      <c r="A6" s="4" t="s">
        <v>203</v>
      </c>
      <c r="B6" s="4" t="s">
        <v>243</v>
      </c>
    </row>
    <row r="7" spans="1:2">
      <c r="A7" s="4" t="s">
        <v>221</v>
      </c>
      <c r="B7" s="4" t="s">
        <v>244</v>
      </c>
    </row>
    <row r="8" spans="1:2">
      <c r="A8" s="4" t="s">
        <v>162</v>
      </c>
      <c r="B8" s="4" t="s">
        <v>245</v>
      </c>
    </row>
    <row r="9" spans="1:2">
      <c r="A9" s="4" t="s">
        <v>145</v>
      </c>
      <c r="B9" s="4" t="s">
        <v>246</v>
      </c>
    </row>
    <row r="10" spans="1:2">
      <c r="A10" s="4" t="s">
        <v>67</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8</v>
      </c>
    </row>
    <row r="17" spans="1:2">
      <c r="A17" s="4" t="s">
        <v>259</v>
      </c>
      <c r="B17" s="4" t="s">
        <v>260</v>
      </c>
    </row>
    <row r="18" spans="1:2">
      <c r="A18" s="4" t="s">
        <v>261</v>
      </c>
      <c r="B18" s="4" t="s">
        <v>262</v>
      </c>
    </row>
    <row r="19" spans="1:2">
      <c r="A19" s="4" t="s">
        <v>201</v>
      </c>
      <c r="B19" s="4" t="s">
        <v>263</v>
      </c>
    </row>
    <row r="20" spans="1:2">
      <c r="A20" s="4" t="s">
        <v>232</v>
      </c>
      <c r="B20" s="4" t="s">
        <v>264</v>
      </c>
    </row>
    <row r="21" spans="1:2">
      <c r="A21" s="4" t="s">
        <v>265</v>
      </c>
      <c r="B21" s="4" t="s">
        <v>266</v>
      </c>
    </row>
    <row r="22" spans="1:2">
      <c r="A22" s="4" t="s">
        <v>267</v>
      </c>
      <c r="B22"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19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63</v>
      </c>
    </row>
    <row r="2" spans="1:3">
      <c r="A2" s="3" t="s">
        <v>100</v>
      </c>
    </row>
    <row r="3" spans="1:3">
      <c r="A3" s="4" t="s">
        <v>101</v>
      </c>
      <c r="B3" s="7" t="n">
        <v>4854</v>
      </c>
      <c r="C3" s="7" t="n">
        <v>3676</v>
      </c>
    </row>
    <row r="4" spans="1:3">
      <c r="A4" s="4" t="s">
        <v>102</v>
      </c>
      <c r="B4" s="8" t="n">
        <v>0.01</v>
      </c>
      <c r="C4" s="8" t="n">
        <v>0.01</v>
      </c>
    </row>
    <row r="5" spans="1:3">
      <c r="A5" s="4" t="s">
        <v>103</v>
      </c>
      <c r="B5" s="5" t="n">
        <v>10000000</v>
      </c>
      <c r="C5" s="5" t="n">
        <v>10000000</v>
      </c>
    </row>
    <row r="6" spans="1:3">
      <c r="A6" s="4" t="s">
        <v>104</v>
      </c>
      <c r="B6" s="5" t="n">
        <v>0</v>
      </c>
      <c r="C6" s="5" t="n">
        <v>0</v>
      </c>
    </row>
    <row r="7" spans="1:3">
      <c r="A7" s="4" t="s">
        <v>105</v>
      </c>
      <c r="B7" s="5" t="n">
        <v>0</v>
      </c>
      <c r="C7" s="5" t="n">
        <v>0</v>
      </c>
    </row>
    <row r="8" spans="1:3">
      <c r="A8" s="4" t="s">
        <v>106</v>
      </c>
      <c r="B8" s="8" t="n">
        <v>0.01</v>
      </c>
      <c r="C8" s="8" t="n">
        <v>0.01</v>
      </c>
    </row>
    <row r="9" spans="1:3">
      <c r="A9" s="4" t="s">
        <v>107</v>
      </c>
      <c r="B9" s="5" t="n">
        <v>250000000</v>
      </c>
      <c r="C9" s="5" t="n">
        <v>250000000</v>
      </c>
    </row>
    <row r="10" spans="1:3">
      <c r="A10" s="4" t="s">
        <v>108</v>
      </c>
      <c r="B10" s="5" t="n">
        <v>38884530</v>
      </c>
      <c r="C10" s="5" t="n">
        <v>38676586</v>
      </c>
    </row>
    <row r="11" spans="1:3">
      <c r="A11" s="4" t="s">
        <v>109</v>
      </c>
      <c r="B11" s="5" t="n">
        <v>33489769</v>
      </c>
      <c r="C11" s="5" t="n">
        <v>34573596</v>
      </c>
    </row>
    <row r="12" spans="1:3">
      <c r="A12" s="4" t="s">
        <v>110</v>
      </c>
      <c r="B12" s="5" t="n">
        <v>5394761</v>
      </c>
      <c r="C12" s="5" t="n">
        <v>41029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v>
      </c>
    </row>
    <row r="3" spans="1:2">
      <c r="A3" s="3" t="s">
        <v>201</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0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205</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207</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209</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213</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2</v>
      </c>
      <c r="B1" s="2" t="s">
        <v>1</v>
      </c>
    </row>
    <row r="2" spans="1:2">
      <c r="B2" s="2" t="s">
        <v>2</v>
      </c>
    </row>
    <row r="3" spans="1:2">
      <c r="A3" s="3" t="s">
        <v>215</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5</v>
      </c>
      <c r="B1" s="2" t="s">
        <v>1</v>
      </c>
    </row>
    <row r="2" spans="1:2">
      <c r="B2" s="2" t="s">
        <v>2</v>
      </c>
    </row>
    <row r="3" spans="1:2">
      <c r="A3" s="3" t="s">
        <v>21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0</v>
      </c>
      <c r="B1" s="2" t="s">
        <v>1</v>
      </c>
    </row>
    <row r="2" spans="1:2">
      <c r="B2" s="2" t="s">
        <v>2</v>
      </c>
    </row>
    <row r="3" spans="1:2">
      <c r="A3" s="3" t="s">
        <v>219</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1</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3</v>
      </c>
      <c r="D2" s="2" t="s">
        <v>112</v>
      </c>
    </row>
    <row r="3" spans="1:4">
      <c r="A3" s="3" t="s">
        <v>113</v>
      </c>
    </row>
    <row r="4" spans="1:4">
      <c r="A4" s="4" t="s">
        <v>114</v>
      </c>
      <c r="B4" s="7" t="n">
        <v>2624121</v>
      </c>
      <c r="C4" s="7" t="n">
        <v>2384249</v>
      </c>
      <c r="D4" s="7" t="n">
        <v>1906266</v>
      </c>
    </row>
    <row r="5" spans="1:4">
      <c r="A5" s="4" t="s">
        <v>115</v>
      </c>
      <c r="B5" s="5" t="n">
        <v>1942854</v>
      </c>
      <c r="C5" s="5" t="n">
        <v>1808097</v>
      </c>
      <c r="D5" s="5" t="n">
        <v>1445157</v>
      </c>
    </row>
    <row r="6" spans="1:4">
      <c r="A6" s="4" t="s">
        <v>116</v>
      </c>
      <c r="B6" s="5" t="n">
        <v>681267</v>
      </c>
      <c r="C6" s="5" t="n">
        <v>576152</v>
      </c>
      <c r="D6" s="5" t="n">
        <v>461109</v>
      </c>
    </row>
    <row r="7" spans="1:4">
      <c r="A7" s="4" t="s">
        <v>117</v>
      </c>
      <c r="B7" s="5" t="n">
        <v>391744</v>
      </c>
      <c r="C7" s="5" t="n">
        <v>367199</v>
      </c>
      <c r="D7" s="5" t="n">
        <v>294245</v>
      </c>
    </row>
    <row r="8" spans="1:4">
      <c r="A8" s="4" t="s">
        <v>118</v>
      </c>
      <c r="D8" s="5" t="n">
        <v>30000</v>
      </c>
    </row>
    <row r="9" spans="1:4">
      <c r="A9" s="4" t="s">
        <v>119</v>
      </c>
      <c r="B9" s="5" t="n">
        <v>289523</v>
      </c>
      <c r="C9" s="5" t="n">
        <v>208953</v>
      </c>
      <c r="D9" s="5" t="n">
        <v>136864</v>
      </c>
    </row>
    <row r="10" spans="1:4">
      <c r="A10" s="3" t="s">
        <v>120</v>
      </c>
    </row>
    <row r="11" spans="1:4">
      <c r="A11" s="4" t="s">
        <v>121</v>
      </c>
      <c r="B11" s="5" t="n">
        <v>-37823</v>
      </c>
      <c r="C11" s="5" t="n">
        <v>-28687</v>
      </c>
      <c r="D11" s="5" t="n">
        <v>-8019</v>
      </c>
    </row>
    <row r="12" spans="1:4">
      <c r="A12" s="4" t="s">
        <v>122</v>
      </c>
      <c r="D12" s="5" t="n">
        <v>-1086</v>
      </c>
    </row>
    <row r="13" spans="1:4">
      <c r="A13" s="4" t="s">
        <v>123</v>
      </c>
      <c r="B13" s="5" t="n">
        <v>2078</v>
      </c>
      <c r="C13" s="5" t="n">
        <v>558</v>
      </c>
      <c r="D13" s="5" t="n">
        <v>281</v>
      </c>
    </row>
    <row r="14" spans="1:4">
      <c r="A14" s="4" t="s">
        <v>124</v>
      </c>
      <c r="B14" s="5" t="n">
        <v>-35745</v>
      </c>
      <c r="C14" s="5" t="n">
        <v>-28129</v>
      </c>
      <c r="D14" s="5" t="n">
        <v>-8824</v>
      </c>
    </row>
    <row r="15" spans="1:4">
      <c r="A15" s="4" t="s">
        <v>125</v>
      </c>
      <c r="B15" s="5" t="n">
        <v>253778</v>
      </c>
      <c r="C15" s="5" t="n">
        <v>180824</v>
      </c>
      <c r="D15" s="5" t="n">
        <v>128040</v>
      </c>
    </row>
    <row r="16" spans="1:4">
      <c r="A16" s="4" t="s">
        <v>126</v>
      </c>
      <c r="B16" s="5" t="n">
        <v>-62783</v>
      </c>
      <c r="C16" s="5" t="n">
        <v>-46072</v>
      </c>
      <c r="D16" s="5" t="n">
        <v>30093</v>
      </c>
    </row>
    <row r="17" spans="1:4">
      <c r="A17" s="4" t="s">
        <v>127</v>
      </c>
      <c r="B17" s="7" t="n">
        <v>190995</v>
      </c>
      <c r="C17" s="7" t="n">
        <v>134752</v>
      </c>
      <c r="D17" s="7" t="n">
        <v>158133</v>
      </c>
    </row>
    <row r="18" spans="1:4">
      <c r="A18" s="3" t="s">
        <v>128</v>
      </c>
    </row>
    <row r="19" spans="1:4">
      <c r="A19" s="4" t="s">
        <v>129</v>
      </c>
      <c r="B19" s="8" t="n">
        <v>5.65</v>
      </c>
      <c r="C19" s="8" t="n">
        <v>3.86</v>
      </c>
      <c r="D19" s="8" t="n">
        <v>4.41</v>
      </c>
    </row>
    <row r="20" spans="1:4">
      <c r="A20" s="4" t="s">
        <v>130</v>
      </c>
      <c r="B20" s="8" t="n">
        <v>5.56</v>
      </c>
      <c r="C20" s="8" t="n">
        <v>3.78</v>
      </c>
      <c r="D20" s="8" t="n">
        <v>4.32</v>
      </c>
    </row>
    <row r="21" spans="1:4">
      <c r="A21" s="3" t="s">
        <v>131</v>
      </c>
    </row>
    <row r="22" spans="1:4">
      <c r="A22" s="4" t="s">
        <v>132</v>
      </c>
      <c r="B22" s="5" t="n">
        <v>33806104</v>
      </c>
      <c r="C22" s="5" t="n">
        <v>34921318</v>
      </c>
      <c r="D22" s="5" t="n">
        <v>35897641</v>
      </c>
    </row>
    <row r="23" spans="1:4">
      <c r="A23" s="4" t="s">
        <v>133</v>
      </c>
      <c r="B23" s="5" t="n">
        <v>34376555</v>
      </c>
      <c r="C23" s="5" t="n">
        <v>35613319</v>
      </c>
      <c r="D23" s="5" t="n">
        <v>365721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5</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row>
    <row r="10" spans="1:2">
      <c r="A10" s="3" t="s">
        <v>225</v>
      </c>
    </row>
    <row r="11" spans="1:2">
      <c r="A11" s="4" t="s">
        <v>345</v>
      </c>
      <c r="B11"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7</v>
      </c>
      <c r="B1" s="2" t="s">
        <v>1</v>
      </c>
    </row>
    <row r="2" spans="1:2">
      <c r="B2" s="2" t="s">
        <v>2</v>
      </c>
    </row>
    <row r="3" spans="1:2">
      <c r="A3" s="3" t="s">
        <v>228</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0</v>
      </c>
      <c r="B1" s="2" t="s">
        <v>1</v>
      </c>
    </row>
    <row r="2" spans="1:2">
      <c r="B2" s="2" t="s">
        <v>2</v>
      </c>
    </row>
    <row r="3" spans="1:2">
      <c r="A3" s="4" t="s">
        <v>351</v>
      </c>
    </row>
    <row r="4" spans="1:2">
      <c r="A4" s="3" t="s">
        <v>230</v>
      </c>
    </row>
    <row r="5" spans="1:2">
      <c r="A5" s="4" t="s">
        <v>352</v>
      </c>
      <c r="B5"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2</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7</v>
      </c>
      <c r="B1" s="2" t="s">
        <v>1</v>
      </c>
    </row>
    <row r="2" spans="1:2">
      <c r="B2" s="2" t="s">
        <v>2</v>
      </c>
    </row>
    <row r="3" spans="1:2">
      <c r="A3" s="3" t="s">
        <v>234</v>
      </c>
    </row>
    <row r="4" spans="1:2">
      <c r="A4" s="4" t="s">
        <v>368</v>
      </c>
      <c r="B4"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370</v>
      </c>
      <c r="B1" s="2" t="s">
        <v>1</v>
      </c>
    </row>
    <row r="2" spans="1:2">
      <c r="B2" s="2" t="s">
        <v>371</v>
      </c>
    </row>
    <row r="3" spans="1:2">
      <c r="A3" s="3" t="s">
        <v>199</v>
      </c>
    </row>
    <row r="4" spans="1:2">
      <c r="A4" s="4" t="s">
        <v>372</v>
      </c>
      <c r="B4" s="4" t="s">
        <v>373</v>
      </c>
    </row>
    <row r="5" spans="1:2">
      <c r="A5" s="4" t="s">
        <v>374</v>
      </c>
      <c r="B5"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63</v>
      </c>
      <c r="D2" s="2" t="s">
        <v>112</v>
      </c>
    </row>
    <row r="3" spans="1:4">
      <c r="A3" s="3" t="s">
        <v>376</v>
      </c>
    </row>
    <row r="4" spans="1:4">
      <c r="A4" s="4" t="s">
        <v>376</v>
      </c>
      <c r="B4" s="6" t="n">
        <v>5.3</v>
      </c>
      <c r="C4" s="6" t="n">
        <v>4.2</v>
      </c>
    </row>
    <row r="5" spans="1:4">
      <c r="A5" s="3" t="s">
        <v>377</v>
      </c>
    </row>
    <row r="6" spans="1:4">
      <c r="A6" s="4" t="s">
        <v>378</v>
      </c>
      <c r="B6" s="9" t="n">
        <v>5.3</v>
      </c>
      <c r="C6" s="9" t="n">
        <v>4.2</v>
      </c>
    </row>
    <row r="7" spans="1:4">
      <c r="A7" s="3" t="s">
        <v>258</v>
      </c>
    </row>
    <row r="8" spans="1:4">
      <c r="A8" s="4" t="s">
        <v>379</v>
      </c>
      <c r="B8" s="6" t="n">
        <v>1.7</v>
      </c>
      <c r="C8" s="6" t="n">
        <v>1.7</v>
      </c>
      <c r="D8" s="6" t="n">
        <v>1.1</v>
      </c>
    </row>
    <row r="9" spans="1:4">
      <c r="A9" s="4" t="s">
        <v>380</v>
      </c>
    </row>
    <row r="10" spans="1:4">
      <c r="A10" s="3" t="s">
        <v>205</v>
      </c>
    </row>
    <row r="11" spans="1:4">
      <c r="A11" s="4" t="s">
        <v>381</v>
      </c>
      <c r="B11" s="4" t="s">
        <v>382</v>
      </c>
    </row>
    <row r="12" spans="1:4">
      <c r="A12" s="4" t="s">
        <v>383</v>
      </c>
    </row>
    <row r="13" spans="1:4">
      <c r="A13" s="3" t="s">
        <v>205</v>
      </c>
    </row>
    <row r="14" spans="1:4">
      <c r="A14" s="4" t="s">
        <v>381</v>
      </c>
      <c r="B14" s="4" t="s">
        <v>384</v>
      </c>
    </row>
    <row r="15" spans="1:4">
      <c r="A15" s="4" t="s">
        <v>385</v>
      </c>
    </row>
    <row r="16" spans="1:4">
      <c r="A16" s="3" t="s">
        <v>205</v>
      </c>
    </row>
    <row r="17" spans="1:4">
      <c r="A17" s="4" t="s">
        <v>381</v>
      </c>
      <c r="B17" s="4" t="s">
        <v>386</v>
      </c>
    </row>
    <row r="18" spans="1:4">
      <c r="A18" s="4" t="s">
        <v>387</v>
      </c>
    </row>
    <row r="19" spans="1:4">
      <c r="A19" s="3" t="s">
        <v>205</v>
      </c>
    </row>
    <row r="20" spans="1:4">
      <c r="A20" s="4" t="s">
        <v>381</v>
      </c>
      <c r="B20" s="4" t="s">
        <v>388</v>
      </c>
    </row>
    <row r="21" spans="1:4">
      <c r="A21" s="4" t="s">
        <v>389</v>
      </c>
    </row>
    <row r="22" spans="1:4">
      <c r="A22" s="3" t="s">
        <v>205</v>
      </c>
    </row>
    <row r="23" spans="1:4">
      <c r="A23" s="4" t="s">
        <v>381</v>
      </c>
      <c r="B23" s="4" t="s">
        <v>386</v>
      </c>
    </row>
    <row r="24" spans="1:4">
      <c r="A24" s="4" t="s">
        <v>390</v>
      </c>
    </row>
    <row r="25" spans="1:4">
      <c r="A25" s="3" t="s">
        <v>205</v>
      </c>
    </row>
    <row r="26" spans="1:4">
      <c r="A26" s="4" t="s">
        <v>381</v>
      </c>
      <c r="B26" s="4" t="s">
        <v>391</v>
      </c>
    </row>
    <row r="27" spans="1:4">
      <c r="A27" s="4" t="s">
        <v>392</v>
      </c>
    </row>
    <row r="28" spans="1:4">
      <c r="A28" s="3" t="s">
        <v>205</v>
      </c>
    </row>
    <row r="29" spans="1:4">
      <c r="A29" s="4" t="s">
        <v>381</v>
      </c>
      <c r="B29" s="4" t="s">
        <v>388</v>
      </c>
    </row>
    <row r="30" spans="1:4">
      <c r="A30" s="4" t="s">
        <v>393</v>
      </c>
    </row>
    <row r="31" spans="1:4">
      <c r="A31" s="3" t="s">
        <v>205</v>
      </c>
    </row>
    <row r="32" spans="1:4">
      <c r="A32" s="4" t="s">
        <v>381</v>
      </c>
      <c r="B32" s="4" t="s">
        <v>39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6"/>
  </cols>
  <sheetData>
    <row r="1" spans="1:2">
      <c r="A1" s="1" t="s">
        <v>395</v>
      </c>
      <c r="B1" s="2" t="s">
        <v>1</v>
      </c>
    </row>
    <row r="2" spans="1:2">
      <c r="B2" s="2" t="s">
        <v>2</v>
      </c>
    </row>
    <row r="3" spans="1:2">
      <c r="A3" s="4" t="s">
        <v>396</v>
      </c>
    </row>
    <row r="4" spans="1:2">
      <c r="A4" s="3" t="s">
        <v>225</v>
      </c>
    </row>
    <row r="5" spans="1:2">
      <c r="A5" s="4" t="s">
        <v>397</v>
      </c>
      <c r="B5" s="4" t="s">
        <v>386</v>
      </c>
    </row>
    <row r="6" spans="1:2">
      <c r="A6" s="4" t="s">
        <v>398</v>
      </c>
    </row>
    <row r="7" spans="1:2">
      <c r="A7" s="3" t="s">
        <v>225</v>
      </c>
    </row>
    <row r="8" spans="1:2">
      <c r="A8" s="4" t="s">
        <v>397</v>
      </c>
      <c r="B8" s="4" t="s">
        <v>399</v>
      </c>
    </row>
    <row r="9" spans="1:2">
      <c r="A9" s="4" t="s">
        <v>400</v>
      </c>
      <c r="B9" s="4" t="s">
        <v>394</v>
      </c>
    </row>
    <row r="10" spans="1:2">
      <c r="A10" s="4" t="s">
        <v>401</v>
      </c>
    </row>
    <row r="11" spans="1:2">
      <c r="A11" s="3" t="s">
        <v>225</v>
      </c>
    </row>
    <row r="12" spans="1:2">
      <c r="A12" s="4" t="s">
        <v>397</v>
      </c>
      <c r="B12" s="4" t="s">
        <v>386</v>
      </c>
    </row>
    <row r="13" spans="1:2">
      <c r="A13" s="4" t="s">
        <v>402</v>
      </c>
    </row>
    <row r="14" spans="1:2">
      <c r="A14" s="3" t="s">
        <v>225</v>
      </c>
    </row>
    <row r="15" spans="1:2">
      <c r="A15" s="4" t="s">
        <v>397</v>
      </c>
      <c r="B15" s="4" t="s">
        <v>399</v>
      </c>
    </row>
    <row r="16" spans="1:2">
      <c r="A16" s="4" t="s">
        <v>344</v>
      </c>
    </row>
    <row r="17" spans="1:2">
      <c r="A17" s="3" t="s">
        <v>225</v>
      </c>
    </row>
    <row r="18" spans="1:2">
      <c r="A18" s="4" t="s">
        <v>397</v>
      </c>
      <c r="B18" s="4" t="s">
        <v>386</v>
      </c>
    </row>
    <row r="19" spans="1:2">
      <c r="A19" s="4" t="s">
        <v>403</v>
      </c>
    </row>
    <row r="20" spans="1:2">
      <c r="A20" s="3" t="s">
        <v>225</v>
      </c>
    </row>
    <row r="21" spans="1:2">
      <c r="A21" s="4" t="s">
        <v>404</v>
      </c>
      <c r="B21" s="4" t="s">
        <v>405</v>
      </c>
    </row>
    <row r="22" spans="1:2">
      <c r="A22" s="4" t="s">
        <v>406</v>
      </c>
    </row>
    <row r="23" spans="1:2">
      <c r="A23" s="3" t="s">
        <v>225</v>
      </c>
    </row>
    <row r="24" spans="1:2">
      <c r="A24" s="4" t="s">
        <v>404</v>
      </c>
      <c r="B24" s="4" t="s">
        <v>407</v>
      </c>
    </row>
    <row r="25" spans="1:2">
      <c r="A25" s="4" t="s">
        <v>408</v>
      </c>
    </row>
    <row r="26" spans="1:2">
      <c r="A26" s="3" t="s">
        <v>225</v>
      </c>
    </row>
    <row r="27" spans="1:2">
      <c r="A27" s="4" t="s">
        <v>397</v>
      </c>
      <c r="B27"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410</v>
      </c>
    </row>
    <row r="2" spans="1:3">
      <c r="A2" s="3" t="s">
        <v>411</v>
      </c>
    </row>
    <row r="3" spans="1:3">
      <c r="A3" s="4" t="s">
        <v>70</v>
      </c>
      <c r="B3" s="7" t="n">
        <v>87134</v>
      </c>
    </row>
    <row r="4" spans="1:3">
      <c r="A4" s="4" t="s">
        <v>412</v>
      </c>
      <c r="B4" s="7" t="n">
        <v>90104</v>
      </c>
    </row>
    <row r="5" spans="1:3">
      <c r="A5" s="4" t="s">
        <v>413</v>
      </c>
    </row>
    <row r="6" spans="1:3">
      <c r="A6" s="3" t="s">
        <v>411</v>
      </c>
    </row>
    <row r="7" spans="1:3">
      <c r="A7" s="4" t="s">
        <v>414</v>
      </c>
      <c r="C7" s="7" t="n">
        <v>0</v>
      </c>
    </row>
    <row r="8" spans="1:3">
      <c r="A8" s="4" t="s">
        <v>415</v>
      </c>
    </row>
    <row r="9" spans="1:3">
      <c r="A9" s="3" t="s">
        <v>411</v>
      </c>
    </row>
    <row r="10" spans="1:3">
      <c r="A10" s="4" t="s">
        <v>70</v>
      </c>
      <c r="C10" s="5" t="n">
        <v>99100</v>
      </c>
    </row>
    <row r="11" spans="1:3">
      <c r="A11" s="4" t="s">
        <v>412</v>
      </c>
      <c r="C11" s="7" t="n">
        <v>101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63</v>
      </c>
      <c r="D2" s="2" t="s">
        <v>112</v>
      </c>
    </row>
    <row r="3" spans="1:4">
      <c r="A3" s="3" t="s">
        <v>135</v>
      </c>
    </row>
    <row r="4" spans="1:4">
      <c r="A4" s="4" t="s">
        <v>127</v>
      </c>
      <c r="B4" s="7" t="n">
        <v>190995000</v>
      </c>
      <c r="C4" s="7" t="n">
        <v>134752000</v>
      </c>
      <c r="D4" s="7" t="n">
        <v>158133000</v>
      </c>
    </row>
    <row r="5" spans="1:4">
      <c r="A5" s="3" t="s">
        <v>136</v>
      </c>
    </row>
    <row r="6" spans="1:4">
      <c r="A6" s="4" t="s">
        <v>137</v>
      </c>
      <c r="B6" s="5" t="n">
        <v>52700000</v>
      </c>
      <c r="C6" s="5" t="n">
        <v>39419000</v>
      </c>
      <c r="D6" s="5" t="n">
        <v>16453000</v>
      </c>
    </row>
    <row r="7" spans="1:4">
      <c r="A7" s="4" t="s">
        <v>138</v>
      </c>
      <c r="B7" s="5" t="n">
        <v>13658000</v>
      </c>
      <c r="C7" s="5" t="n">
        <v>11317000</v>
      </c>
      <c r="D7" s="5" t="n">
        <v>9889000</v>
      </c>
    </row>
    <row r="8" spans="1:4">
      <c r="A8" s="4" t="s">
        <v>122</v>
      </c>
      <c r="D8" s="5" t="n">
        <v>1086000</v>
      </c>
    </row>
    <row r="9" spans="1:4">
      <c r="A9" s="4" t="s">
        <v>139</v>
      </c>
      <c r="B9" s="5" t="n">
        <v>1399000</v>
      </c>
      <c r="C9" s="5" t="n">
        <v>1204000</v>
      </c>
      <c r="D9" s="5" t="n">
        <v>998000</v>
      </c>
    </row>
    <row r="10" spans="1:4">
      <c r="A10" s="4" t="s">
        <v>140</v>
      </c>
      <c r="B10" s="5" t="n">
        <v>1558000</v>
      </c>
      <c r="C10" s="5" t="n">
        <v>1201000</v>
      </c>
      <c r="D10" s="5" t="n">
        <v>401000</v>
      </c>
    </row>
    <row r="11" spans="1:4">
      <c r="A11" s="4" t="s">
        <v>141</v>
      </c>
      <c r="B11" s="5" t="n">
        <v>7065000</v>
      </c>
      <c r="C11" s="5" t="n">
        <v>3240000</v>
      </c>
      <c r="D11" s="5" t="n">
        <v>3231000</v>
      </c>
    </row>
    <row r="12" spans="1:4">
      <c r="A12" s="4" t="s">
        <v>142</v>
      </c>
      <c r="B12" s="5" t="n">
        <v>2622000</v>
      </c>
      <c r="C12" s="5" t="n">
        <v>2187000</v>
      </c>
      <c r="D12" s="5" t="n">
        <v>1979000</v>
      </c>
    </row>
    <row r="13" spans="1:4">
      <c r="A13" s="4" t="s">
        <v>143</v>
      </c>
      <c r="B13" s="5" t="n">
        <v>8888000</v>
      </c>
      <c r="C13" s="5" t="n">
        <v>12936000</v>
      </c>
      <c r="D13" s="5" t="n">
        <v>-59535000</v>
      </c>
    </row>
    <row r="14" spans="1:4">
      <c r="A14" s="3" t="s">
        <v>144</v>
      </c>
    </row>
    <row r="15" spans="1:4">
      <c r="A15" s="4" t="s">
        <v>145</v>
      </c>
      <c r="B15" s="5" t="n">
        <v>-27146000</v>
      </c>
      <c r="C15" s="5" t="n">
        <v>-35522000</v>
      </c>
      <c r="D15" s="5" t="n">
        <v>-37943000</v>
      </c>
    </row>
    <row r="16" spans="1:4">
      <c r="A16" s="4" t="s">
        <v>67</v>
      </c>
      <c r="B16" s="5" t="n">
        <v>17433000</v>
      </c>
      <c r="C16" s="5" t="n">
        <v>-23297000</v>
      </c>
      <c r="D16" s="5" t="n">
        <v>-14901000</v>
      </c>
    </row>
    <row r="17" spans="1:4">
      <c r="A17" s="4" t="s">
        <v>68</v>
      </c>
      <c r="B17" s="5" t="n">
        <v>9361000</v>
      </c>
      <c r="C17" s="5" t="n">
        <v>-8360000</v>
      </c>
      <c r="D17" s="5" t="n">
        <v>8184000</v>
      </c>
    </row>
    <row r="18" spans="1:4">
      <c r="A18" s="4" t="s">
        <v>78</v>
      </c>
      <c r="B18" s="5" t="n">
        <v>-5124000</v>
      </c>
      <c r="C18" s="5" t="n">
        <v>29687000</v>
      </c>
      <c r="D18" s="5" t="n">
        <v>17936000</v>
      </c>
    </row>
    <row r="19" spans="1:4">
      <c r="A19" s="4" t="s">
        <v>80</v>
      </c>
      <c r="B19" s="5" t="n">
        <v>-2690000</v>
      </c>
      <c r="C19" s="5" t="n">
        <v>-660000</v>
      </c>
      <c r="D19" s="5" t="n">
        <v>7160000</v>
      </c>
    </row>
    <row r="20" spans="1:4">
      <c r="A20" s="4" t="s">
        <v>123</v>
      </c>
      <c r="B20" s="5" t="n">
        <v>1058000</v>
      </c>
      <c r="C20" s="5" t="n">
        <v>-932000</v>
      </c>
      <c r="D20" s="5" t="n">
        <v>121000</v>
      </c>
    </row>
    <row r="21" spans="1:4">
      <c r="A21" s="4" t="s">
        <v>146</v>
      </c>
      <c r="B21" s="5" t="n">
        <v>271777000</v>
      </c>
      <c r="C21" s="5" t="n">
        <v>167172000</v>
      </c>
      <c r="D21" s="5" t="n">
        <v>113192000</v>
      </c>
    </row>
    <row r="22" spans="1:4">
      <c r="A22" s="3" t="s">
        <v>147</v>
      </c>
    </row>
    <row r="23" spans="1:4">
      <c r="A23" s="4" t="s">
        <v>148</v>
      </c>
      <c r="B23" s="5" t="n">
        <v>-45536000</v>
      </c>
      <c r="C23" s="5" t="n">
        <v>-52504000</v>
      </c>
      <c r="D23" s="5" t="n">
        <v>-25308000</v>
      </c>
    </row>
    <row r="24" spans="1:4">
      <c r="A24" s="4" t="s">
        <v>149</v>
      </c>
      <c r="B24" s="5" t="n">
        <v>-6952000</v>
      </c>
      <c r="C24" s="5" t="n">
        <v>-500202000</v>
      </c>
      <c r="D24" s="5" t="n">
        <v>-84090000</v>
      </c>
    </row>
    <row r="25" spans="1:4">
      <c r="A25" s="4" t="s">
        <v>150</v>
      </c>
      <c r="B25" s="5" t="n">
        <v>2321000</v>
      </c>
      <c r="C25" s="5" t="n">
        <v>849000</v>
      </c>
      <c r="D25" s="5" t="n">
        <v>603000</v>
      </c>
    </row>
    <row r="26" spans="1:4">
      <c r="A26" s="4" t="s">
        <v>123</v>
      </c>
      <c r="B26" s="5" t="n">
        <v>25000</v>
      </c>
      <c r="C26" s="5" t="n">
        <v>38000</v>
      </c>
      <c r="D26" s="5" t="n">
        <v>199000</v>
      </c>
    </row>
    <row r="27" spans="1:4">
      <c r="A27" s="4" t="s">
        <v>151</v>
      </c>
      <c r="B27" s="5" t="n">
        <v>-50142000</v>
      </c>
      <c r="C27" s="5" t="n">
        <v>-551819000</v>
      </c>
      <c r="D27" s="5" t="n">
        <v>-108596000</v>
      </c>
    </row>
    <row r="28" spans="1:4">
      <c r="A28" s="3" t="s">
        <v>152</v>
      </c>
    </row>
    <row r="29" spans="1:4">
      <c r="A29" s="4" t="s">
        <v>153</v>
      </c>
      <c r="B29" s="5" t="n">
        <v>14989000</v>
      </c>
      <c r="C29" s="5" t="n">
        <v>526604000</v>
      </c>
      <c r="D29" s="5" t="n">
        <v>250000000</v>
      </c>
    </row>
    <row r="30" spans="1:4">
      <c r="A30" s="4" t="s">
        <v>154</v>
      </c>
      <c r="B30" s="5" t="n">
        <v>-27793000</v>
      </c>
      <c r="C30" s="5" t="n">
        <v>-18399000</v>
      </c>
      <c r="D30" s="5" t="n">
        <v>-186250000</v>
      </c>
    </row>
    <row r="31" spans="1:4">
      <c r="A31" s="4" t="s">
        <v>155</v>
      </c>
      <c r="C31" s="5" t="n">
        <v>-7819000</v>
      </c>
      <c r="D31" s="5" t="n">
        <v>-2150000</v>
      </c>
    </row>
    <row r="32" spans="1:4">
      <c r="A32" s="4" t="s">
        <v>156</v>
      </c>
      <c r="C32" s="5" t="n">
        <v>90000000</v>
      </c>
      <c r="D32" s="5" t="n">
        <v>225000000</v>
      </c>
    </row>
    <row r="33" spans="1:4">
      <c r="A33" s="4" t="s">
        <v>157</v>
      </c>
      <c r="C33" s="5" t="n">
        <v>-90000000</v>
      </c>
      <c r="D33" s="5" t="n">
        <v>-225000000</v>
      </c>
    </row>
    <row r="34" spans="1:4">
      <c r="A34" s="4" t="s">
        <v>158</v>
      </c>
      <c r="B34" s="5" t="n">
        <v>-12951000</v>
      </c>
      <c r="C34" s="5" t="n">
        <v>-5465000</v>
      </c>
      <c r="D34" s="5" t="n">
        <v>-4764000</v>
      </c>
    </row>
    <row r="35" spans="1:4">
      <c r="A35" s="4" t="s">
        <v>159</v>
      </c>
      <c r="B35" s="5" t="n">
        <v>-110911000</v>
      </c>
      <c r="C35" s="5" t="n">
        <v>-65025000</v>
      </c>
      <c r="D35" s="5" t="n">
        <v>-139286000</v>
      </c>
    </row>
    <row r="36" spans="1:4">
      <c r="A36" s="4" t="s">
        <v>160</v>
      </c>
      <c r="B36" s="5" t="n">
        <v>-1091000</v>
      </c>
      <c r="C36" s="5" t="n">
        <v>-841000</v>
      </c>
    </row>
    <row r="37" spans="1:4">
      <c r="A37" s="4" t="s">
        <v>161</v>
      </c>
      <c r="B37" s="5" t="n">
        <v>-137757000</v>
      </c>
      <c r="C37" s="5" t="n">
        <v>429055000</v>
      </c>
      <c r="D37" s="5" t="n">
        <v>-82450000</v>
      </c>
    </row>
    <row r="38" spans="1:4">
      <c r="A38" s="3" t="s">
        <v>162</v>
      </c>
    </row>
    <row r="39" spans="1:4">
      <c r="A39" s="4" t="s">
        <v>163</v>
      </c>
      <c r="B39" s="5" t="n">
        <v>83878000</v>
      </c>
      <c r="C39" s="5" t="n">
        <v>44408000</v>
      </c>
      <c r="D39" s="5" t="n">
        <v>-77854000</v>
      </c>
    </row>
    <row r="40" spans="1:4">
      <c r="A40" s="4" t="s">
        <v>164</v>
      </c>
      <c r="B40" s="5" t="n">
        <v>100929000</v>
      </c>
      <c r="C40" s="5" t="n">
        <v>56521000</v>
      </c>
      <c r="D40" s="5" t="n">
        <v>134375000</v>
      </c>
    </row>
    <row r="41" spans="1:4">
      <c r="A41" s="4" t="s">
        <v>165</v>
      </c>
      <c r="B41" s="5" t="n">
        <v>184807000</v>
      </c>
      <c r="C41" s="5" t="n">
        <v>100929000</v>
      </c>
      <c r="D41" s="5" t="n">
        <v>56521000</v>
      </c>
    </row>
    <row r="42" spans="1:4">
      <c r="A42" s="3" t="s">
        <v>166</v>
      </c>
    </row>
    <row r="43" spans="1:4">
      <c r="A43" s="4" t="s">
        <v>167</v>
      </c>
      <c r="B43" s="5" t="n">
        <v>36244000</v>
      </c>
      <c r="C43" s="5" t="n">
        <v>23733000</v>
      </c>
      <c r="D43" s="5" t="n">
        <v>6423000</v>
      </c>
    </row>
    <row r="44" spans="1:4">
      <c r="A44" s="4" t="s">
        <v>168</v>
      </c>
      <c r="B44" s="5" t="n">
        <v>43310000</v>
      </c>
      <c r="C44" s="5" t="n">
        <v>39010000</v>
      </c>
      <c r="D44" s="5" t="n">
        <v>22580000</v>
      </c>
    </row>
    <row r="45" spans="1:4">
      <c r="A45" s="3" t="s">
        <v>169</v>
      </c>
    </row>
    <row r="46" spans="1:4">
      <c r="A46" s="4" t="s">
        <v>170</v>
      </c>
      <c r="B46" s="5" t="n">
        <v>128838000</v>
      </c>
    </row>
    <row r="47" spans="1:4">
      <c r="A47" s="4" t="s">
        <v>171</v>
      </c>
      <c r="B47" s="7" t="n">
        <v>542000</v>
      </c>
      <c r="C47" s="7" t="n">
        <v>860000</v>
      </c>
      <c r="D47" s="7" t="n">
        <v>1123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16"/>
  </cols>
  <sheetData>
    <row r="1" spans="1:2">
      <c r="A1" s="1" t="s">
        <v>416</v>
      </c>
      <c r="B1" s="2" t="s">
        <v>1</v>
      </c>
    </row>
    <row r="2" spans="1:2">
      <c r="B2" s="2" t="s">
        <v>2</v>
      </c>
    </row>
    <row r="3" spans="1:2">
      <c r="A3" s="3" t="s">
        <v>201</v>
      </c>
    </row>
    <row r="4" spans="1:2">
      <c r="A4" s="4" t="s">
        <v>417</v>
      </c>
      <c r="B4" s="4" t="s">
        <v>13</v>
      </c>
    </row>
    <row r="5" spans="1:2">
      <c r="A5" s="4" t="s">
        <v>418</v>
      </c>
      <c r="B5" s="4" t="s">
        <v>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419</v>
      </c>
      <c r="B1" s="2" t="s">
        <v>1</v>
      </c>
    </row>
    <row r="2" spans="1:2">
      <c r="B2" s="2" t="s">
        <v>420</v>
      </c>
    </row>
    <row r="3" spans="1:2">
      <c r="A3" s="3" t="s">
        <v>421</v>
      </c>
    </row>
    <row r="4" spans="1:2">
      <c r="A4" s="4" t="s">
        <v>422</v>
      </c>
      <c r="B4" s="7" t="n">
        <v>45209</v>
      </c>
    </row>
    <row r="5" spans="1:2">
      <c r="A5" s="4" t="s">
        <v>423</v>
      </c>
      <c r="B5" s="5" t="n">
        <v>12552</v>
      </c>
    </row>
    <row r="6" spans="1:2">
      <c r="A6" s="4" t="s">
        <v>424</v>
      </c>
      <c r="B6" s="5" t="n">
        <v>6985</v>
      </c>
    </row>
    <row r="7" spans="1:2">
      <c r="A7" s="4" t="s">
        <v>425</v>
      </c>
      <c r="B7" s="5" t="n">
        <v>-574</v>
      </c>
    </row>
    <row r="8" spans="1:2">
      <c r="A8" s="4" t="s">
        <v>426</v>
      </c>
      <c r="B8" s="7" t="n">
        <v>641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427</v>
      </c>
      <c r="B1" s="2" t="s">
        <v>420</v>
      </c>
    </row>
    <row r="2" spans="1:2">
      <c r="A2" s="3" t="s">
        <v>428</v>
      </c>
    </row>
    <row r="3" spans="1:2">
      <c r="A3" s="4" t="s">
        <v>429</v>
      </c>
      <c r="B3" s="7" t="n">
        <v>39500</v>
      </c>
    </row>
    <row r="4" spans="1:2">
      <c r="A4" s="4" t="s">
        <v>430</v>
      </c>
      <c r="B4" s="5" t="n">
        <v>26547</v>
      </c>
    </row>
    <row r="5" spans="1:2">
      <c r="A5" s="4" t="s">
        <v>431</v>
      </c>
      <c r="B5" s="5" t="n">
        <v>16675</v>
      </c>
    </row>
    <row r="6" spans="1:2">
      <c r="A6" s="4" t="s">
        <v>432</v>
      </c>
      <c r="B6" s="5" t="n">
        <v>8650</v>
      </c>
    </row>
    <row r="7" spans="1:2">
      <c r="A7" s="4" t="s">
        <v>433</v>
      </c>
      <c r="B7" s="5" t="n">
        <v>4426</v>
      </c>
    </row>
    <row r="8" spans="1:2">
      <c r="A8" s="4" t="s">
        <v>434</v>
      </c>
      <c r="B8" s="5" t="n">
        <v>5500</v>
      </c>
    </row>
    <row r="9" spans="1:2">
      <c r="A9" s="4" t="s">
        <v>435</v>
      </c>
      <c r="B9" s="5" t="n">
        <v>101298</v>
      </c>
    </row>
    <row r="10" spans="1:2">
      <c r="A10" s="4" t="s">
        <v>436</v>
      </c>
      <c r="B10" s="5" t="n">
        <v>-11194</v>
      </c>
    </row>
    <row r="11" spans="1:2">
      <c r="A11" s="4" t="s">
        <v>437</v>
      </c>
      <c r="B11" s="7" t="n">
        <v>901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5"/>
  </cols>
  <sheetData>
    <row r="1" spans="1:2">
      <c r="A1" s="1" t="s">
        <v>438</v>
      </c>
      <c r="B1" s="2" t="s">
        <v>1</v>
      </c>
    </row>
    <row r="2" spans="1:2">
      <c r="B2" s="2" t="s">
        <v>420</v>
      </c>
    </row>
    <row r="3" spans="1:2">
      <c r="A3" s="3" t="s">
        <v>201</v>
      </c>
    </row>
    <row r="4" spans="1:2">
      <c r="A4" s="4" t="s">
        <v>439</v>
      </c>
      <c r="B4" s="4" t="s">
        <v>440</v>
      </c>
    </row>
    <row r="5" spans="1:2">
      <c r="A5" s="4" t="s">
        <v>441</v>
      </c>
      <c r="B5" s="4" t="s">
        <v>442</v>
      </c>
    </row>
    <row r="6" spans="1:2">
      <c r="A6" s="4" t="s">
        <v>443</v>
      </c>
      <c r="B6" s="7" t="n">
        <v>448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4</v>
      </c>
      <c r="B1" s="2" t="s">
        <v>445</v>
      </c>
      <c r="J1" s="2" t="s">
        <v>1</v>
      </c>
    </row>
    <row r="2" spans="1:12">
      <c r="B2" s="2" t="s">
        <v>2</v>
      </c>
      <c r="C2" s="2" t="s">
        <v>446</v>
      </c>
      <c r="D2" s="2" t="s">
        <v>447</v>
      </c>
      <c r="E2" s="2" t="s">
        <v>448</v>
      </c>
      <c r="F2" s="2" t="s">
        <v>63</v>
      </c>
      <c r="G2" s="2" t="s">
        <v>449</v>
      </c>
      <c r="H2" s="2" t="s">
        <v>450</v>
      </c>
      <c r="I2" s="2" t="s">
        <v>451</v>
      </c>
      <c r="J2" s="2" t="s">
        <v>2</v>
      </c>
      <c r="K2" s="2" t="s">
        <v>63</v>
      </c>
      <c r="L2" s="2" t="s">
        <v>112</v>
      </c>
    </row>
    <row r="3" spans="1:12">
      <c r="A3" s="3" t="s">
        <v>203</v>
      </c>
    </row>
    <row r="4" spans="1:12">
      <c r="A4" s="4" t="s">
        <v>114</v>
      </c>
      <c r="B4" s="7" t="n">
        <v>662349</v>
      </c>
      <c r="C4" s="7" t="n">
        <v>682330</v>
      </c>
      <c r="D4" s="7" t="n">
        <v>660112</v>
      </c>
      <c r="E4" s="7" t="n">
        <v>619330</v>
      </c>
      <c r="F4" s="7" t="n">
        <v>639547</v>
      </c>
      <c r="G4" s="7" t="n">
        <v>647289</v>
      </c>
      <c r="H4" s="7" t="n">
        <v>605969</v>
      </c>
      <c r="I4" s="7" t="n">
        <v>491444</v>
      </c>
      <c r="J4" s="7" t="n">
        <v>2624121</v>
      </c>
      <c r="K4" s="7" t="n">
        <v>2384249</v>
      </c>
      <c r="L4" s="7" t="n">
        <v>1906266</v>
      </c>
    </row>
    <row r="5" spans="1:12">
      <c r="A5" s="4" t="s">
        <v>452</v>
      </c>
    </row>
    <row r="6" spans="1:12">
      <c r="A6" s="3" t="s">
        <v>203</v>
      </c>
    </row>
    <row r="7" spans="1:12">
      <c r="A7" s="4" t="s">
        <v>114</v>
      </c>
      <c r="J7" s="5" t="n">
        <v>2083636</v>
      </c>
      <c r="K7" s="5" t="n">
        <v>1872995</v>
      </c>
      <c r="L7" s="5" t="n">
        <v>1524590</v>
      </c>
    </row>
    <row r="8" spans="1:12">
      <c r="A8" s="4" t="s">
        <v>453</v>
      </c>
    </row>
    <row r="9" spans="1:12">
      <c r="A9" s="3" t="s">
        <v>203</v>
      </c>
    </row>
    <row r="10" spans="1:12">
      <c r="A10" s="4" t="s">
        <v>114</v>
      </c>
      <c r="J10" s="5" t="n">
        <v>152071</v>
      </c>
      <c r="K10" s="5" t="n">
        <v>124115</v>
      </c>
      <c r="L10" s="5" t="n">
        <v>45450</v>
      </c>
    </row>
    <row r="11" spans="1:12">
      <c r="A11" s="4" t="s">
        <v>454</v>
      </c>
    </row>
    <row r="12" spans="1:12">
      <c r="A12" s="3" t="s">
        <v>203</v>
      </c>
    </row>
    <row r="13" spans="1:12">
      <c r="A13" s="4" t="s">
        <v>114</v>
      </c>
      <c r="J13" s="5" t="n">
        <v>148798</v>
      </c>
      <c r="K13" s="5" t="n">
        <v>142968</v>
      </c>
      <c r="L13" s="5" t="n">
        <v>124744</v>
      </c>
    </row>
    <row r="14" spans="1:12">
      <c r="A14" s="4" t="s">
        <v>455</v>
      </c>
    </row>
    <row r="15" spans="1:12">
      <c r="A15" s="3" t="s">
        <v>203</v>
      </c>
    </row>
    <row r="16" spans="1:12">
      <c r="A16" s="4" t="s">
        <v>114</v>
      </c>
      <c r="J16" s="5" t="n">
        <v>239616</v>
      </c>
      <c r="K16" s="5" t="n">
        <v>244171</v>
      </c>
      <c r="L16" s="5" t="n">
        <v>211482</v>
      </c>
    </row>
    <row r="17" spans="1:12">
      <c r="A17" s="4" t="s">
        <v>456</v>
      </c>
    </row>
    <row r="18" spans="1:12">
      <c r="A18" s="3" t="s">
        <v>203</v>
      </c>
    </row>
    <row r="19" spans="1:12">
      <c r="A19" s="4" t="s">
        <v>114</v>
      </c>
      <c r="J19" s="5" t="n">
        <v>2023886</v>
      </c>
      <c r="K19" s="5" t="n">
        <v>1900365</v>
      </c>
      <c r="L19" s="5" t="n">
        <v>1528507</v>
      </c>
    </row>
    <row r="20" spans="1:12">
      <c r="A20" s="4" t="s">
        <v>457</v>
      </c>
    </row>
    <row r="21" spans="1:12">
      <c r="A21" s="3" t="s">
        <v>203</v>
      </c>
    </row>
    <row r="22" spans="1:12">
      <c r="A22" s="4" t="s">
        <v>114</v>
      </c>
      <c r="J22" s="5" t="n">
        <v>600235</v>
      </c>
      <c r="K22" s="5" t="n">
        <v>483884</v>
      </c>
      <c r="L22" s="5" t="n">
        <v>377759</v>
      </c>
    </row>
    <row r="23" spans="1:12">
      <c r="A23" s="4" t="s">
        <v>458</v>
      </c>
    </row>
    <row r="24" spans="1:12">
      <c r="A24" s="3" t="s">
        <v>203</v>
      </c>
    </row>
    <row r="25" spans="1:12">
      <c r="A25" s="4" t="s">
        <v>114</v>
      </c>
      <c r="J25" s="5" t="n">
        <v>1906730</v>
      </c>
      <c r="K25" s="5" t="n">
        <v>1680967</v>
      </c>
      <c r="L25" s="5" t="n">
        <v>1281296</v>
      </c>
    </row>
    <row r="26" spans="1:12">
      <c r="A26" s="4" t="s">
        <v>459</v>
      </c>
    </row>
    <row r="27" spans="1:12">
      <c r="A27" s="3" t="s">
        <v>203</v>
      </c>
    </row>
    <row r="28" spans="1:12">
      <c r="A28" s="4" t="s">
        <v>114</v>
      </c>
      <c r="J28" s="5" t="n">
        <v>1485356</v>
      </c>
      <c r="K28" s="5" t="n">
        <v>1297931</v>
      </c>
      <c r="L28" s="5" t="n">
        <v>1005632</v>
      </c>
    </row>
    <row r="29" spans="1:12">
      <c r="A29" s="4" t="s">
        <v>460</v>
      </c>
    </row>
    <row r="30" spans="1:12">
      <c r="A30" s="3" t="s">
        <v>203</v>
      </c>
    </row>
    <row r="31" spans="1:12">
      <c r="A31" s="4" t="s">
        <v>114</v>
      </c>
      <c r="J31" s="5" t="n">
        <v>152071</v>
      </c>
      <c r="K31" s="5" t="n">
        <v>124115</v>
      </c>
      <c r="L31" s="5" t="n">
        <v>45450</v>
      </c>
    </row>
    <row r="32" spans="1:12">
      <c r="A32" s="4" t="s">
        <v>461</v>
      </c>
    </row>
    <row r="33" spans="1:12">
      <c r="A33" s="3" t="s">
        <v>203</v>
      </c>
    </row>
    <row r="34" spans="1:12">
      <c r="A34" s="4" t="s">
        <v>114</v>
      </c>
      <c r="J34" s="5" t="n">
        <v>85056</v>
      </c>
      <c r="K34" s="5" t="n">
        <v>85950</v>
      </c>
      <c r="L34" s="5" t="n">
        <v>79868</v>
      </c>
    </row>
    <row r="35" spans="1:12">
      <c r="A35" s="4" t="s">
        <v>462</v>
      </c>
    </row>
    <row r="36" spans="1:12">
      <c r="A36" s="3" t="s">
        <v>203</v>
      </c>
    </row>
    <row r="37" spans="1:12">
      <c r="A37" s="4" t="s">
        <v>114</v>
      </c>
      <c r="J37" s="5" t="n">
        <v>184247</v>
      </c>
      <c r="K37" s="5" t="n">
        <v>172971</v>
      </c>
      <c r="L37" s="5" t="n">
        <v>150346</v>
      </c>
    </row>
    <row r="38" spans="1:12">
      <c r="A38" s="4" t="s">
        <v>463</v>
      </c>
    </row>
    <row r="39" spans="1:12">
      <c r="A39" s="3" t="s">
        <v>203</v>
      </c>
    </row>
    <row r="40" spans="1:12">
      <c r="A40" s="4" t="s">
        <v>114</v>
      </c>
      <c r="J40" s="5" t="n">
        <v>1483218</v>
      </c>
      <c r="K40" s="5" t="n">
        <v>1352022</v>
      </c>
      <c r="L40" s="5" t="n">
        <v>1032669</v>
      </c>
    </row>
    <row r="41" spans="1:12">
      <c r="A41" s="4" t="s">
        <v>464</v>
      </c>
    </row>
    <row r="42" spans="1:12">
      <c r="A42" s="3" t="s">
        <v>203</v>
      </c>
    </row>
    <row r="43" spans="1:12">
      <c r="A43" s="4" t="s">
        <v>114</v>
      </c>
      <c r="J43" s="5" t="n">
        <v>423512</v>
      </c>
      <c r="K43" s="5" t="n">
        <v>328945</v>
      </c>
      <c r="L43" s="5" t="n">
        <v>248627</v>
      </c>
    </row>
    <row r="44" spans="1:12">
      <c r="A44" s="4" t="s">
        <v>465</v>
      </c>
    </row>
    <row r="45" spans="1:12">
      <c r="A45" s="3" t="s">
        <v>203</v>
      </c>
    </row>
    <row r="46" spans="1:12">
      <c r="A46" s="4" t="s">
        <v>114</v>
      </c>
      <c r="J46" s="5" t="n">
        <v>862143</v>
      </c>
      <c r="K46" s="5" t="n">
        <v>820309</v>
      </c>
      <c r="L46" s="5" t="n">
        <v>719759</v>
      </c>
    </row>
    <row r="47" spans="1:12">
      <c r="A47" s="4" t="s">
        <v>466</v>
      </c>
    </row>
    <row r="48" spans="1:12">
      <c r="A48" s="3" t="s">
        <v>203</v>
      </c>
    </row>
    <row r="49" spans="1:12">
      <c r="A49" s="4" t="s">
        <v>114</v>
      </c>
      <c r="J49" s="5" t="n">
        <v>712959</v>
      </c>
      <c r="K49" s="5" t="n">
        <v>665387</v>
      </c>
      <c r="L49" s="5" t="n">
        <v>591721</v>
      </c>
    </row>
    <row r="50" spans="1:12">
      <c r="A50" s="4" t="s">
        <v>467</v>
      </c>
    </row>
    <row r="51" spans="1:12">
      <c r="A51" s="3" t="s">
        <v>203</v>
      </c>
    </row>
    <row r="52" spans="1:12">
      <c r="A52" s="4" t="s">
        <v>114</v>
      </c>
      <c r="J52" s="5" t="n">
        <v>88003</v>
      </c>
      <c r="K52" s="5" t="n">
        <v>82080</v>
      </c>
      <c r="L52" s="5" t="n">
        <v>64966</v>
      </c>
    </row>
    <row r="53" spans="1:12">
      <c r="A53" s="4" t="s">
        <v>468</v>
      </c>
    </row>
    <row r="54" spans="1:12">
      <c r="A54" s="3" t="s">
        <v>203</v>
      </c>
    </row>
    <row r="55" spans="1:12">
      <c r="A55" s="4" t="s">
        <v>114</v>
      </c>
      <c r="J55" s="5" t="n">
        <v>61181</v>
      </c>
      <c r="K55" s="5" t="n">
        <v>72842</v>
      </c>
      <c r="L55" s="5" t="n">
        <v>63072</v>
      </c>
    </row>
    <row r="56" spans="1:12">
      <c r="A56" s="4" t="s">
        <v>469</v>
      </c>
    </row>
    <row r="57" spans="1:12">
      <c r="A57" s="3" t="s">
        <v>203</v>
      </c>
    </row>
    <row r="58" spans="1:12">
      <c r="A58" s="4" t="s">
        <v>114</v>
      </c>
      <c r="J58" s="5" t="n">
        <v>655208</v>
      </c>
      <c r="K58" s="5" t="n">
        <v>637399</v>
      </c>
      <c r="L58" s="5" t="n">
        <v>569241</v>
      </c>
    </row>
    <row r="59" spans="1:12">
      <c r="A59" s="4" t="s">
        <v>470</v>
      </c>
    </row>
    <row r="60" spans="1:12">
      <c r="A60" s="3" t="s">
        <v>203</v>
      </c>
    </row>
    <row r="61" spans="1:12">
      <c r="A61" s="4" t="s">
        <v>114</v>
      </c>
      <c r="J61" s="5" t="n">
        <v>206935</v>
      </c>
      <c r="K61" s="5" t="n">
        <v>182910</v>
      </c>
      <c r="L61" s="5" t="n">
        <v>150518</v>
      </c>
    </row>
    <row r="62" spans="1:12">
      <c r="A62" s="4" t="s">
        <v>471</v>
      </c>
    </row>
    <row r="63" spans="1:12">
      <c r="A63" s="3" t="s">
        <v>203</v>
      </c>
    </row>
    <row r="64" spans="1:12">
      <c r="A64" s="4" t="s">
        <v>114</v>
      </c>
      <c r="J64" s="5" t="n">
        <v>-144752</v>
      </c>
      <c r="K64" s="5" t="n">
        <v>-117027</v>
      </c>
      <c r="L64" s="5" t="n">
        <v>-94789</v>
      </c>
    </row>
    <row r="65" spans="1:12">
      <c r="A65" s="4" t="s">
        <v>472</v>
      </c>
    </row>
    <row r="66" spans="1:12">
      <c r="A66" s="3" t="s">
        <v>203</v>
      </c>
    </row>
    <row r="67" spans="1:12">
      <c r="A67" s="4" t="s">
        <v>114</v>
      </c>
      <c r="J67" s="5" t="n">
        <v>-114679</v>
      </c>
      <c r="K67" s="5" t="n">
        <v>-90323</v>
      </c>
      <c r="L67" s="5" t="n">
        <v>-72763</v>
      </c>
    </row>
    <row r="68" spans="1:12">
      <c r="A68" s="4" t="s">
        <v>473</v>
      </c>
    </row>
    <row r="69" spans="1:12">
      <c r="A69" s="3" t="s">
        <v>203</v>
      </c>
    </row>
    <row r="70" spans="1:12">
      <c r="A70" s="4" t="s">
        <v>114</v>
      </c>
      <c r="J70" s="5" t="n">
        <v>-24261</v>
      </c>
      <c r="K70" s="5" t="n">
        <v>-25062</v>
      </c>
      <c r="L70" s="5" t="n">
        <v>-20090</v>
      </c>
    </row>
    <row r="71" spans="1:12">
      <c r="A71" s="4" t="s">
        <v>474</v>
      </c>
    </row>
    <row r="72" spans="1:12">
      <c r="A72" s="3" t="s">
        <v>203</v>
      </c>
    </row>
    <row r="73" spans="1:12">
      <c r="A73" s="4" t="s">
        <v>114</v>
      </c>
      <c r="J73" s="5" t="n">
        <v>-5812</v>
      </c>
      <c r="K73" s="5" t="n">
        <v>-1642</v>
      </c>
      <c r="L73" s="5" t="n">
        <v>-1936</v>
      </c>
    </row>
    <row r="74" spans="1:12">
      <c r="A74" s="4" t="s">
        <v>475</v>
      </c>
    </row>
    <row r="75" spans="1:12">
      <c r="A75" s="3" t="s">
        <v>203</v>
      </c>
    </row>
    <row r="76" spans="1:12">
      <c r="A76" s="4" t="s">
        <v>114</v>
      </c>
      <c r="J76" s="5" t="n">
        <v>-114540</v>
      </c>
      <c r="K76" s="5" t="n">
        <v>-89056</v>
      </c>
      <c r="L76" s="5" t="n">
        <v>-73403</v>
      </c>
    </row>
    <row r="77" spans="1:12">
      <c r="A77" s="4" t="s">
        <v>476</v>
      </c>
    </row>
    <row r="78" spans="1:12">
      <c r="A78" s="3" t="s">
        <v>203</v>
      </c>
    </row>
    <row r="79" spans="1:12">
      <c r="A79" s="4" t="s">
        <v>114</v>
      </c>
      <c r="J79" s="7" t="n">
        <v>-30212</v>
      </c>
      <c r="K79" s="7" t="n">
        <v>-27971</v>
      </c>
      <c r="L79" s="7" t="n">
        <v>-21386</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77</v>
      </c>
      <c r="B1" s="2" t="s">
        <v>1</v>
      </c>
    </row>
    <row r="2" spans="1:3">
      <c r="B2" s="2" t="s">
        <v>2</v>
      </c>
      <c r="C2" s="2" t="s">
        <v>63</v>
      </c>
    </row>
    <row r="3" spans="1:3">
      <c r="A3" s="3" t="s">
        <v>203</v>
      </c>
    </row>
    <row r="4" spans="1:3">
      <c r="A4" s="4" t="s">
        <v>478</v>
      </c>
      <c r="B4" s="4" t="s">
        <v>479</v>
      </c>
    </row>
    <row r="5" spans="1:3">
      <c r="A5" s="3" t="s">
        <v>480</v>
      </c>
    </row>
    <row r="6" spans="1:3">
      <c r="A6" s="4" t="s">
        <v>481</v>
      </c>
      <c r="B6" s="7" t="n">
        <v>16139</v>
      </c>
      <c r="C6" s="7" t="n">
        <v>19963</v>
      </c>
    </row>
    <row r="7" spans="1:3">
      <c r="A7" s="4" t="s">
        <v>145</v>
      </c>
    </row>
    <row r="8" spans="1:3">
      <c r="A8" s="3" t="s">
        <v>482</v>
      </c>
    </row>
    <row r="9" spans="1:3">
      <c r="A9" s="4" t="s">
        <v>483</v>
      </c>
      <c r="B9" s="5" t="n">
        <v>57153</v>
      </c>
      <c r="C9" s="5" t="n">
        <v>61339</v>
      </c>
    </row>
    <row r="10" spans="1:3">
      <c r="A10" s="4" t="s">
        <v>80</v>
      </c>
    </row>
    <row r="11" spans="1:3">
      <c r="A11" s="3" t="s">
        <v>480</v>
      </c>
    </row>
    <row r="12" spans="1:3">
      <c r="A12" s="4" t="s">
        <v>481</v>
      </c>
      <c r="B12" s="7" t="n">
        <v>16139</v>
      </c>
      <c r="C12" s="7" t="n">
        <v>199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484</v>
      </c>
      <c r="B1" s="2" t="s">
        <v>445</v>
      </c>
      <c r="C1" s="2" t="s">
        <v>1</v>
      </c>
    </row>
    <row r="2" spans="1:5">
      <c r="B2" s="2" t="s">
        <v>447</v>
      </c>
      <c r="C2" s="2" t="s">
        <v>2</v>
      </c>
      <c r="D2" s="2" t="s">
        <v>63</v>
      </c>
      <c r="E2" s="2" t="s">
        <v>112</v>
      </c>
    </row>
    <row r="3" spans="1:5">
      <c r="A3" s="3" t="s">
        <v>485</v>
      </c>
    </row>
    <row r="4" spans="1:5">
      <c r="A4" s="4" t="s">
        <v>486</v>
      </c>
      <c r="C4" s="7" t="n">
        <v>421057000</v>
      </c>
      <c r="D4" s="7" t="n">
        <v>389458000</v>
      </c>
    </row>
    <row r="5" spans="1:5">
      <c r="A5" s="4" t="s">
        <v>487</v>
      </c>
      <c r="C5" s="5" t="n">
        <v>-242977000</v>
      </c>
      <c r="D5" s="5" t="n">
        <v>-221497000</v>
      </c>
    </row>
    <row r="6" spans="1:5">
      <c r="A6" s="4" t="s">
        <v>488</v>
      </c>
      <c r="C6" s="5" t="n">
        <v>178080000</v>
      </c>
      <c r="D6" s="5" t="n">
        <v>167961000</v>
      </c>
    </row>
    <row r="7" spans="1:5">
      <c r="A7" s="4" t="s">
        <v>489</v>
      </c>
      <c r="C7" s="5" t="n">
        <v>900000</v>
      </c>
    </row>
    <row r="8" spans="1:5">
      <c r="A8" s="4" t="s">
        <v>490</v>
      </c>
      <c r="B8" s="7" t="n">
        <v>0</v>
      </c>
      <c r="C8" s="5" t="n">
        <v>-1399000</v>
      </c>
      <c r="D8" s="5" t="n">
        <v>-1204000</v>
      </c>
      <c r="E8" s="7" t="n">
        <v>-998000</v>
      </c>
    </row>
    <row r="9" spans="1:5">
      <c r="A9" s="4" t="s">
        <v>491</v>
      </c>
      <c r="C9" s="5" t="n">
        <v>31900000</v>
      </c>
      <c r="D9" s="5" t="n">
        <v>23700000</v>
      </c>
      <c r="E9" s="7" t="n">
        <v>13500000</v>
      </c>
    </row>
    <row r="10" spans="1:5">
      <c r="A10" s="4" t="s">
        <v>492</v>
      </c>
    </row>
    <row r="11" spans="1:5">
      <c r="A11" s="3" t="s">
        <v>485</v>
      </c>
    </row>
    <row r="12" spans="1:5">
      <c r="A12" s="4" t="s">
        <v>486</v>
      </c>
      <c r="C12" s="5" t="n">
        <v>7597000</v>
      </c>
      <c r="D12" s="5" t="n">
        <v>7649000</v>
      </c>
    </row>
    <row r="13" spans="1:5">
      <c r="A13" s="4" t="s">
        <v>493</v>
      </c>
    </row>
    <row r="14" spans="1:5">
      <c r="A14" s="3" t="s">
        <v>485</v>
      </c>
    </row>
    <row r="15" spans="1:5">
      <c r="A15" s="4" t="s">
        <v>486</v>
      </c>
      <c r="C15" s="5" t="n">
        <v>39715000</v>
      </c>
      <c r="D15" s="5" t="n">
        <v>38933000</v>
      </c>
    </row>
    <row r="16" spans="1:5">
      <c r="A16" s="4" t="s">
        <v>494</v>
      </c>
    </row>
    <row r="17" spans="1:5">
      <c r="A17" s="3" t="s">
        <v>485</v>
      </c>
    </row>
    <row r="18" spans="1:5">
      <c r="A18" s="4" t="s">
        <v>486</v>
      </c>
      <c r="C18" s="5" t="n">
        <v>121738000</v>
      </c>
      <c r="D18" s="5" t="n">
        <v>115261000</v>
      </c>
    </row>
    <row r="19" spans="1:5">
      <c r="A19" s="4" t="s">
        <v>495</v>
      </c>
    </row>
    <row r="20" spans="1:5">
      <c r="A20" s="3" t="s">
        <v>485</v>
      </c>
    </row>
    <row r="21" spans="1:5">
      <c r="A21" s="4" t="s">
        <v>486</v>
      </c>
      <c r="C21" s="5" t="n">
        <v>135938000</v>
      </c>
      <c r="D21" s="5" t="n">
        <v>132719000</v>
      </c>
    </row>
    <row r="22" spans="1:5">
      <c r="A22" s="4" t="s">
        <v>496</v>
      </c>
    </row>
    <row r="23" spans="1:5">
      <c r="A23" s="3" t="s">
        <v>485</v>
      </c>
    </row>
    <row r="24" spans="1:5">
      <c r="A24" s="4" t="s">
        <v>486</v>
      </c>
      <c r="C24" s="7" t="n">
        <v>116069000</v>
      </c>
      <c r="D24" s="7" t="n">
        <v>94896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25"/>
    <col customWidth="1" max="3" min="3" width="21"/>
  </cols>
  <sheetData>
    <row r="1" spans="1:3">
      <c r="A1" s="1" t="s">
        <v>497</v>
      </c>
      <c r="B1" s="2" t="s">
        <v>1</v>
      </c>
    </row>
    <row r="2" spans="1:3">
      <c r="B2" s="2" t="s">
        <v>498</v>
      </c>
      <c r="C2" s="2" t="s">
        <v>173</v>
      </c>
    </row>
    <row r="3" spans="1:3">
      <c r="A3" s="3" t="s">
        <v>499</v>
      </c>
    </row>
    <row r="4" spans="1:3">
      <c r="A4" s="4" t="s">
        <v>500</v>
      </c>
      <c r="B4" s="5" t="n">
        <v>2</v>
      </c>
    </row>
    <row r="5" spans="1:3">
      <c r="A5" s="4" t="s">
        <v>501</v>
      </c>
      <c r="B5" s="7" t="n">
        <v>2126037</v>
      </c>
      <c r="C5" s="7" t="n">
        <v>1839207</v>
      </c>
    </row>
    <row r="6" spans="1:3">
      <c r="A6" s="4" t="s">
        <v>502</v>
      </c>
      <c r="B6" s="5" t="n">
        <v>3902</v>
      </c>
      <c r="C6" s="5" t="n">
        <v>286830</v>
      </c>
    </row>
    <row r="7" spans="1:3">
      <c r="A7" s="4" t="s">
        <v>503</v>
      </c>
      <c r="B7" s="5" t="n">
        <v>2129939</v>
      </c>
      <c r="C7" s="5" t="n">
        <v>2126037</v>
      </c>
    </row>
    <row r="8" spans="1:3">
      <c r="A8" s="4" t="s">
        <v>504</v>
      </c>
      <c r="B8" s="5" t="n">
        <v>-762021</v>
      </c>
      <c r="C8" s="5" t="n">
        <v>-762021</v>
      </c>
    </row>
    <row r="9" spans="1:3">
      <c r="A9" s="4" t="s">
        <v>505</v>
      </c>
      <c r="B9" s="5" t="n">
        <v>1367918</v>
      </c>
      <c r="C9" s="5" t="n">
        <v>1364016</v>
      </c>
    </row>
    <row r="10" spans="1:3">
      <c r="A10" s="4" t="s">
        <v>506</v>
      </c>
      <c r="B10" s="5" t="n">
        <v>0</v>
      </c>
      <c r="C10" s="5" t="n">
        <v>0</v>
      </c>
    </row>
    <row r="11" spans="1:3">
      <c r="A11" s="4" t="s">
        <v>507</v>
      </c>
    </row>
    <row r="12" spans="1:3">
      <c r="A12" s="3" t="s">
        <v>499</v>
      </c>
    </row>
    <row r="13" spans="1:3">
      <c r="A13" s="4" t="s">
        <v>505</v>
      </c>
      <c r="B13" s="5" t="n">
        <v>281364</v>
      </c>
    </row>
    <row r="14" spans="1:3">
      <c r="A14" s="4" t="s">
        <v>508</v>
      </c>
    </row>
    <row r="15" spans="1:3">
      <c r="A15" s="3" t="s">
        <v>499</v>
      </c>
    </row>
    <row r="16" spans="1:3">
      <c r="A16" s="4" t="s">
        <v>501</v>
      </c>
      <c r="B16" s="5" t="n">
        <v>1679654</v>
      </c>
      <c r="C16" s="5" t="n">
        <v>1422920</v>
      </c>
    </row>
    <row r="17" spans="1:3">
      <c r="A17" s="4" t="s">
        <v>502</v>
      </c>
      <c r="B17" s="5" t="n">
        <v>3935</v>
      </c>
      <c r="C17" s="5" t="n">
        <v>256734</v>
      </c>
    </row>
    <row r="18" spans="1:3">
      <c r="A18" s="4" t="s">
        <v>503</v>
      </c>
      <c r="B18" s="5" t="n">
        <v>1683589</v>
      </c>
      <c r="C18" s="5" t="n">
        <v>1679654</v>
      </c>
    </row>
    <row r="19" spans="1:3">
      <c r="A19" s="4" t="s">
        <v>504</v>
      </c>
      <c r="B19" s="5" t="n">
        <v>-762021</v>
      </c>
      <c r="C19" s="5" t="n">
        <v>-762021</v>
      </c>
    </row>
    <row r="20" spans="1:3">
      <c r="A20" s="4" t="s">
        <v>505</v>
      </c>
      <c r="B20" s="5" t="n">
        <v>921568</v>
      </c>
      <c r="C20" s="5" t="n">
        <v>917633</v>
      </c>
    </row>
    <row r="21" spans="1:3">
      <c r="A21" s="4" t="s">
        <v>509</v>
      </c>
    </row>
    <row r="22" spans="1:3">
      <c r="A22" s="3" t="s">
        <v>499</v>
      </c>
    </row>
    <row r="23" spans="1:3">
      <c r="A23" s="4" t="s">
        <v>501</v>
      </c>
      <c r="B23" s="5" t="n">
        <v>446383</v>
      </c>
      <c r="C23" s="5" t="n">
        <v>416287</v>
      </c>
    </row>
    <row r="24" spans="1:3">
      <c r="A24" s="4" t="s">
        <v>502</v>
      </c>
      <c r="B24" s="5" t="n">
        <v>-33</v>
      </c>
      <c r="C24" s="5" t="n">
        <v>30096</v>
      </c>
    </row>
    <row r="25" spans="1:3">
      <c r="A25" s="4" t="s">
        <v>503</v>
      </c>
      <c r="B25" s="5" t="n">
        <v>446350</v>
      </c>
      <c r="C25" s="5" t="n">
        <v>446383</v>
      </c>
    </row>
    <row r="26" spans="1:3">
      <c r="A26" s="4" t="s">
        <v>505</v>
      </c>
      <c r="B26" s="7" t="n">
        <v>446350</v>
      </c>
      <c r="C26" s="7" t="n">
        <v>44638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63</v>
      </c>
      <c r="D2" s="2" t="s">
        <v>112</v>
      </c>
    </row>
    <row r="3" spans="1:4">
      <c r="A3" s="3" t="s">
        <v>511</v>
      </c>
    </row>
    <row r="4" spans="1:4">
      <c r="A4" s="4" t="s">
        <v>512</v>
      </c>
      <c r="B4" s="7" t="n">
        <v>221382</v>
      </c>
      <c r="C4" s="7" t="n">
        <v>218882</v>
      </c>
      <c r="D4" s="7" t="n">
        <v>54872</v>
      </c>
    </row>
    <row r="5" spans="1:4">
      <c r="A5" s="4" t="s">
        <v>513</v>
      </c>
      <c r="B5" s="5" t="n">
        <v>-40260</v>
      </c>
      <c r="C5" s="5" t="n">
        <v>-19495</v>
      </c>
      <c r="D5" s="5" t="n">
        <v>-21629</v>
      </c>
    </row>
    <row r="6" spans="1:4">
      <c r="A6" s="4" t="s">
        <v>514</v>
      </c>
      <c r="B6" s="5" t="n">
        <v>181122</v>
      </c>
      <c r="C6" s="5" t="n">
        <v>199387</v>
      </c>
      <c r="D6" s="5" t="n">
        <v>33243</v>
      </c>
    </row>
    <row r="7" spans="1:4">
      <c r="A7" s="4" t="s">
        <v>73</v>
      </c>
      <c r="B7" s="5" t="n">
        <v>181122</v>
      </c>
      <c r="C7" s="5" t="n">
        <v>199387</v>
      </c>
      <c r="D7" s="5" t="n">
        <v>33243</v>
      </c>
    </row>
    <row r="8" spans="1:4">
      <c r="A8" s="4" t="s">
        <v>515</v>
      </c>
      <c r="B8" s="7" t="n">
        <v>20765</v>
      </c>
      <c r="C8" s="7" t="n">
        <v>15752</v>
      </c>
      <c r="D8" s="7" t="n">
        <v>299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420</v>
      </c>
    </row>
    <row r="2" spans="1:2">
      <c r="A2" s="3" t="s">
        <v>517</v>
      </c>
    </row>
    <row r="3" spans="1:2">
      <c r="A3" s="4" t="s">
        <v>429</v>
      </c>
      <c r="B3" s="7" t="n">
        <v>20900</v>
      </c>
    </row>
    <row r="4" spans="1:2">
      <c r="A4" s="4" t="s">
        <v>430</v>
      </c>
      <c r="B4" s="5" t="n">
        <v>20737</v>
      </c>
    </row>
    <row r="5" spans="1:2">
      <c r="A5" s="4" t="s">
        <v>431</v>
      </c>
      <c r="B5" s="5" t="n">
        <v>19913</v>
      </c>
    </row>
    <row r="6" spans="1:2">
      <c r="A6" s="4" t="s">
        <v>432</v>
      </c>
      <c r="B6" s="5" t="n">
        <v>19101</v>
      </c>
    </row>
    <row r="7" spans="1:2">
      <c r="A7" s="4" t="s">
        <v>433</v>
      </c>
      <c r="B7" s="7" t="n">
        <v>190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72</v>
      </c>
      <c r="B1" s="2" t="s">
        <v>1</v>
      </c>
    </row>
    <row r="2" spans="1:2">
      <c r="B2" s="2" t="s">
        <v>173</v>
      </c>
    </row>
    <row r="3" spans="1:2">
      <c r="A3" s="3" t="s">
        <v>174</v>
      </c>
    </row>
    <row r="4" spans="1:2">
      <c r="A4" s="4" t="s">
        <v>175</v>
      </c>
      <c r="B4" s="7" t="n">
        <v>1575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8</v>
      </c>
      <c r="B1" s="2" t="s">
        <v>2</v>
      </c>
      <c r="C1" s="2" t="s">
        <v>63</v>
      </c>
    </row>
    <row r="2" spans="1:3">
      <c r="A2" s="3" t="s">
        <v>209</v>
      </c>
    </row>
    <row r="3" spans="1:3">
      <c r="A3" s="4" t="s">
        <v>83</v>
      </c>
      <c r="B3" s="7" t="n">
        <v>739150</v>
      </c>
    </row>
    <row r="4" spans="1:3">
      <c r="A4" s="4" t="s">
        <v>519</v>
      </c>
      <c r="B4" s="5" t="n">
        <v>-6923</v>
      </c>
      <c r="C4" s="7" t="n">
        <v>-8481</v>
      </c>
    </row>
    <row r="5" spans="1:3">
      <c r="A5" s="4" t="s">
        <v>520</v>
      </c>
      <c r="B5" s="5" t="n">
        <v>732227</v>
      </c>
      <c r="C5" s="5" t="n">
        <v>743474</v>
      </c>
    </row>
    <row r="6" spans="1:3">
      <c r="A6" s="4" t="s">
        <v>521</v>
      </c>
      <c r="B6" s="5" t="n">
        <v>34272</v>
      </c>
      <c r="C6" s="5" t="n">
        <v>26852</v>
      </c>
    </row>
    <row r="7" spans="1:3">
      <c r="A7" s="4" t="s">
        <v>522</v>
      </c>
      <c r="B7" s="7" t="n">
        <v>697955</v>
      </c>
      <c r="C7" s="7" t="n">
        <v>716622</v>
      </c>
    </row>
    <row r="8" spans="1:3">
      <c r="A8" s="4" t="s">
        <v>523</v>
      </c>
    </row>
    <row r="9" spans="1:3">
      <c r="A9" s="3" t="s">
        <v>209</v>
      </c>
    </row>
    <row r="10" spans="1:3">
      <c r="A10" s="4" t="s">
        <v>524</v>
      </c>
      <c r="B10" s="4" t="s">
        <v>525</v>
      </c>
      <c r="C10" s="4" t="s">
        <v>525</v>
      </c>
    </row>
    <row r="11" spans="1:3">
      <c r="A11" s="4" t="s">
        <v>83</v>
      </c>
      <c r="B11" s="7" t="n">
        <v>400000</v>
      </c>
      <c r="C11" s="7" t="n">
        <v>400000</v>
      </c>
    </row>
    <row r="12" spans="1:3">
      <c r="A12" s="4" t="s">
        <v>526</v>
      </c>
    </row>
    <row r="13" spans="1:3">
      <c r="A13" s="3" t="s">
        <v>209</v>
      </c>
    </row>
    <row r="14" spans="1:3">
      <c r="A14" s="4" t="s">
        <v>83</v>
      </c>
      <c r="B14" s="5" t="n">
        <v>305625</v>
      </c>
      <c r="C14" s="5" t="n">
        <v>327500</v>
      </c>
    </row>
    <row r="15" spans="1:3">
      <c r="A15" s="4" t="s">
        <v>527</v>
      </c>
    </row>
    <row r="16" spans="1:3">
      <c r="A16" s="3" t="s">
        <v>209</v>
      </c>
    </row>
    <row r="17" spans="1:3">
      <c r="A17" s="4" t="s">
        <v>83</v>
      </c>
      <c r="B17" s="7" t="n">
        <v>33525</v>
      </c>
      <c r="C17" s="7" t="n">
        <v>244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8</v>
      </c>
      <c r="B1" s="2" t="s">
        <v>2</v>
      </c>
      <c r="C1" s="2" t="s">
        <v>63</v>
      </c>
    </row>
    <row r="2" spans="1:3">
      <c r="A2" s="3" t="s">
        <v>529</v>
      </c>
    </row>
    <row r="3" spans="1:3">
      <c r="A3" s="4" t="s">
        <v>429</v>
      </c>
      <c r="B3" s="7" t="n">
        <v>34272</v>
      </c>
    </row>
    <row r="4" spans="1:3">
      <c r="A4" s="4" t="s">
        <v>430</v>
      </c>
      <c r="B4" s="5" t="n">
        <v>38961</v>
      </c>
    </row>
    <row r="5" spans="1:3">
      <c r="A5" s="4" t="s">
        <v>431</v>
      </c>
      <c r="B5" s="5" t="n">
        <v>257411</v>
      </c>
    </row>
    <row r="6" spans="1:3">
      <c r="A6" s="4" t="s">
        <v>432</v>
      </c>
      <c r="B6" s="5" t="n">
        <v>6376</v>
      </c>
    </row>
    <row r="7" spans="1:3">
      <c r="A7" s="4" t="s">
        <v>433</v>
      </c>
      <c r="B7" s="5" t="n">
        <v>2130</v>
      </c>
    </row>
    <row r="8" spans="1:3">
      <c r="A8" s="4" t="s">
        <v>530</v>
      </c>
      <c r="B8" s="5" t="n">
        <v>400000</v>
      </c>
    </row>
    <row r="9" spans="1:3">
      <c r="A9" s="4" t="s">
        <v>531</v>
      </c>
      <c r="B9" s="5" t="n">
        <v>739150</v>
      </c>
    </row>
    <row r="10" spans="1:3">
      <c r="A10" s="4" t="s">
        <v>523</v>
      </c>
    </row>
    <row r="11" spans="1:3">
      <c r="A11" s="3" t="s">
        <v>529</v>
      </c>
    </row>
    <row r="12" spans="1:3">
      <c r="A12" s="4" t="s">
        <v>530</v>
      </c>
      <c r="B12" s="5" t="n">
        <v>400000</v>
      </c>
    </row>
    <row r="13" spans="1:3">
      <c r="A13" s="4" t="s">
        <v>531</v>
      </c>
      <c r="B13" s="5" t="n">
        <v>400000</v>
      </c>
      <c r="C13" s="7" t="n">
        <v>400000</v>
      </c>
    </row>
    <row r="14" spans="1:3">
      <c r="A14" s="4" t="s">
        <v>526</v>
      </c>
    </row>
    <row r="15" spans="1:3">
      <c r="A15" s="3" t="s">
        <v>529</v>
      </c>
    </row>
    <row r="16" spans="1:3">
      <c r="A16" s="4" t="s">
        <v>429</v>
      </c>
      <c r="B16" s="5" t="n">
        <v>26250</v>
      </c>
    </row>
    <row r="17" spans="1:3">
      <c r="A17" s="4" t="s">
        <v>430</v>
      </c>
      <c r="B17" s="5" t="n">
        <v>30625</v>
      </c>
    </row>
    <row r="18" spans="1:3">
      <c r="A18" s="4" t="s">
        <v>431</v>
      </c>
      <c r="B18" s="5" t="n">
        <v>248750</v>
      </c>
    </row>
    <row r="19" spans="1:3">
      <c r="A19" s="4" t="s">
        <v>531</v>
      </c>
      <c r="B19" s="5" t="n">
        <v>305625</v>
      </c>
      <c r="C19" s="5" t="n">
        <v>327500</v>
      </c>
    </row>
    <row r="20" spans="1:3">
      <c r="A20" s="4" t="s">
        <v>527</v>
      </c>
    </row>
    <row r="21" spans="1:3">
      <c r="A21" s="3" t="s">
        <v>529</v>
      </c>
    </row>
    <row r="22" spans="1:3">
      <c r="A22" s="4" t="s">
        <v>429</v>
      </c>
      <c r="B22" s="5" t="n">
        <v>8022</v>
      </c>
    </row>
    <row r="23" spans="1:3">
      <c r="A23" s="4" t="s">
        <v>430</v>
      </c>
      <c r="B23" s="5" t="n">
        <v>8336</v>
      </c>
    </row>
    <row r="24" spans="1:3">
      <c r="A24" s="4" t="s">
        <v>431</v>
      </c>
      <c r="B24" s="5" t="n">
        <v>8661</v>
      </c>
    </row>
    <row r="25" spans="1:3">
      <c r="A25" s="4" t="s">
        <v>432</v>
      </c>
      <c r="B25" s="5" t="n">
        <v>6376</v>
      </c>
    </row>
    <row r="26" spans="1:3">
      <c r="A26" s="4" t="s">
        <v>433</v>
      </c>
      <c r="B26" s="5" t="n">
        <v>2130</v>
      </c>
    </row>
    <row r="27" spans="1:3">
      <c r="A27" s="4" t="s">
        <v>531</v>
      </c>
      <c r="B27" s="7" t="n">
        <v>33525</v>
      </c>
      <c r="C27" s="7" t="n">
        <v>244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s>
  <sheetData>
    <row r="1" spans="1:6">
      <c r="A1" s="1" t="s">
        <v>532</v>
      </c>
      <c r="B1" s="2" t="s">
        <v>533</v>
      </c>
      <c r="C1" s="2" t="s">
        <v>2</v>
      </c>
      <c r="D1" s="2" t="s">
        <v>63</v>
      </c>
      <c r="E1" s="2" t="s">
        <v>534</v>
      </c>
      <c r="F1" s="2" t="s">
        <v>535</v>
      </c>
    </row>
    <row r="2" spans="1:6">
      <c r="A2" s="3" t="s">
        <v>209</v>
      </c>
    </row>
    <row r="3" spans="1:6">
      <c r="A3" s="4" t="s">
        <v>536</v>
      </c>
      <c r="C3" s="7" t="n">
        <v>739150</v>
      </c>
    </row>
    <row r="4" spans="1:6">
      <c r="A4" s="4" t="s">
        <v>526</v>
      </c>
    </row>
    <row r="5" spans="1:6">
      <c r="A5" s="3" t="s">
        <v>209</v>
      </c>
    </row>
    <row r="6" spans="1:6">
      <c r="A6" s="4" t="s">
        <v>536</v>
      </c>
      <c r="C6" s="7" t="n">
        <v>305625</v>
      </c>
      <c r="D6" s="7" t="n">
        <v>327500</v>
      </c>
    </row>
    <row r="7" spans="1:6">
      <c r="A7" s="4" t="s">
        <v>523</v>
      </c>
    </row>
    <row r="8" spans="1:6">
      <c r="A8" s="3" t="s">
        <v>209</v>
      </c>
    </row>
    <row r="9" spans="1:6">
      <c r="A9" s="4" t="s">
        <v>524</v>
      </c>
      <c r="C9" s="4" t="s">
        <v>525</v>
      </c>
      <c r="D9" s="4" t="s">
        <v>525</v>
      </c>
    </row>
    <row r="10" spans="1:6">
      <c r="A10" s="4" t="s">
        <v>536</v>
      </c>
      <c r="C10" s="7" t="n">
        <v>400000</v>
      </c>
      <c r="D10" s="7" t="n">
        <v>400000</v>
      </c>
    </row>
    <row r="11" spans="1:6">
      <c r="A11" s="4" t="s">
        <v>527</v>
      </c>
    </row>
    <row r="12" spans="1:6">
      <c r="A12" s="3" t="s">
        <v>209</v>
      </c>
    </row>
    <row r="13" spans="1:6">
      <c r="A13" s="4" t="s">
        <v>536</v>
      </c>
      <c r="C13" s="5" t="n">
        <v>33525</v>
      </c>
      <c r="D13" s="5" t="n">
        <v>24455</v>
      </c>
    </row>
    <row r="14" spans="1:6">
      <c r="A14" s="4" t="s">
        <v>537</v>
      </c>
      <c r="C14" s="7" t="n">
        <v>15000</v>
      </c>
      <c r="D14" s="5" t="n">
        <v>26600</v>
      </c>
    </row>
    <row r="15" spans="1:6">
      <c r="A15" s="4" t="s">
        <v>538</v>
      </c>
      <c r="C15" s="4" t="s">
        <v>399</v>
      </c>
    </row>
    <row r="16" spans="1:6">
      <c r="A16" s="4" t="s">
        <v>539</v>
      </c>
    </row>
    <row r="17" spans="1:6">
      <c r="A17" s="3" t="s">
        <v>209</v>
      </c>
    </row>
    <row r="18" spans="1:6">
      <c r="A18" s="4" t="s">
        <v>524</v>
      </c>
      <c r="C18" s="4" t="s">
        <v>540</v>
      </c>
    </row>
    <row r="19" spans="1:6">
      <c r="A19" s="4" t="s">
        <v>541</v>
      </c>
    </row>
    <row r="20" spans="1:6">
      <c r="A20" s="3" t="s">
        <v>209</v>
      </c>
    </row>
    <row r="21" spans="1:6">
      <c r="A21" s="4" t="s">
        <v>524</v>
      </c>
      <c r="C21" s="4" t="s">
        <v>542</v>
      </c>
    </row>
    <row r="22" spans="1:6">
      <c r="A22" s="4" t="s">
        <v>543</v>
      </c>
    </row>
    <row r="23" spans="1:6">
      <c r="A23" s="3" t="s">
        <v>209</v>
      </c>
    </row>
    <row r="24" spans="1:6">
      <c r="A24" s="4" t="s">
        <v>544</v>
      </c>
      <c r="C24" s="7" t="n">
        <v>250000</v>
      </c>
      <c r="D24" s="7" t="n">
        <v>250000</v>
      </c>
    </row>
    <row r="25" spans="1:6">
      <c r="A25" s="4" t="s">
        <v>545</v>
      </c>
    </row>
    <row r="26" spans="1:6">
      <c r="A26" s="3" t="s">
        <v>209</v>
      </c>
    </row>
    <row r="27" spans="1:6">
      <c r="A27" s="4" t="s">
        <v>546</v>
      </c>
      <c r="E27" s="7" t="n">
        <v>500000</v>
      </c>
    </row>
    <row r="28" spans="1:6">
      <c r="A28" s="4" t="s">
        <v>547</v>
      </c>
      <c r="C28" s="7" t="n">
        <v>200000</v>
      </c>
    </row>
    <row r="29" spans="1:6">
      <c r="A29" s="4" t="s">
        <v>548</v>
      </c>
      <c r="C29" s="4" t="s">
        <v>549</v>
      </c>
    </row>
    <row r="30" spans="1:6">
      <c r="A30" s="4" t="s">
        <v>550</v>
      </c>
    </row>
    <row r="31" spans="1:6">
      <c r="A31" s="3" t="s">
        <v>209</v>
      </c>
    </row>
    <row r="32" spans="1:6">
      <c r="A32" s="4" t="s">
        <v>551</v>
      </c>
      <c r="C32" s="4" t="s">
        <v>552</v>
      </c>
    </row>
    <row r="33" spans="1:6">
      <c r="A33" s="4" t="s">
        <v>553</v>
      </c>
    </row>
    <row r="34" spans="1:6">
      <c r="A34" s="3" t="s">
        <v>209</v>
      </c>
    </row>
    <row r="35" spans="1:6">
      <c r="A35" s="4" t="s">
        <v>551</v>
      </c>
      <c r="C35" s="4" t="s">
        <v>554</v>
      </c>
    </row>
    <row r="36" spans="1:6">
      <c r="A36" s="4" t="s">
        <v>555</v>
      </c>
    </row>
    <row r="37" spans="1:6">
      <c r="A37" s="3" t="s">
        <v>209</v>
      </c>
    </row>
    <row r="38" spans="1:6">
      <c r="A38" s="4" t="s">
        <v>556</v>
      </c>
      <c r="B38" s="7" t="n">
        <v>100000</v>
      </c>
    </row>
    <row r="39" spans="1:6">
      <c r="A39" s="4" t="s">
        <v>544</v>
      </c>
      <c r="C39" s="7" t="n">
        <v>250000</v>
      </c>
    </row>
    <row r="40" spans="1:6">
      <c r="A40" s="4" t="s">
        <v>557</v>
      </c>
      <c r="C40" s="5" t="n">
        <v>100000</v>
      </c>
      <c r="E40" s="7" t="n">
        <v>100000</v>
      </c>
    </row>
    <row r="41" spans="1:6">
      <c r="A41" s="4" t="s">
        <v>558</v>
      </c>
      <c r="C41" s="7" t="n">
        <v>350000</v>
      </c>
    </row>
    <row r="42" spans="1:6">
      <c r="A42" s="4" t="s">
        <v>536</v>
      </c>
      <c r="F42" s="7" t="n">
        <v>250000</v>
      </c>
    </row>
    <row r="43" spans="1:6">
      <c r="A43" s="4" t="s">
        <v>559</v>
      </c>
    </row>
    <row r="44" spans="1:6">
      <c r="A44" s="3" t="s">
        <v>209</v>
      </c>
    </row>
    <row r="45" spans="1:6">
      <c r="A45" s="4" t="s">
        <v>524</v>
      </c>
      <c r="C45" s="4" t="s">
        <v>525</v>
      </c>
    </row>
    <row r="46" spans="1:6">
      <c r="A46" s="4" t="s">
        <v>560</v>
      </c>
    </row>
    <row r="47" spans="1:6">
      <c r="A47" s="3" t="s">
        <v>209</v>
      </c>
    </row>
    <row r="48" spans="1:6">
      <c r="A48" s="4" t="s">
        <v>561</v>
      </c>
      <c r="C48" s="4" t="s">
        <v>562</v>
      </c>
    </row>
    <row r="49" spans="1:6">
      <c r="A49" s="4" t="s">
        <v>563</v>
      </c>
    </row>
    <row r="50" spans="1:6">
      <c r="A50" s="3" t="s">
        <v>209</v>
      </c>
    </row>
    <row r="51" spans="1:6">
      <c r="A51" s="4" t="s">
        <v>544</v>
      </c>
      <c r="C51" s="7" t="n">
        <v>250000</v>
      </c>
    </row>
    <row r="52" spans="1:6">
      <c r="A52" s="4" t="s">
        <v>564</v>
      </c>
      <c r="C52" s="5" t="n">
        <v>100000</v>
      </c>
    </row>
    <row r="53" spans="1:6">
      <c r="A53" s="4" t="s">
        <v>565</v>
      </c>
      <c r="C53" s="7" t="n">
        <v>20000</v>
      </c>
    </row>
    <row r="54" spans="1:6">
      <c r="A54" s="4" t="s">
        <v>566</v>
      </c>
      <c r="C54" s="4" t="s">
        <v>567</v>
      </c>
    </row>
    <row r="55" spans="1:6">
      <c r="A55" s="4" t="s">
        <v>568</v>
      </c>
    </row>
    <row r="56" spans="1:6">
      <c r="A56" s="3" t="s">
        <v>209</v>
      </c>
    </row>
    <row r="57" spans="1:6">
      <c r="A57" s="4" t="s">
        <v>569</v>
      </c>
      <c r="C57" s="4" t="s">
        <v>405</v>
      </c>
    </row>
    <row r="58" spans="1:6">
      <c r="A58" s="4" t="s">
        <v>570</v>
      </c>
    </row>
    <row r="59" spans="1:6">
      <c r="A59" s="3" t="s">
        <v>209</v>
      </c>
    </row>
    <row r="60" spans="1:6">
      <c r="A60" s="4" t="s">
        <v>569</v>
      </c>
      <c r="C60" s="4" t="s">
        <v>571</v>
      </c>
    </row>
    <row r="61" spans="1:6">
      <c r="A61" s="4" t="s">
        <v>572</v>
      </c>
    </row>
    <row r="62" spans="1:6">
      <c r="A62" s="3" t="s">
        <v>209</v>
      </c>
    </row>
    <row r="63" spans="1:6">
      <c r="A63" s="4" t="s">
        <v>569</v>
      </c>
      <c r="C63" s="4" t="s">
        <v>573</v>
      </c>
    </row>
    <row r="64" spans="1:6">
      <c r="A64" s="4" t="s">
        <v>574</v>
      </c>
    </row>
    <row r="65" spans="1:6">
      <c r="A65" s="3" t="s">
        <v>209</v>
      </c>
    </row>
    <row r="66" spans="1:6">
      <c r="A66" s="4" t="s">
        <v>569</v>
      </c>
      <c r="C66" s="4" t="s">
        <v>575</v>
      </c>
    </row>
    <row r="67" spans="1:6">
      <c r="A67" s="4" t="s">
        <v>576</v>
      </c>
    </row>
    <row r="68" spans="1:6">
      <c r="A68" s="3" t="s">
        <v>209</v>
      </c>
    </row>
    <row r="69" spans="1:6">
      <c r="A69" s="4" t="s">
        <v>577</v>
      </c>
      <c r="C69" s="4" t="s">
        <v>578</v>
      </c>
    </row>
    <row r="70" spans="1:6">
      <c r="A70" s="4" t="s">
        <v>579</v>
      </c>
    </row>
    <row r="71" spans="1:6">
      <c r="A71" s="3" t="s">
        <v>209</v>
      </c>
    </row>
    <row r="72" spans="1:6">
      <c r="A72" s="4" t="s">
        <v>577</v>
      </c>
      <c r="C72" s="4" t="s">
        <v>573</v>
      </c>
    </row>
    <row r="73" spans="1:6">
      <c r="A73" s="4" t="s">
        <v>580</v>
      </c>
      <c r="C73" s="4" t="s">
        <v>5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63</v>
      </c>
    </row>
    <row r="3" spans="1:3">
      <c r="A3" s="4" t="s">
        <v>583</v>
      </c>
    </row>
    <row r="4" spans="1:3">
      <c r="A4" s="3" t="s">
        <v>584</v>
      </c>
    </row>
    <row r="5" spans="1:3">
      <c r="A5" s="4" t="s">
        <v>585</v>
      </c>
      <c r="B5" s="4" t="s">
        <v>586</v>
      </c>
    </row>
    <row r="6" spans="1:3">
      <c r="A6" s="4" t="s">
        <v>543</v>
      </c>
    </row>
    <row r="7" spans="1:3">
      <c r="A7" s="3" t="s">
        <v>209</v>
      </c>
    </row>
    <row r="8" spans="1:3">
      <c r="A8" s="4" t="s">
        <v>543</v>
      </c>
      <c r="B8" s="7" t="n">
        <v>250000</v>
      </c>
      <c r="C8" s="7" t="n">
        <v>250000</v>
      </c>
    </row>
    <row r="9" spans="1:3">
      <c r="A9" s="4" t="s">
        <v>587</v>
      </c>
      <c r="B9" s="5" t="n">
        <v>-61382</v>
      </c>
      <c r="C9" s="5" t="n">
        <v>-59288</v>
      </c>
    </row>
    <row r="10" spans="1:3">
      <c r="A10" s="4" t="s">
        <v>588</v>
      </c>
      <c r="B10" s="5" t="n">
        <v>188618</v>
      </c>
      <c r="C10" s="7" t="n">
        <v>190712</v>
      </c>
    </row>
    <row r="11" spans="1:3">
      <c r="A11" s="4" t="s">
        <v>589</v>
      </c>
    </row>
    <row r="12" spans="1:3">
      <c r="A12" s="3" t="s">
        <v>209</v>
      </c>
    </row>
    <row r="13" spans="1:3">
      <c r="A13" s="4" t="s">
        <v>543</v>
      </c>
      <c r="B13" s="7" t="n">
        <v>250000</v>
      </c>
    </row>
    <row r="14" spans="1:3">
      <c r="A14" s="4" t="s">
        <v>590</v>
      </c>
    </row>
    <row r="15" spans="1:3">
      <c r="A15" s="3" t="s">
        <v>584</v>
      </c>
    </row>
    <row r="16" spans="1:3">
      <c r="A16" s="4" t="s">
        <v>591</v>
      </c>
      <c r="B16" s="10" t="n">
        <v>3.75</v>
      </c>
    </row>
    <row r="17" spans="1:3">
      <c r="A17" s="4" t="s">
        <v>592</v>
      </c>
      <c r="B17" s="10" t="n">
        <v>1.25</v>
      </c>
    </row>
    <row r="18" spans="1:3">
      <c r="A18" s="4" t="s">
        <v>593</v>
      </c>
    </row>
    <row r="19" spans="1:3">
      <c r="A19" s="3" t="s">
        <v>584</v>
      </c>
    </row>
    <row r="20" spans="1:3">
      <c r="A20" s="4" t="s">
        <v>591</v>
      </c>
      <c r="B20" s="10" t="n">
        <v>3.5</v>
      </c>
    </row>
    <row r="21" spans="1:3">
      <c r="A21" s="4" t="s">
        <v>592</v>
      </c>
      <c r="B21" s="10" t="n">
        <v>1.25</v>
      </c>
    </row>
    <row r="22" spans="1:3">
      <c r="A22" s="4" t="s">
        <v>594</v>
      </c>
    </row>
    <row r="23" spans="1:3">
      <c r="A23" s="3" t="s">
        <v>584</v>
      </c>
    </row>
    <row r="24" spans="1:3">
      <c r="A24" s="4" t="s">
        <v>591</v>
      </c>
      <c r="B24" s="10" t="n">
        <v>3.25</v>
      </c>
    </row>
    <row r="25" spans="1:3">
      <c r="A25" s="4" t="s">
        <v>592</v>
      </c>
      <c r="B25" s="10" t="n">
        <v>1.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63</v>
      </c>
      <c r="D2" s="2" t="s">
        <v>112</v>
      </c>
    </row>
    <row r="3" spans="1:4">
      <c r="A3" s="3" t="s">
        <v>596</v>
      </c>
    </row>
    <row r="4" spans="1:4">
      <c r="A4" s="4" t="s">
        <v>536</v>
      </c>
      <c r="B4" s="7" t="n">
        <v>739150</v>
      </c>
    </row>
    <row r="5" spans="1:4">
      <c r="A5" s="4" t="s">
        <v>597</v>
      </c>
      <c r="B5" s="5" t="n">
        <v>0</v>
      </c>
      <c r="C5" s="7" t="n">
        <v>0</v>
      </c>
      <c r="D5" s="7" t="n">
        <v>0</v>
      </c>
    </row>
    <row r="6" spans="1:4">
      <c r="A6" s="4" t="s">
        <v>523</v>
      </c>
    </row>
    <row r="7" spans="1:4">
      <c r="A7" s="3" t="s">
        <v>596</v>
      </c>
    </row>
    <row r="8" spans="1:4">
      <c r="A8" s="4" t="s">
        <v>536</v>
      </c>
      <c r="B8" s="5" t="n">
        <v>400000</v>
      </c>
      <c r="C8" s="7" t="n">
        <v>400000</v>
      </c>
    </row>
    <row r="9" spans="1:4">
      <c r="A9" s="4" t="s">
        <v>598</v>
      </c>
    </row>
    <row r="10" spans="1:4">
      <c r="A10" s="3" t="s">
        <v>596</v>
      </c>
    </row>
    <row r="11" spans="1:4">
      <c r="A11" s="4" t="s">
        <v>599</v>
      </c>
      <c r="B11" s="7" t="n">
        <v>423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0</v>
      </c>
      <c r="B1" s="2" t="s">
        <v>445</v>
      </c>
      <c r="J1" s="2" t="s">
        <v>1</v>
      </c>
    </row>
    <row r="2" spans="1:12">
      <c r="B2" s="2" t="s">
        <v>2</v>
      </c>
      <c r="C2" s="2" t="s">
        <v>446</v>
      </c>
      <c r="D2" s="2" t="s">
        <v>447</v>
      </c>
      <c r="E2" s="2" t="s">
        <v>448</v>
      </c>
      <c r="F2" s="2" t="s">
        <v>63</v>
      </c>
      <c r="G2" s="2" t="s">
        <v>449</v>
      </c>
      <c r="H2" s="2" t="s">
        <v>450</v>
      </c>
      <c r="I2" s="2" t="s">
        <v>451</v>
      </c>
      <c r="J2" s="2" t="s">
        <v>2</v>
      </c>
      <c r="K2" s="2" t="s">
        <v>63</v>
      </c>
      <c r="L2" s="2" t="s">
        <v>112</v>
      </c>
    </row>
    <row r="3" spans="1:12">
      <c r="A3" s="3" t="s">
        <v>601</v>
      </c>
    </row>
    <row r="4" spans="1:12">
      <c r="A4" s="4" t="s">
        <v>114</v>
      </c>
      <c r="B4" s="7" t="n">
        <v>662349</v>
      </c>
      <c r="C4" s="7" t="n">
        <v>682330</v>
      </c>
      <c r="D4" s="7" t="n">
        <v>660112</v>
      </c>
      <c r="E4" s="7" t="n">
        <v>619330</v>
      </c>
      <c r="F4" s="7" t="n">
        <v>639547</v>
      </c>
      <c r="G4" s="7" t="n">
        <v>647289</v>
      </c>
      <c r="H4" s="7" t="n">
        <v>605969</v>
      </c>
      <c r="I4" s="7" t="n">
        <v>491444</v>
      </c>
      <c r="J4" s="7" t="n">
        <v>2624121</v>
      </c>
      <c r="K4" s="7" t="n">
        <v>2384249</v>
      </c>
      <c r="L4" s="7" t="n">
        <v>1906266</v>
      </c>
    </row>
    <row r="5" spans="1:12">
      <c r="A5" s="4" t="s">
        <v>119</v>
      </c>
      <c r="B5" s="5" t="n">
        <v>76421</v>
      </c>
      <c r="C5" s="7" t="n">
        <v>80445</v>
      </c>
      <c r="D5" s="7" t="n">
        <v>76039</v>
      </c>
      <c r="E5" s="7" t="n">
        <v>56618</v>
      </c>
      <c r="F5" s="5" t="n">
        <v>65161</v>
      </c>
      <c r="G5" s="7" t="n">
        <v>66217</v>
      </c>
      <c r="H5" s="7" t="n">
        <v>43681</v>
      </c>
      <c r="I5" s="7" t="n">
        <v>33893</v>
      </c>
      <c r="J5" s="5" t="n">
        <v>289523</v>
      </c>
      <c r="K5" s="5" t="n">
        <v>208953</v>
      </c>
      <c r="L5" s="5" t="n">
        <v>136864</v>
      </c>
    </row>
    <row r="6" spans="1:12">
      <c r="A6" s="4" t="s">
        <v>118</v>
      </c>
      <c r="L6" s="5" t="n">
        <v>-30000</v>
      </c>
    </row>
    <row r="7" spans="1:12">
      <c r="A7" s="4" t="s">
        <v>124</v>
      </c>
      <c r="J7" s="5" t="n">
        <v>-35745</v>
      </c>
      <c r="K7" s="5" t="n">
        <v>-28129</v>
      </c>
      <c r="L7" s="5" t="n">
        <v>-8824</v>
      </c>
    </row>
    <row r="8" spans="1:12">
      <c r="A8" s="4" t="s">
        <v>125</v>
      </c>
      <c r="J8" s="5" t="n">
        <v>253778</v>
      </c>
      <c r="K8" s="5" t="n">
        <v>180824</v>
      </c>
      <c r="L8" s="5" t="n">
        <v>128040</v>
      </c>
    </row>
    <row r="9" spans="1:12">
      <c r="A9" s="4" t="s">
        <v>602</v>
      </c>
      <c r="J9" s="5" t="n">
        <v>45498</v>
      </c>
      <c r="K9" s="5" t="n">
        <v>87414</v>
      </c>
      <c r="L9" s="5" t="n">
        <v>29421</v>
      </c>
    </row>
    <row r="10" spans="1:12">
      <c r="A10" s="4" t="s">
        <v>603</v>
      </c>
      <c r="J10" s="5" t="n">
        <v>52700</v>
      </c>
      <c r="K10" s="5" t="n">
        <v>39419</v>
      </c>
      <c r="L10" s="5" t="n">
        <v>16453</v>
      </c>
    </row>
    <row r="11" spans="1:12">
      <c r="A11" s="4" t="s">
        <v>604</v>
      </c>
      <c r="B11" s="5" t="n">
        <v>2603963</v>
      </c>
      <c r="F11" s="5" t="n">
        <v>2454531</v>
      </c>
      <c r="J11" s="5" t="n">
        <v>2603963</v>
      </c>
      <c r="K11" s="5" t="n">
        <v>2454531</v>
      </c>
    </row>
    <row r="12" spans="1:12">
      <c r="A12" s="4" t="s">
        <v>508</v>
      </c>
    </row>
    <row r="13" spans="1:12">
      <c r="A13" s="3" t="s">
        <v>601</v>
      </c>
    </row>
    <row r="14" spans="1:12">
      <c r="A14" s="4" t="s">
        <v>118</v>
      </c>
      <c r="L14" s="5" t="n">
        <v>-30000</v>
      </c>
    </row>
    <row r="15" spans="1:12">
      <c r="A15" s="4" t="s">
        <v>602</v>
      </c>
      <c r="J15" s="5" t="n">
        <v>34101</v>
      </c>
      <c r="K15" s="5" t="n">
        <v>69497</v>
      </c>
      <c r="L15" s="5" t="n">
        <v>21956</v>
      </c>
    </row>
    <row r="16" spans="1:12">
      <c r="A16" s="4" t="s">
        <v>603</v>
      </c>
      <c r="J16" s="5" t="n">
        <v>42682</v>
      </c>
      <c r="K16" s="5" t="n">
        <v>31661</v>
      </c>
      <c r="L16" s="5" t="n">
        <v>12208</v>
      </c>
    </row>
    <row r="17" spans="1:12">
      <c r="A17" s="4" t="s">
        <v>604</v>
      </c>
      <c r="B17" s="5" t="n">
        <v>1669396</v>
      </c>
      <c r="F17" s="5" t="n">
        <v>1618032</v>
      </c>
      <c r="J17" s="5" t="n">
        <v>1669396</v>
      </c>
      <c r="K17" s="5" t="n">
        <v>1618032</v>
      </c>
    </row>
    <row r="18" spans="1:12">
      <c r="A18" s="4" t="s">
        <v>509</v>
      </c>
    </row>
    <row r="19" spans="1:12">
      <c r="A19" s="3" t="s">
        <v>601</v>
      </c>
    </row>
    <row r="20" spans="1:12">
      <c r="A20" s="4" t="s">
        <v>602</v>
      </c>
      <c r="J20" s="5" t="n">
        <v>8404</v>
      </c>
      <c r="K20" s="5" t="n">
        <v>11121</v>
      </c>
      <c r="L20" s="5" t="n">
        <v>5845</v>
      </c>
    </row>
    <row r="21" spans="1:12">
      <c r="A21" s="4" t="s">
        <v>603</v>
      </c>
      <c r="J21" s="5" t="n">
        <v>8245</v>
      </c>
      <c r="K21" s="5" t="n">
        <v>6616</v>
      </c>
      <c r="L21" s="5" t="n">
        <v>3561</v>
      </c>
    </row>
    <row r="22" spans="1:12">
      <c r="A22" s="4" t="s">
        <v>604</v>
      </c>
      <c r="B22" s="5" t="n">
        <v>715526</v>
      </c>
      <c r="F22" s="5" t="n">
        <v>698337</v>
      </c>
      <c r="J22" s="5" t="n">
        <v>715526</v>
      </c>
      <c r="K22" s="5" t="n">
        <v>698337</v>
      </c>
    </row>
    <row r="23" spans="1:12">
      <c r="A23" s="4" t="s">
        <v>605</v>
      </c>
    </row>
    <row r="24" spans="1:12">
      <c r="A24" s="3" t="s">
        <v>601</v>
      </c>
    </row>
    <row r="25" spans="1:12">
      <c r="A25" s="4" t="s">
        <v>119</v>
      </c>
      <c r="J25" s="5" t="n">
        <v>319697</v>
      </c>
      <c r="K25" s="5" t="n">
        <v>254826</v>
      </c>
      <c r="L25" s="5" t="n">
        <v>161586</v>
      </c>
    </row>
    <row r="26" spans="1:12">
      <c r="A26" s="4" t="s">
        <v>458</v>
      </c>
    </row>
    <row r="27" spans="1:12">
      <c r="A27" s="3" t="s">
        <v>601</v>
      </c>
    </row>
    <row r="28" spans="1:12">
      <c r="A28" s="4" t="s">
        <v>114</v>
      </c>
      <c r="J28" s="5" t="n">
        <v>1906730</v>
      </c>
      <c r="K28" s="5" t="n">
        <v>1680967</v>
      </c>
      <c r="L28" s="5" t="n">
        <v>1281296</v>
      </c>
    </row>
    <row r="29" spans="1:12">
      <c r="A29" s="4" t="s">
        <v>119</v>
      </c>
      <c r="J29" s="5" t="n">
        <v>253230</v>
      </c>
      <c r="K29" s="5" t="n">
        <v>196986</v>
      </c>
      <c r="L29" s="5" t="n">
        <v>139316</v>
      </c>
    </row>
    <row r="30" spans="1:12">
      <c r="A30" s="4" t="s">
        <v>465</v>
      </c>
    </row>
    <row r="31" spans="1:12">
      <c r="A31" s="3" t="s">
        <v>601</v>
      </c>
    </row>
    <row r="32" spans="1:12">
      <c r="A32" s="4" t="s">
        <v>114</v>
      </c>
      <c r="J32" s="5" t="n">
        <v>862143</v>
      </c>
      <c r="K32" s="5" t="n">
        <v>820309</v>
      </c>
      <c r="L32" s="5" t="n">
        <v>719759</v>
      </c>
    </row>
    <row r="33" spans="1:12">
      <c r="A33" s="4" t="s">
        <v>119</v>
      </c>
      <c r="J33" s="5" t="n">
        <v>90388</v>
      </c>
      <c r="K33" s="5" t="n">
        <v>78739</v>
      </c>
      <c r="L33" s="5" t="n">
        <v>68733</v>
      </c>
    </row>
    <row r="34" spans="1:12">
      <c r="A34" s="4" t="s">
        <v>471</v>
      </c>
    </row>
    <row r="35" spans="1:12">
      <c r="A35" s="3" t="s">
        <v>601</v>
      </c>
    </row>
    <row r="36" spans="1:12">
      <c r="A36" s="4" t="s">
        <v>114</v>
      </c>
      <c r="J36" s="5" t="n">
        <v>-144752</v>
      </c>
      <c r="K36" s="5" t="n">
        <v>-117027</v>
      </c>
      <c r="L36" s="5" t="n">
        <v>-94789</v>
      </c>
    </row>
    <row r="37" spans="1:12">
      <c r="A37" s="4" t="s">
        <v>119</v>
      </c>
      <c r="J37" s="5" t="n">
        <v>-23921</v>
      </c>
      <c r="K37" s="5" t="n">
        <v>-20899</v>
      </c>
      <c r="L37" s="5" t="n">
        <v>-16463</v>
      </c>
    </row>
    <row r="38" spans="1:12">
      <c r="A38" s="4" t="s">
        <v>606</v>
      </c>
    </row>
    <row r="39" spans="1:12">
      <c r="A39" s="3" t="s">
        <v>601</v>
      </c>
    </row>
    <row r="40" spans="1:12">
      <c r="A40" s="4" t="s">
        <v>607</v>
      </c>
      <c r="J40" s="5" t="n">
        <v>-30174</v>
      </c>
      <c r="K40" s="5" t="n">
        <v>-45873</v>
      </c>
      <c r="L40" s="5" t="n">
        <v>-24722</v>
      </c>
    </row>
    <row r="41" spans="1:12">
      <c r="A41" s="4" t="s">
        <v>602</v>
      </c>
      <c r="J41" s="5" t="n">
        <v>2993</v>
      </c>
      <c r="K41" s="5" t="n">
        <v>6796</v>
      </c>
      <c r="L41" s="5" t="n">
        <v>1620</v>
      </c>
    </row>
    <row r="42" spans="1:12">
      <c r="A42" s="4" t="s">
        <v>603</v>
      </c>
      <c r="J42" s="5" t="n">
        <v>1773</v>
      </c>
      <c r="K42" s="5" t="n">
        <v>1142</v>
      </c>
      <c r="L42" s="7" t="n">
        <v>684</v>
      </c>
    </row>
    <row r="43" spans="1:12">
      <c r="A43" s="4" t="s">
        <v>604</v>
      </c>
      <c r="B43" s="7" t="n">
        <v>219041</v>
      </c>
      <c r="F43" s="7" t="n">
        <v>138162</v>
      </c>
      <c r="J43" s="7" t="n">
        <v>219041</v>
      </c>
      <c r="K43" s="7" t="n">
        <v>13816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08</v>
      </c>
      <c r="B1" s="2" t="s">
        <v>2</v>
      </c>
      <c r="C1" s="2" t="s">
        <v>63</v>
      </c>
    </row>
    <row r="2" spans="1:3">
      <c r="A2" s="3" t="s">
        <v>215</v>
      </c>
    </row>
    <row r="3" spans="1:3">
      <c r="A3" s="4" t="s">
        <v>609</v>
      </c>
      <c r="B3" s="7" t="n">
        <v>32154</v>
      </c>
      <c r="C3" s="7" t="n">
        <v>34085</v>
      </c>
    </row>
    <row r="4" spans="1:3">
      <c r="A4" s="4" t="s">
        <v>610</v>
      </c>
      <c r="B4" s="5" t="n">
        <v>22506</v>
      </c>
      <c r="C4" s="5" t="n">
        <v>25212</v>
      </c>
    </row>
    <row r="5" spans="1:3">
      <c r="A5" s="4" t="s">
        <v>481</v>
      </c>
      <c r="B5" s="5" t="n">
        <v>16139</v>
      </c>
      <c r="C5" s="5" t="n">
        <v>19963</v>
      </c>
    </row>
    <row r="6" spans="1:3">
      <c r="A6" s="4" t="s">
        <v>611</v>
      </c>
      <c r="B6" s="5" t="n">
        <v>3966</v>
      </c>
      <c r="C6" s="5" t="n">
        <v>3951</v>
      </c>
    </row>
    <row r="7" spans="1:3">
      <c r="A7" s="4" t="s">
        <v>612</v>
      </c>
      <c r="B7" s="5" t="n">
        <v>23653</v>
      </c>
      <c r="C7" s="5" t="n">
        <v>21025</v>
      </c>
    </row>
    <row r="8" spans="1:3">
      <c r="A8" s="4" t="s">
        <v>613</v>
      </c>
      <c r="B8" s="7" t="n">
        <v>98418</v>
      </c>
      <c r="C8" s="7" t="n">
        <v>1042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14</v>
      </c>
      <c r="B1" s="2" t="s">
        <v>1</v>
      </c>
    </row>
    <row r="2" spans="1:4">
      <c r="B2" s="2" t="s">
        <v>498</v>
      </c>
      <c r="C2" s="2" t="s">
        <v>173</v>
      </c>
      <c r="D2" s="2" t="s">
        <v>615</v>
      </c>
    </row>
    <row r="3" spans="1:4">
      <c r="A3" s="3" t="s">
        <v>217</v>
      </c>
    </row>
    <row r="4" spans="1:4">
      <c r="A4" s="4" t="s">
        <v>616</v>
      </c>
      <c r="B4" s="5" t="n">
        <v>43</v>
      </c>
    </row>
    <row r="5" spans="1:4">
      <c r="A5" s="4" t="s">
        <v>617</v>
      </c>
      <c r="B5" s="7" t="n">
        <v>10015</v>
      </c>
      <c r="C5" s="7" t="n">
        <v>7595</v>
      </c>
      <c r="D5" s="7" t="n">
        <v>4089</v>
      </c>
    </row>
    <row r="6" spans="1:4">
      <c r="A6" s="4" t="s">
        <v>618</v>
      </c>
      <c r="B6" s="5" t="n">
        <v>13241</v>
      </c>
      <c r="C6" s="5" t="n">
        <v>11224</v>
      </c>
      <c r="D6" s="5" t="n">
        <v>8677</v>
      </c>
    </row>
    <row r="7" spans="1:4">
      <c r="A7" s="4" t="s">
        <v>619</v>
      </c>
      <c r="B7" s="7" t="n">
        <v>23256</v>
      </c>
      <c r="C7" s="7" t="n">
        <v>18819</v>
      </c>
      <c r="D7" s="7" t="n">
        <v>1276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63</v>
      </c>
      <c r="D2" s="2" t="s">
        <v>112</v>
      </c>
    </row>
    <row r="3" spans="1:4">
      <c r="A3" s="3" t="s">
        <v>217</v>
      </c>
    </row>
    <row r="4" spans="1:4">
      <c r="A4" s="4" t="s">
        <v>621</v>
      </c>
      <c r="B4" s="4" t="s">
        <v>573</v>
      </c>
    </row>
    <row r="5" spans="1:4">
      <c r="A5" s="4" t="s">
        <v>622</v>
      </c>
      <c r="B5" s="7" t="n">
        <v>3810</v>
      </c>
      <c r="C5" s="7" t="n">
        <v>3319</v>
      </c>
      <c r="D5" s="7" t="n">
        <v>231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623</v>
      </c>
      <c r="B1" s="2" t="s">
        <v>445</v>
      </c>
    </row>
    <row r="2" spans="1:4">
      <c r="B2" s="2" t="s">
        <v>624</v>
      </c>
      <c r="C2" s="2" t="s">
        <v>2</v>
      </c>
      <c r="D2" s="2" t="s">
        <v>63</v>
      </c>
    </row>
    <row r="3" spans="1:4">
      <c r="A3" s="3" t="s">
        <v>625</v>
      </c>
    </row>
    <row r="4" spans="1:4">
      <c r="A4" s="4" t="s">
        <v>626</v>
      </c>
      <c r="C4" s="7" t="n">
        <v>87286</v>
      </c>
      <c r="D4" s="7" t="n">
        <v>65517</v>
      </c>
    </row>
    <row r="5" spans="1:4">
      <c r="A5" s="4" t="s">
        <v>627</v>
      </c>
      <c r="C5" s="5" t="n">
        <v>25309</v>
      </c>
      <c r="D5" s="5" t="n">
        <v>22287</v>
      </c>
    </row>
    <row r="6" spans="1:4">
      <c r="A6" s="4" t="s">
        <v>628</v>
      </c>
      <c r="C6" s="7" t="n">
        <v>112595</v>
      </c>
      <c r="D6" s="7" t="n">
        <v>87804</v>
      </c>
    </row>
    <row r="7" spans="1:4">
      <c r="A7" s="4" t="s">
        <v>629</v>
      </c>
    </row>
    <row r="8" spans="1:4">
      <c r="A8" s="3" t="s">
        <v>219</v>
      </c>
    </row>
    <row r="9" spans="1:4">
      <c r="A9" s="4" t="s">
        <v>630</v>
      </c>
      <c r="B9" s="7" t="n">
        <v>3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4"/>
    <col customWidth="1" max="2" min="2" width="13"/>
    <col customWidth="1" max="3" min="3" width="23"/>
    <col customWidth="1" max="4" min="4" width="27"/>
    <col customWidth="1" max="5" min="5" width="18"/>
    <col customWidth="1" max="6" min="6" width="12"/>
  </cols>
  <sheetData>
    <row r="1" spans="1:6">
      <c r="A1" s="1" t="s">
        <v>176</v>
      </c>
      <c r="B1" s="2" t="s">
        <v>177</v>
      </c>
      <c r="C1" s="2" t="s">
        <v>178</v>
      </c>
      <c r="D1" s="2" t="s">
        <v>179</v>
      </c>
      <c r="E1" s="2" t="s">
        <v>180</v>
      </c>
      <c r="F1" s="2" t="s">
        <v>181</v>
      </c>
    </row>
    <row r="2" spans="1:6">
      <c r="A2" s="4" t="s">
        <v>182</v>
      </c>
      <c r="B2" s="7" t="n">
        <v>385</v>
      </c>
      <c r="C2" s="7" t="n">
        <v>-22296</v>
      </c>
      <c r="D2" s="7" t="n">
        <v>845476</v>
      </c>
      <c r="E2" s="7" t="n">
        <v>148982</v>
      </c>
      <c r="F2" s="7" t="n">
        <v>972547</v>
      </c>
    </row>
    <row r="3" spans="1:6">
      <c r="A3" s="3" t="s">
        <v>183</v>
      </c>
    </row>
    <row r="4" spans="1:6">
      <c r="A4" s="4" t="s">
        <v>127</v>
      </c>
      <c r="E4" s="5" t="n">
        <v>158133</v>
      </c>
      <c r="F4" s="5" t="n">
        <v>158133</v>
      </c>
    </row>
    <row r="5" spans="1:6">
      <c r="A5" s="4" t="s">
        <v>138</v>
      </c>
      <c r="D5" s="5" t="n">
        <v>9889</v>
      </c>
      <c r="F5" s="5" t="n">
        <v>9889</v>
      </c>
    </row>
    <row r="6" spans="1:6">
      <c r="A6" s="4" t="s">
        <v>184</v>
      </c>
      <c r="B6" s="5" t="n">
        <v>1</v>
      </c>
      <c r="D6" s="5" t="n">
        <v>-1</v>
      </c>
    </row>
    <row r="7" spans="1:6">
      <c r="A7" s="4" t="s">
        <v>185</v>
      </c>
      <c r="C7" s="5" t="n">
        <v>-39286</v>
      </c>
      <c r="F7" s="5" t="n">
        <v>-39286</v>
      </c>
    </row>
    <row r="8" spans="1:6">
      <c r="A8" s="4" t="s">
        <v>186</v>
      </c>
      <c r="C8" s="5" t="n">
        <v>-80000</v>
      </c>
      <c r="D8" s="5" t="n">
        <v>-20000</v>
      </c>
      <c r="F8" s="5" t="n">
        <v>-100000</v>
      </c>
    </row>
    <row r="9" spans="1:6">
      <c r="A9" s="4" t="s">
        <v>187</v>
      </c>
      <c r="D9" s="5" t="n">
        <v>-4764</v>
      </c>
      <c r="F9" s="5" t="n">
        <v>-4764</v>
      </c>
    </row>
    <row r="10" spans="1:6">
      <c r="A10" s="4" t="s">
        <v>188</v>
      </c>
      <c r="B10" s="5" t="n">
        <v>386</v>
      </c>
      <c r="C10" s="5" t="n">
        <v>-141582</v>
      </c>
      <c r="D10" s="5" t="n">
        <v>830600</v>
      </c>
      <c r="E10" s="5" t="n">
        <v>307115</v>
      </c>
      <c r="F10" s="5" t="n">
        <v>996519</v>
      </c>
    </row>
    <row r="11" spans="1:6">
      <c r="A11" s="3" t="s">
        <v>183</v>
      </c>
    </row>
    <row r="12" spans="1:6">
      <c r="A12" s="4" t="s">
        <v>127</v>
      </c>
      <c r="E12" s="5" t="n">
        <v>134752</v>
      </c>
      <c r="F12" s="5" t="n">
        <v>134752</v>
      </c>
    </row>
    <row r="13" spans="1:6">
      <c r="A13" s="4" t="s">
        <v>138</v>
      </c>
      <c r="D13" s="5" t="n">
        <v>11317</v>
      </c>
      <c r="F13" s="5" t="n">
        <v>11317</v>
      </c>
    </row>
    <row r="14" spans="1:6">
      <c r="A14" s="4" t="s">
        <v>184</v>
      </c>
      <c r="B14" s="5" t="n">
        <v>1</v>
      </c>
      <c r="D14" s="5" t="n">
        <v>-1</v>
      </c>
    </row>
    <row r="15" spans="1:6">
      <c r="A15" s="4" t="s">
        <v>189</v>
      </c>
      <c r="C15" s="5" t="n">
        <v>-20000</v>
      </c>
      <c r="D15" s="5" t="n">
        <v>20000</v>
      </c>
    </row>
    <row r="16" spans="1:6">
      <c r="A16" s="4" t="s">
        <v>185</v>
      </c>
      <c r="C16" s="5" t="n">
        <v>-15000</v>
      </c>
      <c r="F16" s="5" t="n">
        <v>-15000</v>
      </c>
    </row>
    <row r="17" spans="1:6">
      <c r="A17" s="4" t="s">
        <v>186</v>
      </c>
      <c r="C17" s="5" t="n">
        <v>-40025</v>
      </c>
      <c r="D17" s="5" t="n">
        <v>-10000</v>
      </c>
      <c r="F17" s="5" t="n">
        <v>-50025</v>
      </c>
    </row>
    <row r="18" spans="1:6">
      <c r="A18" s="4" t="s">
        <v>187</v>
      </c>
      <c r="D18" s="5" t="n">
        <v>-5465</v>
      </c>
      <c r="F18" s="5" t="n">
        <v>-5465</v>
      </c>
    </row>
    <row r="19" spans="1:6">
      <c r="A19" s="4" t="s">
        <v>190</v>
      </c>
      <c r="B19" s="5" t="n">
        <v>387</v>
      </c>
      <c r="C19" s="5" t="n">
        <v>-216607</v>
      </c>
      <c r="D19" s="5" t="n">
        <v>846451</v>
      </c>
      <c r="E19" s="5" t="n">
        <v>441867</v>
      </c>
      <c r="F19" s="5" t="n">
        <v>1072098</v>
      </c>
    </row>
    <row r="20" spans="1:6">
      <c r="A20" s="3" t="s">
        <v>183</v>
      </c>
    </row>
    <row r="21" spans="1:6">
      <c r="A21" s="4" t="s">
        <v>127</v>
      </c>
      <c r="E21" s="5" t="n">
        <v>190995</v>
      </c>
      <c r="F21" s="5" t="n">
        <v>190995</v>
      </c>
    </row>
    <row r="22" spans="1:6">
      <c r="A22" s="4" t="s">
        <v>138</v>
      </c>
      <c r="D22" s="5" t="n">
        <v>13658</v>
      </c>
      <c r="F22" s="5" t="n">
        <v>13658</v>
      </c>
    </row>
    <row r="23" spans="1:6">
      <c r="A23" s="4" t="s">
        <v>184</v>
      </c>
      <c r="B23" s="5" t="n">
        <v>1</v>
      </c>
      <c r="D23" s="5" t="n">
        <v>-1</v>
      </c>
    </row>
    <row r="24" spans="1:6">
      <c r="A24" s="4" t="s">
        <v>189</v>
      </c>
      <c r="C24" s="5" t="n">
        <v>-10000</v>
      </c>
      <c r="D24" s="5" t="n">
        <v>10000</v>
      </c>
    </row>
    <row r="25" spans="1:6">
      <c r="A25" s="4" t="s">
        <v>185</v>
      </c>
      <c r="C25" s="5" t="n">
        <v>-60886</v>
      </c>
      <c r="F25" s="5" t="n">
        <v>-60886</v>
      </c>
    </row>
    <row r="26" spans="1:6">
      <c r="A26" s="4" t="s">
        <v>186</v>
      </c>
      <c r="C26" s="5" t="n">
        <v>-42525</v>
      </c>
      <c r="D26" s="5" t="n">
        <v>-7500</v>
      </c>
      <c r="F26" s="5" t="n">
        <v>-50025</v>
      </c>
    </row>
    <row r="27" spans="1:6">
      <c r="A27" s="4" t="s">
        <v>187</v>
      </c>
      <c r="D27" s="5" t="n">
        <v>-12951</v>
      </c>
      <c r="F27" s="5" t="n">
        <v>-12951</v>
      </c>
    </row>
    <row r="28" spans="1:6">
      <c r="A28" s="4" t="s">
        <v>191</v>
      </c>
      <c r="B28" s="7" t="n">
        <v>388</v>
      </c>
      <c r="C28" s="7" t="n">
        <v>-330018</v>
      </c>
      <c r="D28" s="7" t="n">
        <v>849657</v>
      </c>
      <c r="E28" s="7" t="n">
        <v>632862</v>
      </c>
      <c r="F28" s="7" t="n">
        <v>11528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1</v>
      </c>
      <c r="B1" s="2" t="s">
        <v>632</v>
      </c>
      <c r="C1" s="2" t="s">
        <v>2</v>
      </c>
      <c r="D1" s="2" t="s">
        <v>63</v>
      </c>
      <c r="E1" s="2" t="s">
        <v>112</v>
      </c>
    </row>
    <row r="2" spans="1:5">
      <c r="A2" s="3" t="s">
        <v>221</v>
      </c>
    </row>
    <row r="3" spans="1:5">
      <c r="A3" s="4" t="s">
        <v>633</v>
      </c>
      <c r="C3" s="7" t="n">
        <v>253778</v>
      </c>
      <c r="D3" s="7" t="n">
        <v>180824</v>
      </c>
      <c r="E3" s="7" t="n">
        <v>128040</v>
      </c>
    </row>
    <row r="4" spans="1:5">
      <c r="A4" s="3" t="s">
        <v>634</v>
      </c>
    </row>
    <row r="5" spans="1:5">
      <c r="A5" s="4" t="s">
        <v>635</v>
      </c>
      <c r="C5" s="5" t="n">
        <v>46320</v>
      </c>
      <c r="D5" s="5" t="n">
        <v>25980</v>
      </c>
      <c r="E5" s="5" t="n">
        <v>25003</v>
      </c>
    </row>
    <row r="6" spans="1:5">
      <c r="A6" s="4" t="s">
        <v>636</v>
      </c>
      <c r="C6" s="5" t="n">
        <v>7575</v>
      </c>
      <c r="D6" s="5" t="n">
        <v>7156</v>
      </c>
      <c r="E6" s="5" t="n">
        <v>4438</v>
      </c>
    </row>
    <row r="7" spans="1:5">
      <c r="A7" s="3" t="s">
        <v>637</v>
      </c>
    </row>
    <row r="8" spans="1:5">
      <c r="A8" s="4" t="s">
        <v>635</v>
      </c>
      <c r="C8" s="5" t="n">
        <v>-543</v>
      </c>
      <c r="D8" s="5" t="n">
        <v>9939</v>
      </c>
      <c r="E8" s="5" t="n">
        <v>-61024</v>
      </c>
    </row>
    <row r="9" spans="1:5">
      <c r="A9" s="4" t="s">
        <v>636</v>
      </c>
      <c r="C9" s="5" t="n">
        <v>9431</v>
      </c>
      <c r="D9" s="5" t="n">
        <v>2997</v>
      </c>
      <c r="E9" s="5" t="n">
        <v>1490</v>
      </c>
    </row>
    <row r="10" spans="1:5">
      <c r="A10" s="4" t="s">
        <v>638</v>
      </c>
      <c r="C10" s="5" t="n">
        <v>62783</v>
      </c>
      <c r="D10" s="5" t="n">
        <v>46072</v>
      </c>
      <c r="E10" s="7" t="n">
        <v>-30093</v>
      </c>
    </row>
    <row r="11" spans="1:5">
      <c r="A11" s="3" t="s">
        <v>639</v>
      </c>
    </row>
    <row r="12" spans="1:5">
      <c r="A12" s="4" t="s">
        <v>145</v>
      </c>
      <c r="C12" s="5" t="n">
        <v>1720</v>
      </c>
      <c r="D12" s="5" t="n">
        <v>1313</v>
      </c>
    </row>
    <row r="13" spans="1:5">
      <c r="A13" s="4" t="s">
        <v>67</v>
      </c>
      <c r="C13" s="5" t="n">
        <v>1388</v>
      </c>
      <c r="D13" s="5" t="n">
        <v>1247</v>
      </c>
    </row>
    <row r="14" spans="1:5">
      <c r="A14" s="4" t="s">
        <v>640</v>
      </c>
      <c r="C14" s="5" t="n">
        <v>2894</v>
      </c>
      <c r="D14" s="5" t="n">
        <v>3645</v>
      </c>
    </row>
    <row r="15" spans="1:5">
      <c r="A15" s="4" t="s">
        <v>80</v>
      </c>
      <c r="C15" s="5" t="n">
        <v>5278</v>
      </c>
      <c r="D15" s="5" t="n">
        <v>6141</v>
      </c>
    </row>
    <row r="16" spans="1:5">
      <c r="A16" s="4" t="s">
        <v>641</v>
      </c>
      <c r="C16" s="5" t="n">
        <v>9167</v>
      </c>
    </row>
    <row r="17" spans="1:5">
      <c r="A17" s="4" t="s">
        <v>642</v>
      </c>
      <c r="C17" s="5" t="n">
        <v>9971</v>
      </c>
      <c r="D17" s="5" t="n">
        <v>10109</v>
      </c>
    </row>
    <row r="18" spans="1:5">
      <c r="A18" s="4" t="s">
        <v>643</v>
      </c>
      <c r="C18" s="5" t="n">
        <v>13645</v>
      </c>
    </row>
    <row r="19" spans="1:5">
      <c r="A19" s="4" t="s">
        <v>644</v>
      </c>
      <c r="C19" s="5" t="n">
        <v>12803</v>
      </c>
      <c r="D19" s="5" t="n">
        <v>17317</v>
      </c>
    </row>
    <row r="20" spans="1:5">
      <c r="A20" s="4" t="s">
        <v>645</v>
      </c>
      <c r="C20" s="5" t="n">
        <v>56866</v>
      </c>
      <c r="D20" s="5" t="n">
        <v>39772</v>
      </c>
    </row>
    <row r="21" spans="1:5">
      <c r="A21" s="3" t="s">
        <v>646</v>
      </c>
    </row>
    <row r="22" spans="1:5">
      <c r="A22" s="4" t="s">
        <v>70</v>
      </c>
      <c r="C22" s="5" t="n">
        <v>22062</v>
      </c>
    </row>
    <row r="23" spans="1:5">
      <c r="A23" s="4" t="s">
        <v>71</v>
      </c>
      <c r="C23" s="5" t="n">
        <v>32103</v>
      </c>
      <c r="D23" s="5" t="n">
        <v>28203</v>
      </c>
    </row>
    <row r="24" spans="1:5">
      <c r="A24" s="4" t="s">
        <v>647</v>
      </c>
      <c r="C24" s="5" t="n">
        <v>172265</v>
      </c>
      <c r="D24" s="5" t="n">
        <v>172996</v>
      </c>
    </row>
    <row r="25" spans="1:5">
      <c r="A25" s="4" t="s">
        <v>612</v>
      </c>
      <c r="C25" s="5" t="n">
        <v>1440</v>
      </c>
      <c r="D25" s="5" t="n">
        <v>1609</v>
      </c>
    </row>
    <row r="26" spans="1:5">
      <c r="A26" s="4" t="s">
        <v>648</v>
      </c>
      <c r="C26" s="5" t="n">
        <v>227870</v>
      </c>
      <c r="D26" s="5" t="n">
        <v>202808</v>
      </c>
    </row>
    <row r="27" spans="1:5">
      <c r="A27" s="4" t="s">
        <v>649</v>
      </c>
      <c r="C27" s="7" t="n">
        <v>171004</v>
      </c>
      <c r="D27" s="7" t="n">
        <v>163036</v>
      </c>
    </row>
    <row r="28" spans="1:5">
      <c r="A28" s="3" t="s">
        <v>650</v>
      </c>
    </row>
    <row r="29" spans="1:5">
      <c r="A29" s="4" t="s">
        <v>651</v>
      </c>
      <c r="B29" s="4" t="s">
        <v>652</v>
      </c>
      <c r="C29" s="4" t="s">
        <v>653</v>
      </c>
      <c r="D29" s="4" t="s">
        <v>653</v>
      </c>
      <c r="E29" s="4" t="s">
        <v>652</v>
      </c>
    </row>
    <row r="30" spans="1:5">
      <c r="A30" s="4" t="s">
        <v>654</v>
      </c>
      <c r="E30" s="7" t="n">
        <v>74100</v>
      </c>
    </row>
    <row r="31" spans="1:5">
      <c r="A31" s="3" t="s">
        <v>655</v>
      </c>
    </row>
    <row r="32" spans="1:5">
      <c r="A32" s="4" t="s">
        <v>656</v>
      </c>
      <c r="C32" s="7" t="n">
        <v>4259</v>
      </c>
      <c r="D32" s="7" t="n">
        <v>13176</v>
      </c>
    </row>
    <row r="33" spans="1:5">
      <c r="A33" s="4" t="s">
        <v>657</v>
      </c>
      <c r="C33" s="5" t="n">
        <v>175263</v>
      </c>
      <c r="D33" s="5" t="n">
        <v>176212</v>
      </c>
    </row>
    <row r="34" spans="1:5">
      <c r="A34" s="4" t="s">
        <v>658</v>
      </c>
      <c r="C34" s="7" t="n">
        <v>12700</v>
      </c>
      <c r="D34" s="7" t="n">
        <v>172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59</v>
      </c>
      <c r="B1" s="2" t="s">
        <v>632</v>
      </c>
      <c r="C1" s="2" t="s">
        <v>2</v>
      </c>
      <c r="D1" s="2" t="s">
        <v>63</v>
      </c>
      <c r="E1" s="2" t="s">
        <v>112</v>
      </c>
    </row>
    <row r="2" spans="1:5">
      <c r="A2" s="3" t="s">
        <v>660</v>
      </c>
    </row>
    <row r="3" spans="1:5">
      <c r="A3" s="4" t="s">
        <v>661</v>
      </c>
      <c r="B3" s="4" t="s">
        <v>652</v>
      </c>
      <c r="C3" s="4" t="s">
        <v>653</v>
      </c>
      <c r="D3" s="4" t="s">
        <v>653</v>
      </c>
      <c r="E3" s="4" t="s">
        <v>652</v>
      </c>
    </row>
    <row r="4" spans="1:5">
      <c r="A4" s="4" t="s">
        <v>662</v>
      </c>
      <c r="C4" s="4" t="s">
        <v>663</v>
      </c>
      <c r="D4" s="4" t="s">
        <v>664</v>
      </c>
      <c r="E4" s="4" t="s">
        <v>665</v>
      </c>
    </row>
    <row r="5" spans="1:5">
      <c r="A5" s="4" t="s">
        <v>666</v>
      </c>
      <c r="E5" s="4" t="s">
        <v>667</v>
      </c>
    </row>
    <row r="6" spans="1:5">
      <c r="A6" s="4" t="s">
        <v>668</v>
      </c>
      <c r="C6" s="4" t="s">
        <v>669</v>
      </c>
      <c r="D6" s="4" t="s">
        <v>670</v>
      </c>
      <c r="E6" s="4" t="s">
        <v>671</v>
      </c>
    </row>
    <row r="7" spans="1:5">
      <c r="A7" s="4" t="s">
        <v>672</v>
      </c>
      <c r="C7" s="4" t="s">
        <v>673</v>
      </c>
      <c r="D7" s="4" t="s">
        <v>674</v>
      </c>
    </row>
    <row r="8" spans="1:5">
      <c r="A8" s="4" t="s">
        <v>675</v>
      </c>
      <c r="D8" s="4" t="s">
        <v>673</v>
      </c>
    </row>
    <row r="9" spans="1:5">
      <c r="A9" s="4" t="s">
        <v>676</v>
      </c>
      <c r="E9" s="4" t="s">
        <v>677</v>
      </c>
    </row>
    <row r="10" spans="1:5">
      <c r="A10" s="4" t="s">
        <v>678</v>
      </c>
      <c r="C10" s="4" t="s">
        <v>673</v>
      </c>
      <c r="D10" s="4" t="s">
        <v>679</v>
      </c>
      <c r="E10" s="4" t="s">
        <v>680</v>
      </c>
    </row>
    <row r="11" spans="1:5">
      <c r="A11" s="4" t="s">
        <v>681</v>
      </c>
      <c r="C11" s="4" t="s">
        <v>682</v>
      </c>
      <c r="D11" s="4" t="s">
        <v>683</v>
      </c>
      <c r="E11" s="4" t="s">
        <v>684</v>
      </c>
    </row>
    <row r="12" spans="1:5">
      <c r="A12" s="3" t="s">
        <v>655</v>
      </c>
    </row>
    <row r="13" spans="1:5">
      <c r="A13" s="4" t="s">
        <v>685</v>
      </c>
      <c r="C13" s="7" t="n">
        <v>6285</v>
      </c>
      <c r="D13" s="7" t="n">
        <v>3154</v>
      </c>
      <c r="E13" s="7" t="n">
        <v>2882</v>
      </c>
    </row>
    <row r="14" spans="1:5">
      <c r="A14" s="4" t="s">
        <v>686</v>
      </c>
      <c r="C14" s="5" t="n">
        <v>43310</v>
      </c>
      <c r="D14" s="7" t="n">
        <v>39010</v>
      </c>
      <c r="E14" s="7" t="n">
        <v>22580</v>
      </c>
    </row>
    <row r="15" spans="1:5">
      <c r="A15" s="4" t="s">
        <v>687</v>
      </c>
      <c r="C15"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8</v>
      </c>
      <c r="B1" s="2" t="s">
        <v>445</v>
      </c>
      <c r="J1" s="2" t="s">
        <v>1</v>
      </c>
    </row>
    <row r="2" spans="1:12">
      <c r="B2" s="2" t="s">
        <v>2</v>
      </c>
      <c r="C2" s="2" t="s">
        <v>446</v>
      </c>
      <c r="D2" s="2" t="s">
        <v>447</v>
      </c>
      <c r="E2" s="2" t="s">
        <v>448</v>
      </c>
      <c r="F2" s="2" t="s">
        <v>63</v>
      </c>
      <c r="G2" s="2" t="s">
        <v>449</v>
      </c>
      <c r="H2" s="2" t="s">
        <v>450</v>
      </c>
      <c r="I2" s="2" t="s">
        <v>451</v>
      </c>
      <c r="J2" s="2" t="s">
        <v>2</v>
      </c>
      <c r="K2" s="2" t="s">
        <v>63</v>
      </c>
      <c r="L2" s="2" t="s">
        <v>112</v>
      </c>
    </row>
    <row r="3" spans="1:12">
      <c r="A3" s="4" t="s">
        <v>689</v>
      </c>
      <c r="B3" s="7" t="n">
        <v>45985</v>
      </c>
      <c r="C3" s="7" t="n">
        <v>54976</v>
      </c>
      <c r="D3" s="7" t="n">
        <v>52051</v>
      </c>
      <c r="E3" s="7" t="n">
        <v>37983</v>
      </c>
      <c r="F3" s="7" t="n">
        <v>38553</v>
      </c>
      <c r="G3" s="7" t="n">
        <v>42658</v>
      </c>
      <c r="H3" s="7" t="n">
        <v>27153</v>
      </c>
      <c r="I3" s="7" t="n">
        <v>26388</v>
      </c>
      <c r="J3" s="7" t="n">
        <v>190995</v>
      </c>
      <c r="K3" s="7" t="n">
        <v>134752</v>
      </c>
      <c r="L3" s="7" t="n">
        <v>158133</v>
      </c>
    </row>
    <row r="4" spans="1:12">
      <c r="A4" s="4" t="s">
        <v>690</v>
      </c>
      <c r="J4" s="5" t="n">
        <v>33806104</v>
      </c>
      <c r="K4" s="5" t="n">
        <v>34921318</v>
      </c>
      <c r="L4" s="5" t="n">
        <v>35897641</v>
      </c>
    </row>
    <row r="5" spans="1:12">
      <c r="A5" s="3" t="s">
        <v>691</v>
      </c>
    </row>
    <row r="6" spans="1:12">
      <c r="A6" s="4" t="s">
        <v>692</v>
      </c>
      <c r="J6" s="5" t="n">
        <v>225049</v>
      </c>
      <c r="K6" s="5" t="n">
        <v>281932</v>
      </c>
      <c r="L6" s="5" t="n">
        <v>267939</v>
      </c>
    </row>
    <row r="7" spans="1:12">
      <c r="A7" s="4" t="s">
        <v>693</v>
      </c>
      <c r="J7" s="5" t="n">
        <v>34376555</v>
      </c>
      <c r="K7" s="5" t="n">
        <v>35613319</v>
      </c>
      <c r="L7" s="5" t="n">
        <v>36572146</v>
      </c>
    </row>
    <row r="8" spans="1:12">
      <c r="A8" s="4" t="s">
        <v>694</v>
      </c>
      <c r="B8" s="8" t="n">
        <v>1.38</v>
      </c>
      <c r="C8" s="8" t="n">
        <v>1.63</v>
      </c>
      <c r="D8" s="8" t="n">
        <v>1.53</v>
      </c>
      <c r="E8" s="8" t="n">
        <v>1.11</v>
      </c>
      <c r="F8" s="8" t="n">
        <v>1.12</v>
      </c>
      <c r="G8" s="8" t="n">
        <v>1.22</v>
      </c>
      <c r="H8" s="8" t="n">
        <v>0.77</v>
      </c>
      <c r="I8" s="8" t="n">
        <v>0.75</v>
      </c>
      <c r="J8" s="8" t="n">
        <v>5.65</v>
      </c>
      <c r="K8" s="8" t="n">
        <v>3.86</v>
      </c>
      <c r="L8" s="8" t="n">
        <v>4.41</v>
      </c>
    </row>
    <row r="9" spans="1:12">
      <c r="A9" s="4" t="s">
        <v>695</v>
      </c>
      <c r="B9" s="8" t="n">
        <v>1.36</v>
      </c>
      <c r="C9" s="8" t="n">
        <v>1.6</v>
      </c>
      <c r="D9" s="8" t="n">
        <v>1.51</v>
      </c>
      <c r="E9" s="8" t="n">
        <v>1.09</v>
      </c>
      <c r="F9" s="8" t="n">
        <v>1.1</v>
      </c>
      <c r="G9" s="8" t="n">
        <v>1.19</v>
      </c>
      <c r="H9" s="8" t="n">
        <v>0.76</v>
      </c>
      <c r="I9" s="8" t="n">
        <v>0.74</v>
      </c>
      <c r="J9" s="8" t="n">
        <v>5.56</v>
      </c>
      <c r="K9" s="8" t="n">
        <v>3.78</v>
      </c>
      <c r="L9" s="8" t="n">
        <v>4.32</v>
      </c>
    </row>
    <row r="10" spans="1:12">
      <c r="A10" s="4" t="s">
        <v>696</v>
      </c>
    </row>
    <row r="11" spans="1:12">
      <c r="A11" s="3" t="s">
        <v>691</v>
      </c>
    </row>
    <row r="12" spans="1:12">
      <c r="A12" s="4" t="s">
        <v>697</v>
      </c>
      <c r="J12" s="5" t="n">
        <v>87159</v>
      </c>
      <c r="K12" s="5" t="n">
        <v>151324</v>
      </c>
      <c r="L12" s="5" t="n">
        <v>221497</v>
      </c>
    </row>
    <row r="13" spans="1:12">
      <c r="A13" s="4" t="s">
        <v>698</v>
      </c>
    </row>
    <row r="14" spans="1:12">
      <c r="A14" s="3" t="s">
        <v>691</v>
      </c>
    </row>
    <row r="15" spans="1:12">
      <c r="A15" s="4" t="s">
        <v>697</v>
      </c>
      <c r="J15" s="5" t="n">
        <v>189044</v>
      </c>
      <c r="K15" s="5" t="n">
        <v>238313</v>
      </c>
      <c r="L15" s="5" t="n">
        <v>185069</v>
      </c>
    </row>
    <row r="16" spans="1:12">
      <c r="A16" s="4" t="s">
        <v>699</v>
      </c>
    </row>
    <row r="17" spans="1:12">
      <c r="A17" s="3" t="s">
        <v>691</v>
      </c>
    </row>
    <row r="18" spans="1:12">
      <c r="A18" s="4" t="s">
        <v>697</v>
      </c>
      <c r="J18" s="5" t="n">
        <v>69199</v>
      </c>
      <c r="K18" s="5" t="n">
        <v>2043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63</v>
      </c>
      <c r="D2" s="2" t="s">
        <v>112</v>
      </c>
    </row>
    <row r="3" spans="1:4">
      <c r="A3" s="3" t="s">
        <v>701</v>
      </c>
    </row>
    <row r="4" spans="1:4">
      <c r="A4" s="4" t="s">
        <v>702</v>
      </c>
      <c r="B4" s="5" t="n">
        <v>63308</v>
      </c>
      <c r="C4" s="5" t="n">
        <v>85205</v>
      </c>
      <c r="D4" s="5" t="n">
        <v>45766</v>
      </c>
    </row>
    <row r="5" spans="1:4">
      <c r="A5" s="4" t="s">
        <v>703</v>
      </c>
    </row>
    <row r="6" spans="1:4">
      <c r="A6" s="3" t="s">
        <v>701</v>
      </c>
    </row>
    <row r="7" spans="1:4">
      <c r="A7" s="4" t="s">
        <v>702</v>
      </c>
      <c r="B7" s="5" t="n">
        <v>3948</v>
      </c>
      <c r="C7" s="5" t="n">
        <v>5192</v>
      </c>
      <c r="D7" s="5" t="n">
        <v>458</v>
      </c>
    </row>
    <row r="8" spans="1:4">
      <c r="A8" s="4" t="s">
        <v>704</v>
      </c>
    </row>
    <row r="9" spans="1:4">
      <c r="A9" s="3" t="s">
        <v>701</v>
      </c>
    </row>
    <row r="10" spans="1:4">
      <c r="A10" s="4" t="s">
        <v>702</v>
      </c>
      <c r="B10" s="5" t="n">
        <v>4925</v>
      </c>
      <c r="C10" s="5" t="n">
        <v>7498</v>
      </c>
    </row>
    <row r="11" spans="1:4">
      <c r="A11" s="4" t="s">
        <v>705</v>
      </c>
    </row>
    <row r="12" spans="1:4">
      <c r="A12" s="3" t="s">
        <v>701</v>
      </c>
    </row>
    <row r="13" spans="1:4">
      <c r="A13" s="4" t="s">
        <v>702</v>
      </c>
      <c r="B13" s="5" t="n">
        <v>54435</v>
      </c>
      <c r="C13" s="5" t="n">
        <v>72515</v>
      </c>
      <c r="D13" s="5" t="n">
        <v>4530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63</v>
      </c>
      <c r="D2" s="2" t="s">
        <v>112</v>
      </c>
    </row>
    <row r="3" spans="1:4">
      <c r="A3" s="3" t="s">
        <v>225</v>
      </c>
    </row>
    <row r="4" spans="1:4">
      <c r="A4" s="4" t="s">
        <v>707</v>
      </c>
      <c r="B4" s="7" t="n">
        <v>13658</v>
      </c>
      <c r="C4" s="7" t="n">
        <v>11317</v>
      </c>
      <c r="D4" s="7" t="n">
        <v>9889</v>
      </c>
    </row>
    <row r="5" spans="1:4">
      <c r="A5" s="4" t="s">
        <v>708</v>
      </c>
      <c r="B5" s="7" t="n">
        <v>6285</v>
      </c>
      <c r="C5" s="7" t="n">
        <v>3154</v>
      </c>
      <c r="D5" s="7" t="n">
        <v>2882</v>
      </c>
    </row>
    <row r="6" spans="1:4">
      <c r="A6" s="4" t="s">
        <v>709</v>
      </c>
    </row>
    <row r="7" spans="1:4">
      <c r="A7" s="3" t="s">
        <v>225</v>
      </c>
    </row>
    <row r="8" spans="1:4">
      <c r="A8" s="4" t="s">
        <v>710</v>
      </c>
      <c r="B8" s="9" t="n">
        <v>2.3</v>
      </c>
    </row>
    <row r="9" spans="1:4">
      <c r="A9" s="4" t="s">
        <v>711</v>
      </c>
    </row>
    <row r="10" spans="1:4">
      <c r="A10" s="3" t="s">
        <v>225</v>
      </c>
    </row>
    <row r="11" spans="1:4">
      <c r="A11" s="4" t="s">
        <v>712</v>
      </c>
      <c r="B11" s="5" t="n">
        <v>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26"/>
    <col customWidth="1" max="7" min="7" width="14"/>
  </cols>
  <sheetData>
    <row r="1" spans="1:7">
      <c r="A1" s="1" t="s">
        <v>713</v>
      </c>
      <c r="B1" s="2" t="s">
        <v>714</v>
      </c>
      <c r="C1" s="2" t="s">
        <v>715</v>
      </c>
      <c r="D1" s="2" t="s">
        <v>716</v>
      </c>
      <c r="E1" s="2" t="s">
        <v>2</v>
      </c>
      <c r="F1" s="2" t="s">
        <v>63</v>
      </c>
      <c r="G1" s="2" t="s">
        <v>717</v>
      </c>
    </row>
    <row r="2" spans="1:7">
      <c r="A2" s="3" t="s">
        <v>718</v>
      </c>
    </row>
    <row r="3" spans="1:7">
      <c r="A3" s="4" t="s">
        <v>719</v>
      </c>
      <c r="E3" s="7" t="n">
        <v>8221000</v>
      </c>
    </row>
    <row r="4" spans="1:7">
      <c r="A4" s="4" t="s">
        <v>720</v>
      </c>
      <c r="E4" s="4" t="s">
        <v>721</v>
      </c>
    </row>
    <row r="5" spans="1:7">
      <c r="A5" s="4" t="s">
        <v>722</v>
      </c>
      <c r="E5" s="7" t="n">
        <v>1524000</v>
      </c>
    </row>
    <row r="6" spans="1:7">
      <c r="A6" s="4" t="s">
        <v>723</v>
      </c>
      <c r="E6" s="4" t="s">
        <v>724</v>
      </c>
    </row>
    <row r="7" spans="1:7">
      <c r="A7" s="4" t="s">
        <v>725</v>
      </c>
      <c r="E7" s="7" t="n">
        <v>9745000</v>
      </c>
    </row>
    <row r="8" spans="1:7">
      <c r="A8" s="4" t="s">
        <v>726</v>
      </c>
    </row>
    <row r="9" spans="1:7">
      <c r="A9" s="3" t="s">
        <v>727</v>
      </c>
    </row>
    <row r="10" spans="1:7">
      <c r="A10" s="4" t="s">
        <v>728</v>
      </c>
      <c r="D10" s="5" t="n">
        <v>411600</v>
      </c>
      <c r="E10" s="5" t="n">
        <v>499200</v>
      </c>
    </row>
    <row r="11" spans="1:7">
      <c r="A11" s="4" t="s">
        <v>729</v>
      </c>
      <c r="E11" s="5" t="n">
        <v>250600</v>
      </c>
    </row>
    <row r="12" spans="1:7">
      <c r="A12" s="4" t="s">
        <v>730</v>
      </c>
      <c r="E12" s="5" t="n">
        <v>-312400</v>
      </c>
    </row>
    <row r="13" spans="1:7">
      <c r="A13" s="4" t="s">
        <v>731</v>
      </c>
      <c r="E13" s="5" t="n">
        <v>-25800</v>
      </c>
    </row>
    <row r="14" spans="1:7">
      <c r="A14" s="4" t="s">
        <v>732</v>
      </c>
      <c r="E14" s="5" t="n">
        <v>411600</v>
      </c>
      <c r="F14" s="5" t="n">
        <v>499200</v>
      </c>
    </row>
    <row r="15" spans="1:7">
      <c r="A15" s="3" t="s">
        <v>733</v>
      </c>
    </row>
    <row r="16" spans="1:7">
      <c r="A16" s="4" t="s">
        <v>734</v>
      </c>
      <c r="D16" s="8" t="n">
        <v>57.51</v>
      </c>
      <c r="E16" s="8" t="n">
        <v>41.29</v>
      </c>
    </row>
    <row r="17" spans="1:7">
      <c r="A17" s="4" t="s">
        <v>735</v>
      </c>
      <c r="E17" s="10" t="n">
        <v>67.37</v>
      </c>
    </row>
    <row r="18" spans="1:7">
      <c r="A18" s="4" t="s">
        <v>736</v>
      </c>
      <c r="E18" s="10" t="n">
        <v>30.96</v>
      </c>
    </row>
    <row r="19" spans="1:7">
      <c r="A19" s="4" t="s">
        <v>737</v>
      </c>
      <c r="E19" s="10" t="n">
        <v>58.65</v>
      </c>
    </row>
    <row r="20" spans="1:7">
      <c r="A20" s="4" t="s">
        <v>738</v>
      </c>
      <c r="E20" s="8" t="n">
        <v>57.51</v>
      </c>
      <c r="F20" s="8" t="n">
        <v>41.29</v>
      </c>
    </row>
    <row r="21" spans="1:7">
      <c r="A21" s="3" t="s">
        <v>739</v>
      </c>
    </row>
    <row r="22" spans="1:7">
      <c r="A22" s="4" t="s">
        <v>740</v>
      </c>
      <c r="E22" s="4" t="s">
        <v>741</v>
      </c>
      <c r="F22" s="4" t="s">
        <v>741</v>
      </c>
    </row>
    <row r="23" spans="1:7">
      <c r="A23" s="4" t="s">
        <v>742</v>
      </c>
      <c r="E23" s="4" t="s">
        <v>575</v>
      </c>
      <c r="F23" s="4" t="s">
        <v>743</v>
      </c>
    </row>
    <row r="24" spans="1:7">
      <c r="A24" s="4" t="s">
        <v>744</v>
      </c>
      <c r="E24" s="4" t="s">
        <v>405</v>
      </c>
      <c r="F24" s="4" t="s">
        <v>405</v>
      </c>
    </row>
    <row r="25" spans="1:7">
      <c r="A25" s="4" t="s">
        <v>745</v>
      </c>
      <c r="E25" s="8" t="n">
        <v>80.73999999999999</v>
      </c>
      <c r="F25" s="8" t="n">
        <v>103.31</v>
      </c>
    </row>
    <row r="26" spans="1:7">
      <c r="A26" s="4" t="s">
        <v>705</v>
      </c>
    </row>
    <row r="27" spans="1:7">
      <c r="A27" s="3" t="s">
        <v>746</v>
      </c>
    </row>
    <row r="28" spans="1:7">
      <c r="A28" s="4" t="s">
        <v>728</v>
      </c>
      <c r="D28" s="5" t="n">
        <v>373500</v>
      </c>
      <c r="E28" s="5" t="n">
        <v>611400</v>
      </c>
    </row>
    <row r="29" spans="1:7">
      <c r="A29" s="4" t="s">
        <v>729</v>
      </c>
      <c r="E29" s="5" t="n">
        <v>103500</v>
      </c>
    </row>
    <row r="30" spans="1:7">
      <c r="A30" s="4" t="s">
        <v>730</v>
      </c>
      <c r="E30" s="5" t="n">
        <v>-329000</v>
      </c>
    </row>
    <row r="31" spans="1:7">
      <c r="A31" s="4" t="s">
        <v>731</v>
      </c>
      <c r="E31" s="5" t="n">
        <v>-9700</v>
      </c>
    </row>
    <row r="32" spans="1:7">
      <c r="A32" s="4" t="s">
        <v>747</v>
      </c>
      <c r="E32" s="5" t="n">
        <v>-2700</v>
      </c>
    </row>
    <row r="33" spans="1:7">
      <c r="A33" s="4" t="s">
        <v>732</v>
      </c>
      <c r="E33" s="5" t="n">
        <v>373500</v>
      </c>
      <c r="F33" s="5" t="n">
        <v>611400</v>
      </c>
    </row>
    <row r="34" spans="1:7">
      <c r="A34" s="3" t="s">
        <v>748</v>
      </c>
    </row>
    <row r="35" spans="1:7">
      <c r="A35" s="4" t="s">
        <v>734</v>
      </c>
      <c r="D35" s="8" t="n">
        <v>17.06</v>
      </c>
      <c r="E35" s="8" t="n">
        <v>13.1</v>
      </c>
    </row>
    <row r="36" spans="1:7">
      <c r="A36" s="4" t="s">
        <v>735</v>
      </c>
      <c r="E36" s="10" t="n">
        <v>21.16</v>
      </c>
    </row>
    <row r="37" spans="1:7">
      <c r="A37" s="4" t="s">
        <v>736</v>
      </c>
      <c r="E37" s="10" t="n">
        <v>10.91</v>
      </c>
    </row>
    <row r="38" spans="1:7">
      <c r="A38" s="4" t="s">
        <v>737</v>
      </c>
      <c r="E38" s="8" t="n">
        <v>20.28</v>
      </c>
    </row>
    <row r="39" spans="1:7">
      <c r="A39" s="4" t="s">
        <v>749</v>
      </c>
      <c r="E39" s="10" t="n">
        <v>14.44</v>
      </c>
    </row>
    <row r="40" spans="1:7">
      <c r="A40" s="4" t="s">
        <v>738</v>
      </c>
      <c r="E40" s="8" t="n">
        <v>17.06</v>
      </c>
      <c r="F40" s="8" t="n">
        <v>13.1</v>
      </c>
    </row>
    <row r="41" spans="1:7">
      <c r="A41" s="3" t="s">
        <v>750</v>
      </c>
    </row>
    <row r="42" spans="1:7">
      <c r="A42" s="4" t="s">
        <v>734</v>
      </c>
      <c r="D42" s="8" t="n">
        <v>45.9</v>
      </c>
      <c r="E42" s="10" t="n">
        <v>34.45</v>
      </c>
    </row>
    <row r="43" spans="1:7">
      <c r="A43" s="4" t="s">
        <v>735</v>
      </c>
      <c r="E43" s="10" t="n">
        <v>58.08</v>
      </c>
    </row>
    <row r="44" spans="1:7">
      <c r="A44" s="4" t="s">
        <v>736</v>
      </c>
      <c r="E44" s="10" t="n">
        <v>28.26</v>
      </c>
    </row>
    <row r="45" spans="1:7">
      <c r="A45" s="4" t="s">
        <v>737</v>
      </c>
      <c r="E45" s="10" t="n">
        <v>54.62</v>
      </c>
    </row>
    <row r="46" spans="1:7">
      <c r="A46" s="4" t="s">
        <v>749</v>
      </c>
      <c r="E46" s="10" t="n">
        <v>38.39</v>
      </c>
    </row>
    <row r="47" spans="1:7">
      <c r="A47" s="4" t="s">
        <v>738</v>
      </c>
      <c r="E47" s="8" t="n">
        <v>45.9</v>
      </c>
      <c r="F47" s="8" t="n">
        <v>34.45</v>
      </c>
    </row>
    <row r="48" spans="1:7">
      <c r="A48" s="3" t="s">
        <v>751</v>
      </c>
    </row>
    <row r="49" spans="1:7">
      <c r="A49" s="4" t="s">
        <v>752</v>
      </c>
      <c r="E49" s="7" t="n">
        <v>21356400</v>
      </c>
      <c r="F49" s="7" t="n">
        <v>8685800</v>
      </c>
    </row>
    <row r="50" spans="1:7">
      <c r="A50" s="4" t="s">
        <v>753</v>
      </c>
      <c r="E50" s="7" t="n">
        <v>18556900</v>
      </c>
    </row>
    <row r="51" spans="1:7">
      <c r="A51" s="4" t="s">
        <v>754</v>
      </c>
      <c r="E51" s="5" t="n">
        <v>73900</v>
      </c>
    </row>
    <row r="52" spans="1:7">
      <c r="A52" s="4" t="s">
        <v>755</v>
      </c>
      <c r="E52" s="8" t="n">
        <v>16.1</v>
      </c>
    </row>
    <row r="53" spans="1:7">
      <c r="A53" s="4" t="s">
        <v>756</v>
      </c>
      <c r="E53" s="8" t="n">
        <v>42.98</v>
      </c>
    </row>
    <row r="54" spans="1:7">
      <c r="A54" s="4" t="s">
        <v>757</v>
      </c>
      <c r="E54" s="7" t="n">
        <v>4438700</v>
      </c>
    </row>
    <row r="55" spans="1:7">
      <c r="A55" s="4" t="s">
        <v>758</v>
      </c>
      <c r="E55" s="4" t="s">
        <v>759</v>
      </c>
    </row>
    <row r="56" spans="1:7">
      <c r="A56" s="3" t="s">
        <v>739</v>
      </c>
    </row>
    <row r="57" spans="1:7">
      <c r="A57" s="4" t="s">
        <v>742</v>
      </c>
      <c r="E57" s="4" t="s">
        <v>760</v>
      </c>
      <c r="F57" s="4" t="s">
        <v>761</v>
      </c>
    </row>
    <row r="58" spans="1:7">
      <c r="A58" s="4" t="s">
        <v>762</v>
      </c>
      <c r="E58" s="4" t="s">
        <v>763</v>
      </c>
      <c r="F58" s="4" t="s">
        <v>763</v>
      </c>
    </row>
    <row r="59" spans="1:7">
      <c r="A59" s="4" t="s">
        <v>764</v>
      </c>
      <c r="E59" s="4" t="s">
        <v>388</v>
      </c>
      <c r="F59" s="4" t="s">
        <v>388</v>
      </c>
    </row>
    <row r="60" spans="1:7">
      <c r="A60" s="4" t="s">
        <v>744</v>
      </c>
      <c r="E60" s="4" t="s">
        <v>405</v>
      </c>
      <c r="F60" s="4" t="s">
        <v>405</v>
      </c>
    </row>
    <row r="61" spans="1:7">
      <c r="A61" s="4" t="s">
        <v>745</v>
      </c>
      <c r="E61" s="8" t="n">
        <v>21.16</v>
      </c>
      <c r="F61" s="8" t="n">
        <v>27.44</v>
      </c>
    </row>
    <row r="62" spans="1:7">
      <c r="A62" s="4" t="s">
        <v>344</v>
      </c>
    </row>
    <row r="63" spans="1:7">
      <c r="A63" s="3" t="s">
        <v>765</v>
      </c>
    </row>
    <row r="64" spans="1:7">
      <c r="A64" s="4" t="s">
        <v>766</v>
      </c>
      <c r="B64" s="7" t="n">
        <v>2052000</v>
      </c>
      <c r="C64" s="7" t="n">
        <v>1816000</v>
      </c>
    </row>
    <row r="65" spans="1:7">
      <c r="A65" s="4" t="s">
        <v>767</v>
      </c>
      <c r="G65" s="7" t="n">
        <v>2488000</v>
      </c>
    </row>
    <row r="66" spans="1:7">
      <c r="A66" s="4" t="s">
        <v>768</v>
      </c>
    </row>
    <row r="67" spans="1:7">
      <c r="A67" s="3" t="s">
        <v>765</v>
      </c>
    </row>
    <row r="68" spans="1:7">
      <c r="A68" s="4" t="s">
        <v>769</v>
      </c>
      <c r="B68" s="4" t="s">
        <v>405</v>
      </c>
      <c r="C68" s="4" t="s">
        <v>405</v>
      </c>
      <c r="G68" s="4" t="s">
        <v>405</v>
      </c>
    </row>
    <row r="69" spans="1:7">
      <c r="A69" s="4" t="s">
        <v>770</v>
      </c>
    </row>
    <row r="70" spans="1:7">
      <c r="A70" s="3" t="s">
        <v>765</v>
      </c>
    </row>
    <row r="71" spans="1:7">
      <c r="A71" s="4" t="s">
        <v>769</v>
      </c>
      <c r="B71" s="4" t="s">
        <v>586</v>
      </c>
      <c r="C71" s="4" t="s">
        <v>586</v>
      </c>
      <c r="G71" s="4" t="s">
        <v>586</v>
      </c>
    </row>
    <row r="72" spans="1:7">
      <c r="A72" s="4" t="s">
        <v>767</v>
      </c>
      <c r="B72" s="7" t="n">
        <v>513000</v>
      </c>
      <c r="C72" s="7" t="n">
        <v>454000</v>
      </c>
      <c r="G72" s="7" t="n">
        <v>622000</v>
      </c>
    </row>
    <row r="73" spans="1:7">
      <c r="A73" s="4" t="s">
        <v>771</v>
      </c>
    </row>
    <row r="74" spans="1:7">
      <c r="A74" s="3" t="s">
        <v>765</v>
      </c>
    </row>
    <row r="75" spans="1:7">
      <c r="A75" s="4" t="s">
        <v>769</v>
      </c>
      <c r="B75" s="4" t="s">
        <v>373</v>
      </c>
      <c r="C75" s="4" t="s">
        <v>373</v>
      </c>
      <c r="G75" s="4" t="s">
        <v>373</v>
      </c>
    </row>
    <row r="76" spans="1:7">
      <c r="A76" s="4" t="s">
        <v>767</v>
      </c>
      <c r="B76" s="7" t="n">
        <v>2052000</v>
      </c>
      <c r="C76" s="7" t="n">
        <v>1816000</v>
      </c>
      <c r="G76" s="7" t="n">
        <v>2488000</v>
      </c>
    </row>
    <row r="77" spans="1:7">
      <c r="A77" s="4" t="s">
        <v>772</v>
      </c>
    </row>
    <row r="78" spans="1:7">
      <c r="A78" s="3" t="s">
        <v>765</v>
      </c>
    </row>
    <row r="79" spans="1:7">
      <c r="A79" s="4" t="s">
        <v>769</v>
      </c>
      <c r="B79" s="4" t="s">
        <v>407</v>
      </c>
      <c r="C79" s="4" t="s">
        <v>407</v>
      </c>
      <c r="G79" s="4" t="s">
        <v>407</v>
      </c>
    </row>
    <row r="80" spans="1:7">
      <c r="A80" s="4" t="s">
        <v>767</v>
      </c>
      <c r="B80" s="7" t="n">
        <v>4104000</v>
      </c>
      <c r="C80" s="7" t="n">
        <v>3632000</v>
      </c>
      <c r="G80" s="7" t="n">
        <v>4976000</v>
      </c>
    </row>
    <row r="81" spans="1:7">
      <c r="A81" s="4" t="s">
        <v>773</v>
      </c>
    </row>
    <row r="82" spans="1:7">
      <c r="A82" s="3" t="s">
        <v>765</v>
      </c>
    </row>
    <row r="83" spans="1:7">
      <c r="A83" s="4" t="s">
        <v>774</v>
      </c>
      <c r="D83" s="4" t="s">
        <v>386</v>
      </c>
    </row>
    <row r="84" spans="1:7">
      <c r="A84" s="4" t="s">
        <v>775</v>
      </c>
      <c r="D84" s="4" t="s">
        <v>407</v>
      </c>
    </row>
    <row r="85" spans="1:7">
      <c r="A85" s="4" t="s">
        <v>776</v>
      </c>
      <c r="D85" s="7" t="n">
        <v>33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7</v>
      </c>
      <c r="B1" s="2" t="s">
        <v>445</v>
      </c>
      <c r="J1" s="2" t="s">
        <v>1</v>
      </c>
    </row>
    <row r="2" spans="1:12">
      <c r="B2" s="2" t="s">
        <v>2</v>
      </c>
      <c r="C2" s="2" t="s">
        <v>446</v>
      </c>
      <c r="D2" s="2" t="s">
        <v>447</v>
      </c>
      <c r="E2" s="2" t="s">
        <v>448</v>
      </c>
      <c r="F2" s="2" t="s">
        <v>63</v>
      </c>
      <c r="G2" s="2" t="s">
        <v>449</v>
      </c>
      <c r="H2" s="2" t="s">
        <v>450</v>
      </c>
      <c r="I2" s="2" t="s">
        <v>451</v>
      </c>
      <c r="J2" s="2" t="s">
        <v>2</v>
      </c>
      <c r="K2" s="2" t="s">
        <v>63</v>
      </c>
      <c r="L2" s="2" t="s">
        <v>112</v>
      </c>
    </row>
    <row r="3" spans="1:12">
      <c r="A3" s="3" t="s">
        <v>228</v>
      </c>
    </row>
    <row r="4" spans="1:12">
      <c r="A4" s="4" t="s">
        <v>114</v>
      </c>
      <c r="B4" s="7" t="n">
        <v>662349</v>
      </c>
      <c r="C4" s="7" t="n">
        <v>682330</v>
      </c>
      <c r="D4" s="7" t="n">
        <v>660112</v>
      </c>
      <c r="E4" s="7" t="n">
        <v>619330</v>
      </c>
      <c r="F4" s="7" t="n">
        <v>639547</v>
      </c>
      <c r="G4" s="7" t="n">
        <v>647289</v>
      </c>
      <c r="H4" s="7" t="n">
        <v>605969</v>
      </c>
      <c r="I4" s="7" t="n">
        <v>491444</v>
      </c>
      <c r="J4" s="7" t="n">
        <v>2624121</v>
      </c>
      <c r="K4" s="7" t="n">
        <v>2384249</v>
      </c>
      <c r="L4" s="7" t="n">
        <v>1906266</v>
      </c>
    </row>
    <row r="5" spans="1:12">
      <c r="A5" s="4" t="s">
        <v>116</v>
      </c>
      <c r="B5" s="5" t="n">
        <v>171319</v>
      </c>
      <c r="C5" s="5" t="n">
        <v>179331</v>
      </c>
      <c r="D5" s="5" t="n">
        <v>174922</v>
      </c>
      <c r="E5" s="5" t="n">
        <v>155695</v>
      </c>
      <c r="F5" s="5" t="n">
        <v>158226</v>
      </c>
      <c r="G5" s="5" t="n">
        <v>161865</v>
      </c>
      <c r="H5" s="5" t="n">
        <v>145041</v>
      </c>
      <c r="I5" s="5" t="n">
        <v>111018</v>
      </c>
      <c r="J5" s="5" t="n">
        <v>681267</v>
      </c>
      <c r="K5" s="5" t="n">
        <v>576152</v>
      </c>
      <c r="L5" s="5" t="n">
        <v>461109</v>
      </c>
    </row>
    <row r="6" spans="1:12">
      <c r="A6" s="4" t="s">
        <v>119</v>
      </c>
      <c r="B6" s="5" t="n">
        <v>76421</v>
      </c>
      <c r="C6" s="5" t="n">
        <v>80445</v>
      </c>
      <c r="D6" s="5" t="n">
        <v>76039</v>
      </c>
      <c r="E6" s="5" t="n">
        <v>56618</v>
      </c>
      <c r="F6" s="5" t="n">
        <v>65161</v>
      </c>
      <c r="G6" s="5" t="n">
        <v>66217</v>
      </c>
      <c r="H6" s="5" t="n">
        <v>43681</v>
      </c>
      <c r="I6" s="5" t="n">
        <v>33893</v>
      </c>
      <c r="J6" s="5" t="n">
        <v>289523</v>
      </c>
      <c r="K6" s="5" t="n">
        <v>208953</v>
      </c>
      <c r="L6" s="5" t="n">
        <v>136864</v>
      </c>
    </row>
    <row r="7" spans="1:12">
      <c r="A7" s="4" t="s">
        <v>127</v>
      </c>
      <c r="B7" s="7" t="n">
        <v>45985</v>
      </c>
      <c r="C7" s="7" t="n">
        <v>54976</v>
      </c>
      <c r="D7" s="7" t="n">
        <v>52051</v>
      </c>
      <c r="E7" s="7" t="n">
        <v>37983</v>
      </c>
      <c r="F7" s="7" t="n">
        <v>38553</v>
      </c>
      <c r="G7" s="7" t="n">
        <v>42658</v>
      </c>
      <c r="H7" s="7" t="n">
        <v>27153</v>
      </c>
      <c r="I7" s="7" t="n">
        <v>26388</v>
      </c>
      <c r="J7" s="7" t="n">
        <v>190995</v>
      </c>
      <c r="K7" s="7" t="n">
        <v>134752</v>
      </c>
      <c r="L7" s="7" t="n">
        <v>158133</v>
      </c>
    </row>
    <row r="8" spans="1:12">
      <c r="A8" s="4" t="s">
        <v>694</v>
      </c>
      <c r="B8" s="8" t="n">
        <v>1.38</v>
      </c>
      <c r="C8" s="8" t="n">
        <v>1.63</v>
      </c>
      <c r="D8" s="8" t="n">
        <v>1.53</v>
      </c>
      <c r="E8" s="8" t="n">
        <v>1.11</v>
      </c>
      <c r="F8" s="8" t="n">
        <v>1.12</v>
      </c>
      <c r="G8" s="8" t="n">
        <v>1.22</v>
      </c>
      <c r="H8" s="8" t="n">
        <v>0.77</v>
      </c>
      <c r="I8" s="8" t="n">
        <v>0.75</v>
      </c>
      <c r="J8" s="8" t="n">
        <v>5.65</v>
      </c>
      <c r="K8" s="8" t="n">
        <v>3.86</v>
      </c>
      <c r="L8" s="8" t="n">
        <v>4.41</v>
      </c>
    </row>
    <row r="9" spans="1:12">
      <c r="A9" s="4" t="s">
        <v>695</v>
      </c>
      <c r="B9" s="8" t="n">
        <v>1.36</v>
      </c>
      <c r="C9" s="8" t="n">
        <v>1.6</v>
      </c>
      <c r="D9" s="8" t="n">
        <v>1.51</v>
      </c>
      <c r="E9" s="8" t="n">
        <v>1.09</v>
      </c>
      <c r="F9" s="8" t="n">
        <v>1.1</v>
      </c>
      <c r="G9" s="8" t="n">
        <v>1.19</v>
      </c>
      <c r="H9" s="8" t="n">
        <v>0.76</v>
      </c>
      <c r="I9" s="8" t="n">
        <v>0.74</v>
      </c>
      <c r="J9" s="8" t="n">
        <v>5.56</v>
      </c>
      <c r="K9" s="8" t="n">
        <v>3.78</v>
      </c>
      <c r="L9" s="8" t="n">
        <v>4.3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s>
  <sheetData>
    <row r="1" spans="1:4">
      <c r="A1" s="1" t="s">
        <v>778</v>
      </c>
      <c r="B1" s="2" t="s">
        <v>445</v>
      </c>
      <c r="C1" s="2" t="s">
        <v>1</v>
      </c>
    </row>
    <row r="2" spans="1:4">
      <c r="B2" s="2" t="s">
        <v>448</v>
      </c>
      <c r="C2" s="2" t="s">
        <v>2</v>
      </c>
      <c r="D2" s="2" t="s">
        <v>63</v>
      </c>
    </row>
    <row r="3" spans="1:4">
      <c r="A3" s="3" t="s">
        <v>230</v>
      </c>
    </row>
    <row r="4" spans="1:4">
      <c r="A4" s="4" t="s">
        <v>779</v>
      </c>
      <c r="C4" s="7" t="n">
        <v>6900</v>
      </c>
    </row>
    <row r="5" spans="1:4">
      <c r="A5" s="4" t="s">
        <v>780</v>
      </c>
      <c r="B5" s="7" t="n">
        <v>200</v>
      </c>
      <c r="D5" s="7" t="n">
        <v>6700</v>
      </c>
    </row>
    <row r="6" spans="1:4">
      <c r="A6" s="4" t="s">
        <v>507</v>
      </c>
    </row>
    <row r="7" spans="1:4">
      <c r="A7" s="3" t="s">
        <v>230</v>
      </c>
    </row>
    <row r="8" spans="1:4">
      <c r="A8" s="4" t="s">
        <v>781</v>
      </c>
      <c r="B8" s="5" t="n">
        <v>3366</v>
      </c>
      <c r="C8" s="5" t="n">
        <v>3366</v>
      </c>
    </row>
    <row r="9" spans="1:4">
      <c r="A9" s="4" t="s">
        <v>782</v>
      </c>
      <c r="C9" s="5" t="n">
        <v>239</v>
      </c>
    </row>
    <row r="10" spans="1:4">
      <c r="A10" s="4" t="s">
        <v>783</v>
      </c>
      <c r="C10" s="5" t="n">
        <v>-3432</v>
      </c>
    </row>
    <row r="11" spans="1:4">
      <c r="A11" s="4" t="s">
        <v>784</v>
      </c>
      <c r="C11" s="5" t="n">
        <v>157</v>
      </c>
    </row>
    <row r="12" spans="1:4">
      <c r="A12" s="4" t="s">
        <v>785</v>
      </c>
      <c r="C12" s="5" t="n">
        <v>330</v>
      </c>
      <c r="D12" s="5" t="n">
        <v>3366</v>
      </c>
    </row>
    <row r="13" spans="1:4">
      <c r="A13" s="4" t="s">
        <v>786</v>
      </c>
    </row>
    <row r="14" spans="1:4">
      <c r="A14" s="3" t="s">
        <v>230</v>
      </c>
    </row>
    <row r="15" spans="1:4">
      <c r="A15" s="4" t="s">
        <v>781</v>
      </c>
      <c r="B15" s="5" t="n">
        <v>3065</v>
      </c>
      <c r="C15" s="5" t="n">
        <v>3065</v>
      </c>
    </row>
    <row r="16" spans="1:4">
      <c r="A16" s="4" t="s">
        <v>782</v>
      </c>
      <c r="C16" s="5" t="n">
        <v>239</v>
      </c>
    </row>
    <row r="17" spans="1:4">
      <c r="A17" s="4" t="s">
        <v>783</v>
      </c>
      <c r="C17" s="5" t="n">
        <v>-3232</v>
      </c>
    </row>
    <row r="18" spans="1:4">
      <c r="A18" s="4" t="s">
        <v>784</v>
      </c>
      <c r="C18" s="5" t="n">
        <v>-72</v>
      </c>
    </row>
    <row r="19" spans="1:4">
      <c r="A19" s="4" t="s">
        <v>785</v>
      </c>
      <c r="D19" s="5" t="n">
        <v>3065</v>
      </c>
    </row>
    <row r="20" spans="1:4">
      <c r="A20" s="4" t="s">
        <v>787</v>
      </c>
    </row>
    <row r="21" spans="1:4">
      <c r="A21" s="3" t="s">
        <v>230</v>
      </c>
    </row>
    <row r="22" spans="1:4">
      <c r="A22" s="4" t="s">
        <v>781</v>
      </c>
      <c r="B22" s="7" t="n">
        <v>301</v>
      </c>
      <c r="C22" s="5" t="n">
        <v>301</v>
      </c>
    </row>
    <row r="23" spans="1:4">
      <c r="A23" s="4" t="s">
        <v>783</v>
      </c>
      <c r="C23" s="5" t="n">
        <v>-200</v>
      </c>
    </row>
    <row r="24" spans="1:4">
      <c r="A24" s="4" t="s">
        <v>784</v>
      </c>
      <c r="C24" s="5" t="n">
        <v>229</v>
      </c>
    </row>
    <row r="25" spans="1:4">
      <c r="A25" s="4" t="s">
        <v>785</v>
      </c>
      <c r="C25" s="7" t="n">
        <v>330</v>
      </c>
      <c r="D25" s="7" t="n">
        <v>301</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5"/>
    <col customWidth="1" max="8" min="8" width="25"/>
  </cols>
  <sheetData>
    <row r="1" spans="1:8">
      <c r="A1" s="1" t="s">
        <v>788</v>
      </c>
      <c r="B1" s="2" t="s">
        <v>789</v>
      </c>
      <c r="C1" s="2" t="s">
        <v>790</v>
      </c>
      <c r="D1" s="2" t="s">
        <v>791</v>
      </c>
      <c r="E1" s="2" t="s">
        <v>792</v>
      </c>
      <c r="F1" s="2" t="s">
        <v>793</v>
      </c>
      <c r="G1" s="2" t="s">
        <v>498</v>
      </c>
      <c r="H1" s="2" t="s">
        <v>794</v>
      </c>
    </row>
    <row r="2" spans="1:8">
      <c r="A2" s="3" t="s">
        <v>232</v>
      </c>
    </row>
    <row r="3" spans="1:8">
      <c r="A3" s="4" t="s">
        <v>795</v>
      </c>
      <c r="G3" s="5" t="n">
        <v>1</v>
      </c>
      <c r="H3" s="5" t="n">
        <v>3</v>
      </c>
    </row>
    <row r="4" spans="1:8">
      <c r="A4" s="4" t="s">
        <v>796</v>
      </c>
      <c r="G4" s="7" t="n">
        <v>100</v>
      </c>
      <c r="H4" s="7" t="n">
        <v>14400</v>
      </c>
    </row>
    <row r="5" spans="1:8">
      <c r="A5" s="3" t="s">
        <v>797</v>
      </c>
    </row>
    <row r="6" spans="1:8">
      <c r="A6" s="4" t="s">
        <v>114</v>
      </c>
      <c r="G6" s="5" t="n">
        <v>2624121</v>
      </c>
      <c r="H6" s="5" t="n">
        <v>2515593</v>
      </c>
    </row>
    <row r="7" spans="1:8">
      <c r="A7" s="4" t="s">
        <v>127</v>
      </c>
      <c r="G7" s="7" t="n">
        <v>190995</v>
      </c>
      <c r="H7" s="5" t="n">
        <v>144755</v>
      </c>
    </row>
    <row r="8" spans="1:8">
      <c r="A8" s="4" t="s">
        <v>798</v>
      </c>
      <c r="H8" s="5" t="n">
        <v>5025</v>
      </c>
    </row>
    <row r="9" spans="1:8">
      <c r="A9" s="4" t="s">
        <v>799</v>
      </c>
      <c r="H9" s="7" t="n">
        <v>3700</v>
      </c>
    </row>
    <row r="10" spans="1:8">
      <c r="A10" s="4" t="s">
        <v>800</v>
      </c>
      <c r="G10" s="4" t="s">
        <v>801</v>
      </c>
      <c r="H10" s="4" t="s">
        <v>802</v>
      </c>
    </row>
    <row r="11" spans="1:8">
      <c r="A11" s="4" t="s">
        <v>555</v>
      </c>
    </row>
    <row r="12" spans="1:8">
      <c r="A12" s="3" t="s">
        <v>232</v>
      </c>
    </row>
    <row r="13" spans="1:8">
      <c r="A13" s="4" t="s">
        <v>556</v>
      </c>
      <c r="C13" s="7" t="n">
        <v>100000</v>
      </c>
    </row>
    <row r="14" spans="1:8">
      <c r="A14" s="4" t="s">
        <v>803</v>
      </c>
    </row>
    <row r="15" spans="1:8">
      <c r="A15" s="3" t="s">
        <v>232</v>
      </c>
    </row>
    <row r="16" spans="1:8">
      <c r="A16" s="4" t="s">
        <v>804</v>
      </c>
      <c r="G16" s="7" t="n">
        <v>515369</v>
      </c>
    </row>
    <row r="17" spans="1:8">
      <c r="A17" s="4" t="s">
        <v>805</v>
      </c>
      <c r="G17" s="5" t="n">
        <v>514541</v>
      </c>
    </row>
    <row r="18" spans="1:8">
      <c r="A18" s="4" t="s">
        <v>806</v>
      </c>
      <c r="G18" s="5" t="n">
        <v>828</v>
      </c>
    </row>
    <row r="19" spans="1:8">
      <c r="A19" s="3" t="s">
        <v>807</v>
      </c>
    </row>
    <row r="20" spans="1:8">
      <c r="A20" s="4" t="s">
        <v>808</v>
      </c>
      <c r="G20" s="5" t="n">
        <v>414841</v>
      </c>
      <c r="H20" s="7" t="n">
        <v>297080</v>
      </c>
    </row>
    <row r="21" spans="1:8">
      <c r="A21" s="4" t="s">
        <v>809</v>
      </c>
      <c r="G21" s="5" t="n">
        <v>35655</v>
      </c>
      <c r="H21" s="5" t="n">
        <v>16836</v>
      </c>
    </row>
    <row r="22" spans="1:8">
      <c r="A22" s="4" t="s">
        <v>810</v>
      </c>
    </row>
    <row r="23" spans="1:8">
      <c r="A23" s="3" t="s">
        <v>232</v>
      </c>
    </row>
    <row r="24" spans="1:8">
      <c r="A24" s="4" t="s">
        <v>804</v>
      </c>
      <c r="D24" s="7" t="n">
        <v>23000</v>
      </c>
      <c r="G24" s="5" t="n">
        <v>23000</v>
      </c>
    </row>
    <row r="25" spans="1:8">
      <c r="A25" s="4" t="s">
        <v>805</v>
      </c>
      <c r="D25" s="5" t="n">
        <v>22200</v>
      </c>
      <c r="G25" s="5" t="n">
        <v>22172</v>
      </c>
    </row>
    <row r="26" spans="1:8">
      <c r="A26" s="4" t="s">
        <v>806</v>
      </c>
      <c r="D26" s="7" t="n">
        <v>800</v>
      </c>
      <c r="G26" s="5" t="n">
        <v>828</v>
      </c>
    </row>
    <row r="27" spans="1:8">
      <c r="A27" s="3" t="s">
        <v>807</v>
      </c>
    </row>
    <row r="28" spans="1:8">
      <c r="A28" s="4" t="s">
        <v>808</v>
      </c>
      <c r="G28" s="5" t="n">
        <v>27055</v>
      </c>
      <c r="H28" s="5" t="n">
        <v>24766</v>
      </c>
    </row>
    <row r="29" spans="1:8">
      <c r="A29" s="4" t="s">
        <v>809</v>
      </c>
      <c r="G29" s="5" t="n">
        <v>380</v>
      </c>
      <c r="H29" s="5" t="n">
        <v>252</v>
      </c>
    </row>
    <row r="30" spans="1:8">
      <c r="A30" s="4" t="s">
        <v>811</v>
      </c>
    </row>
    <row r="31" spans="1:8">
      <c r="A31" s="3" t="s">
        <v>232</v>
      </c>
    </row>
    <row r="32" spans="1:8">
      <c r="A32" s="4" t="s">
        <v>804</v>
      </c>
      <c r="F32" s="7" t="n">
        <v>5800</v>
      </c>
      <c r="G32" s="5" t="n">
        <v>5831</v>
      </c>
    </row>
    <row r="33" spans="1:8">
      <c r="A33" s="4" t="s">
        <v>805</v>
      </c>
      <c r="F33" s="5" t="n">
        <v>5600</v>
      </c>
      <c r="G33" s="5" t="n">
        <v>5831</v>
      </c>
    </row>
    <row r="34" spans="1:8">
      <c r="A34" s="4" t="s">
        <v>806</v>
      </c>
      <c r="F34" s="7" t="n">
        <v>200</v>
      </c>
    </row>
    <row r="35" spans="1:8">
      <c r="A35" s="3" t="s">
        <v>807</v>
      </c>
    </row>
    <row r="36" spans="1:8">
      <c r="A36" s="4" t="s">
        <v>808</v>
      </c>
      <c r="G36" s="5" t="n">
        <v>9097</v>
      </c>
      <c r="H36" s="5" t="n">
        <v>6034</v>
      </c>
    </row>
    <row r="37" spans="1:8">
      <c r="A37" s="4" t="s">
        <v>809</v>
      </c>
      <c r="G37" s="5" t="n">
        <v>1155</v>
      </c>
      <c r="H37" s="5" t="n">
        <v>602</v>
      </c>
    </row>
    <row r="38" spans="1:8">
      <c r="A38" s="4" t="s">
        <v>507</v>
      </c>
    </row>
    <row r="39" spans="1:8">
      <c r="A39" s="3" t="s">
        <v>232</v>
      </c>
    </row>
    <row r="40" spans="1:8">
      <c r="A40" s="4" t="s">
        <v>804</v>
      </c>
      <c r="G40" s="5" t="n">
        <v>486538</v>
      </c>
    </row>
    <row r="41" spans="1:8">
      <c r="A41" s="4" t="s">
        <v>805</v>
      </c>
      <c r="C41" s="5" t="n">
        <v>486500</v>
      </c>
      <c r="G41" s="5" t="n">
        <v>486538</v>
      </c>
    </row>
    <row r="42" spans="1:8">
      <c r="A42" s="4" t="s">
        <v>812</v>
      </c>
      <c r="C42" s="7" t="n">
        <v>475000</v>
      </c>
    </row>
    <row r="43" spans="1:8">
      <c r="A43" s="4" t="s">
        <v>813</v>
      </c>
      <c r="E43" s="7" t="n">
        <v>400000</v>
      </c>
    </row>
    <row r="44" spans="1:8">
      <c r="A44" s="3" t="s">
        <v>807</v>
      </c>
    </row>
    <row r="45" spans="1:8">
      <c r="A45" s="4" t="s">
        <v>808</v>
      </c>
      <c r="G45" s="5" t="n">
        <v>378689</v>
      </c>
      <c r="H45" s="5" t="n">
        <v>266280</v>
      </c>
    </row>
    <row r="46" spans="1:8">
      <c r="A46" s="4" t="s">
        <v>809</v>
      </c>
      <c r="G46" s="7" t="n">
        <v>34120</v>
      </c>
      <c r="H46" s="7" t="n">
        <v>15982</v>
      </c>
    </row>
    <row r="47" spans="1:8">
      <c r="A47" s="4" t="s">
        <v>814</v>
      </c>
    </row>
    <row r="48" spans="1:8">
      <c r="A48" s="3" t="s">
        <v>232</v>
      </c>
    </row>
    <row r="49" spans="1:8">
      <c r="A49" s="4" t="s">
        <v>556</v>
      </c>
      <c r="E49" s="7" t="n">
        <v>100000</v>
      </c>
    </row>
    <row r="50" spans="1:8">
      <c r="A50" s="4" t="s">
        <v>815</v>
      </c>
    </row>
    <row r="51" spans="1:8">
      <c r="A51" s="3" t="s">
        <v>232</v>
      </c>
    </row>
    <row r="52" spans="1:8">
      <c r="A52" s="4" t="s">
        <v>804</v>
      </c>
      <c r="B52" s="7" t="n">
        <v>7700</v>
      </c>
    </row>
    <row r="53" spans="1:8">
      <c r="A53" s="4" t="s">
        <v>805</v>
      </c>
      <c r="B53" s="5" t="n">
        <v>6500</v>
      </c>
    </row>
    <row r="54" spans="1:8">
      <c r="A54" s="4" t="s">
        <v>806</v>
      </c>
      <c r="B54" s="7" t="n">
        <v>12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816</v>
      </c>
      <c r="B1" s="2" t="s">
        <v>533</v>
      </c>
      <c r="C1" s="2" t="s">
        <v>817</v>
      </c>
      <c r="D1" s="2" t="s">
        <v>818</v>
      </c>
      <c r="E1" s="2" t="s">
        <v>819</v>
      </c>
      <c r="F1" s="2" t="s">
        <v>2</v>
      </c>
      <c r="G1" s="2" t="s">
        <v>63</v>
      </c>
    </row>
    <row r="2" spans="1:7">
      <c r="A2" s="3" t="s">
        <v>820</v>
      </c>
    </row>
    <row r="3" spans="1:7">
      <c r="A3" s="4" t="s">
        <v>72</v>
      </c>
      <c r="F3" s="7" t="n">
        <v>1367918</v>
      </c>
      <c r="G3" s="7" t="n">
        <v>1364016</v>
      </c>
    </row>
    <row r="4" spans="1:7">
      <c r="A4" s="4" t="s">
        <v>803</v>
      </c>
    </row>
    <row r="5" spans="1:7">
      <c r="A5" s="3" t="s">
        <v>820</v>
      </c>
    </row>
    <row r="6" spans="1:7">
      <c r="A6" s="4" t="s">
        <v>821</v>
      </c>
      <c r="F6" s="5" t="n">
        <v>15756</v>
      </c>
    </row>
    <row r="7" spans="1:7">
      <c r="A7" s="4" t="s">
        <v>822</v>
      </c>
      <c r="F7" s="5" t="n">
        <v>66312</v>
      </c>
    </row>
    <row r="8" spans="1:7">
      <c r="A8" s="4" t="s">
        <v>823</v>
      </c>
      <c r="F8" s="5" t="n">
        <v>16470</v>
      </c>
    </row>
    <row r="9" spans="1:7">
      <c r="A9" s="4" t="s">
        <v>824</v>
      </c>
      <c r="F9" s="5" t="n">
        <v>3581</v>
      </c>
    </row>
    <row r="10" spans="1:7">
      <c r="A10" s="4" t="s">
        <v>825</v>
      </c>
      <c r="F10" s="5" t="n">
        <v>34599</v>
      </c>
    </row>
    <row r="11" spans="1:7">
      <c r="A11" s="4" t="s">
        <v>826</v>
      </c>
      <c r="F11" s="5" t="n">
        <v>181340</v>
      </c>
    </row>
    <row r="12" spans="1:7">
      <c r="A12" s="4" t="s">
        <v>72</v>
      </c>
      <c r="F12" s="5" t="n">
        <v>287009</v>
      </c>
    </row>
    <row r="13" spans="1:7">
      <c r="A13" s="4" t="s">
        <v>78</v>
      </c>
      <c r="F13" s="5" t="n">
        <v>-19934</v>
      </c>
    </row>
    <row r="14" spans="1:7">
      <c r="A14" s="4" t="s">
        <v>80</v>
      </c>
      <c r="F14" s="5" t="n">
        <v>-35295</v>
      </c>
    </row>
    <row r="15" spans="1:7">
      <c r="A15" s="4" t="s">
        <v>827</v>
      </c>
      <c r="F15" s="5" t="n">
        <v>-34469</v>
      </c>
    </row>
    <row r="16" spans="1:7">
      <c r="A16" s="4" t="s">
        <v>828</v>
      </c>
      <c r="F16" s="5" t="n">
        <v>515369</v>
      </c>
    </row>
    <row r="17" spans="1:7">
      <c r="A17" s="3" t="s">
        <v>829</v>
      </c>
    </row>
    <row r="18" spans="1:7">
      <c r="A18" s="4" t="s">
        <v>821</v>
      </c>
      <c r="F18" s="5" t="n">
        <v>514541</v>
      </c>
    </row>
    <row r="19" spans="1:7">
      <c r="A19" s="4" t="s">
        <v>806</v>
      </c>
      <c r="F19" s="5" t="n">
        <v>828</v>
      </c>
    </row>
    <row r="20" spans="1:7">
      <c r="A20" s="4" t="s">
        <v>830</v>
      </c>
      <c r="F20" s="5" t="n">
        <v>515369</v>
      </c>
    </row>
    <row r="21" spans="1:7">
      <c r="A21" s="4" t="s">
        <v>810</v>
      </c>
    </row>
    <row r="22" spans="1:7">
      <c r="A22" s="3" t="s">
        <v>820</v>
      </c>
    </row>
    <row r="23" spans="1:7">
      <c r="A23" s="4" t="s">
        <v>821</v>
      </c>
      <c r="F23" s="5" t="n">
        <v>939</v>
      </c>
    </row>
    <row r="24" spans="1:7">
      <c r="A24" s="4" t="s">
        <v>822</v>
      </c>
      <c r="F24" s="5" t="n">
        <v>3434</v>
      </c>
    </row>
    <row r="25" spans="1:7">
      <c r="A25" s="4" t="s">
        <v>823</v>
      </c>
      <c r="F25" s="5" t="n">
        <v>2337</v>
      </c>
    </row>
    <row r="26" spans="1:7">
      <c r="A26" s="4" t="s">
        <v>824</v>
      </c>
      <c r="F26" s="5" t="n">
        <v>135</v>
      </c>
    </row>
    <row r="27" spans="1:7">
      <c r="A27" s="4" t="s">
        <v>825</v>
      </c>
      <c r="F27" s="5" t="n">
        <v>951</v>
      </c>
    </row>
    <row r="28" spans="1:7">
      <c r="A28" s="4" t="s">
        <v>826</v>
      </c>
      <c r="F28" s="5" t="n">
        <v>14090</v>
      </c>
    </row>
    <row r="29" spans="1:7">
      <c r="A29" s="4" t="s">
        <v>72</v>
      </c>
      <c r="F29" s="5" t="n">
        <v>2631</v>
      </c>
    </row>
    <row r="30" spans="1:7">
      <c r="A30" s="4" t="s">
        <v>78</v>
      </c>
      <c r="F30" s="5" t="n">
        <v>-908</v>
      </c>
    </row>
    <row r="31" spans="1:7">
      <c r="A31" s="4" t="s">
        <v>80</v>
      </c>
      <c r="F31" s="5" t="n">
        <v>-609</v>
      </c>
    </row>
    <row r="32" spans="1:7">
      <c r="A32" s="4" t="s">
        <v>828</v>
      </c>
      <c r="F32" s="5" t="n">
        <v>23000</v>
      </c>
    </row>
    <row r="33" spans="1:7">
      <c r="A33" s="3" t="s">
        <v>829</v>
      </c>
    </row>
    <row r="34" spans="1:7">
      <c r="A34" s="4" t="s">
        <v>821</v>
      </c>
      <c r="C34" s="7" t="n">
        <v>22200</v>
      </c>
      <c r="F34" s="5" t="n">
        <v>22172</v>
      </c>
    </row>
    <row r="35" spans="1:7">
      <c r="A35" s="4" t="s">
        <v>806</v>
      </c>
      <c r="C35" s="5" t="n">
        <v>800</v>
      </c>
      <c r="F35" s="5" t="n">
        <v>828</v>
      </c>
    </row>
    <row r="36" spans="1:7">
      <c r="A36" s="4" t="s">
        <v>830</v>
      </c>
      <c r="C36" s="7" t="n">
        <v>23000</v>
      </c>
      <c r="F36" s="5" t="n">
        <v>23000</v>
      </c>
    </row>
    <row r="37" spans="1:7">
      <c r="A37" s="4" t="s">
        <v>811</v>
      </c>
    </row>
    <row r="38" spans="1:7">
      <c r="A38" s="3" t="s">
        <v>820</v>
      </c>
    </row>
    <row r="39" spans="1:7">
      <c r="A39" s="4" t="s">
        <v>822</v>
      </c>
      <c r="F39" s="5" t="n">
        <v>1433</v>
      </c>
    </row>
    <row r="40" spans="1:7">
      <c r="A40" s="4" t="s">
        <v>823</v>
      </c>
      <c r="F40" s="5" t="n">
        <v>104</v>
      </c>
    </row>
    <row r="41" spans="1:7">
      <c r="A41" s="4" t="s">
        <v>824</v>
      </c>
      <c r="F41" s="5" t="n">
        <v>7</v>
      </c>
    </row>
    <row r="42" spans="1:7">
      <c r="A42" s="4" t="s">
        <v>825</v>
      </c>
      <c r="F42" s="5" t="n">
        <v>522</v>
      </c>
    </row>
    <row r="43" spans="1:7">
      <c r="A43" s="4" t="s">
        <v>826</v>
      </c>
      <c r="F43" s="5" t="n">
        <v>1850</v>
      </c>
    </row>
    <row r="44" spans="1:7">
      <c r="A44" s="4" t="s">
        <v>72</v>
      </c>
      <c r="F44" s="5" t="n">
        <v>3014</v>
      </c>
    </row>
    <row r="45" spans="1:7">
      <c r="A45" s="4" t="s">
        <v>78</v>
      </c>
      <c r="F45" s="5" t="n">
        <v>-1099</v>
      </c>
    </row>
    <row r="46" spans="1:7">
      <c r="A46" s="4" t="s">
        <v>828</v>
      </c>
      <c r="F46" s="5" t="n">
        <v>5831</v>
      </c>
    </row>
    <row r="47" spans="1:7">
      <c r="A47" s="3" t="s">
        <v>829</v>
      </c>
    </row>
    <row r="48" spans="1:7">
      <c r="A48" s="4" t="s">
        <v>821</v>
      </c>
      <c r="D48" s="7" t="n">
        <v>5600</v>
      </c>
      <c r="F48" s="5" t="n">
        <v>5831</v>
      </c>
    </row>
    <row r="49" spans="1:7">
      <c r="A49" s="4" t="s">
        <v>806</v>
      </c>
      <c r="D49" s="5" t="n">
        <v>200</v>
      </c>
    </row>
    <row r="50" spans="1:7">
      <c r="A50" s="4" t="s">
        <v>830</v>
      </c>
      <c r="D50" s="7" t="n">
        <v>5800</v>
      </c>
      <c r="F50" s="5" t="n">
        <v>5831</v>
      </c>
    </row>
    <row r="51" spans="1:7">
      <c r="A51" s="4" t="s">
        <v>507</v>
      </c>
    </row>
    <row r="52" spans="1:7">
      <c r="A52" s="3" t="s">
        <v>820</v>
      </c>
    </row>
    <row r="53" spans="1:7">
      <c r="A53" s="4" t="s">
        <v>821</v>
      </c>
      <c r="F53" s="5" t="n">
        <v>14817</v>
      </c>
    </row>
    <row r="54" spans="1:7">
      <c r="A54" s="4" t="s">
        <v>822</v>
      </c>
      <c r="F54" s="5" t="n">
        <v>61445</v>
      </c>
    </row>
    <row r="55" spans="1:7">
      <c r="A55" s="4" t="s">
        <v>823</v>
      </c>
      <c r="F55" s="5" t="n">
        <v>14029</v>
      </c>
    </row>
    <row r="56" spans="1:7">
      <c r="A56" s="4" t="s">
        <v>824</v>
      </c>
      <c r="F56" s="5" t="n">
        <v>3439</v>
      </c>
    </row>
    <row r="57" spans="1:7">
      <c r="A57" s="4" t="s">
        <v>825</v>
      </c>
      <c r="F57" s="5" t="n">
        <v>33126</v>
      </c>
    </row>
    <row r="58" spans="1:7">
      <c r="A58" s="4" t="s">
        <v>826</v>
      </c>
      <c r="F58" s="5" t="n">
        <v>165400</v>
      </c>
    </row>
    <row r="59" spans="1:7">
      <c r="A59" s="4" t="s">
        <v>72</v>
      </c>
      <c r="F59" s="5" t="n">
        <v>281364</v>
      </c>
    </row>
    <row r="60" spans="1:7">
      <c r="A60" s="4" t="s">
        <v>78</v>
      </c>
      <c r="F60" s="5" t="n">
        <v>-17927</v>
      </c>
    </row>
    <row r="61" spans="1:7">
      <c r="A61" s="4" t="s">
        <v>80</v>
      </c>
      <c r="F61" s="5" t="n">
        <v>-34686</v>
      </c>
    </row>
    <row r="62" spans="1:7">
      <c r="A62" s="4" t="s">
        <v>827</v>
      </c>
      <c r="F62" s="5" t="n">
        <v>-34469</v>
      </c>
    </row>
    <row r="63" spans="1:7">
      <c r="A63" s="4" t="s">
        <v>828</v>
      </c>
      <c r="F63" s="5" t="n">
        <v>486538</v>
      </c>
    </row>
    <row r="64" spans="1:7">
      <c r="A64" s="3" t="s">
        <v>829</v>
      </c>
    </row>
    <row r="65" spans="1:7">
      <c r="A65" s="4" t="s">
        <v>821</v>
      </c>
      <c r="B65" s="7" t="n">
        <v>486500</v>
      </c>
      <c r="F65" s="5" t="n">
        <v>486538</v>
      </c>
    </row>
    <row r="66" spans="1:7">
      <c r="A66" s="4" t="s">
        <v>830</v>
      </c>
      <c r="F66" s="7" t="n">
        <v>486538</v>
      </c>
    </row>
    <row r="67" spans="1:7">
      <c r="A67" s="4" t="s">
        <v>831</v>
      </c>
    </row>
    <row r="68" spans="1:7">
      <c r="A68" s="3" t="s">
        <v>829</v>
      </c>
    </row>
    <row r="69" spans="1:7">
      <c r="A69" s="4" t="s">
        <v>821</v>
      </c>
      <c r="E69" s="7" t="n">
        <v>20200</v>
      </c>
    </row>
    <row r="70" spans="1:7">
      <c r="A70" s="4" t="s">
        <v>806</v>
      </c>
      <c r="E70" s="5" t="n">
        <v>2100</v>
      </c>
    </row>
    <row r="71" spans="1:7">
      <c r="A71" s="4" t="s">
        <v>830</v>
      </c>
      <c r="E71" s="7" t="n">
        <v>223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63</v>
      </c>
      <c r="D2" s="2" t="s">
        <v>112</v>
      </c>
    </row>
    <row r="3" spans="1:4">
      <c r="A3" s="3" t="s">
        <v>193</v>
      </c>
    </row>
    <row r="4" spans="1:4">
      <c r="A4" s="4" t="s">
        <v>106</v>
      </c>
      <c r="B4" s="8" t="n">
        <v>0.01</v>
      </c>
      <c r="C4" s="8" t="n">
        <v>0.01</v>
      </c>
    </row>
    <row r="5" spans="1:4">
      <c r="A5" s="4" t="s">
        <v>194</v>
      </c>
      <c r="B5" s="5" t="n">
        <v>129870</v>
      </c>
      <c r="C5" s="5" t="n">
        <v>90760</v>
      </c>
      <c r="D5" s="5" t="n">
        <v>158900</v>
      </c>
    </row>
    <row r="6" spans="1:4">
      <c r="A6" s="4" t="s">
        <v>195</v>
      </c>
      <c r="B6" s="5" t="n">
        <v>176327</v>
      </c>
      <c r="C6" s="5" t="n">
        <v>13657</v>
      </c>
    </row>
    <row r="7" spans="1:4">
      <c r="A7" s="4" t="s">
        <v>196</v>
      </c>
      <c r="B7" s="5" t="n">
        <v>722943</v>
      </c>
      <c r="C7" s="5" t="n">
        <v>252946</v>
      </c>
      <c r="D7" s="5" t="n">
        <v>858393</v>
      </c>
    </row>
    <row r="8" spans="1:4">
      <c r="A8" s="4" t="s">
        <v>197</v>
      </c>
      <c r="B8" s="5" t="n">
        <v>392501</v>
      </c>
      <c r="C8" s="5" t="n">
        <v>796925</v>
      </c>
      <c r="D8" s="5" t="n">
        <v>1507443</v>
      </c>
    </row>
    <row r="9" spans="1:4">
      <c r="A9" s="4" t="s">
        <v>198</v>
      </c>
      <c r="B9" s="5" t="n">
        <v>228916</v>
      </c>
      <c r="C9" s="5" t="n">
        <v>98056</v>
      </c>
      <c r="D9" s="5" t="n">
        <v>1231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1</v>
      </c>
    </row>
    <row r="2" spans="1:2">
      <c r="B2" s="2" t="s">
        <v>420</v>
      </c>
    </row>
    <row r="3" spans="1:2">
      <c r="A3" s="3" t="s">
        <v>833</v>
      </c>
    </row>
    <row r="4" spans="1:2">
      <c r="A4" s="4" t="s">
        <v>834</v>
      </c>
      <c r="B4" s="7" t="n">
        <v>181340</v>
      </c>
    </row>
    <row r="5" spans="1:2">
      <c r="A5" s="4" t="s">
        <v>835</v>
      </c>
      <c r="B5" s="4" t="s">
        <v>836</v>
      </c>
    </row>
    <row r="6" spans="1:2">
      <c r="A6" s="4" t="s">
        <v>837</v>
      </c>
    </row>
    <row r="7" spans="1:2">
      <c r="A7" s="3" t="s">
        <v>833</v>
      </c>
    </row>
    <row r="8" spans="1:2">
      <c r="A8" s="4" t="s">
        <v>834</v>
      </c>
      <c r="B8" s="7" t="n">
        <v>168820</v>
      </c>
    </row>
    <row r="9" spans="1:2">
      <c r="A9" s="4" t="s">
        <v>835</v>
      </c>
      <c r="B9" s="4" t="s">
        <v>838</v>
      </c>
    </row>
    <row r="10" spans="1:2">
      <c r="A10" s="4" t="s">
        <v>839</v>
      </c>
    </row>
    <row r="11" spans="1:2">
      <c r="A11" s="3" t="s">
        <v>833</v>
      </c>
    </row>
    <row r="12" spans="1:2">
      <c r="A12" s="4" t="s">
        <v>834</v>
      </c>
      <c r="B12" s="7" t="n">
        <v>11260</v>
      </c>
    </row>
    <row r="13" spans="1:2">
      <c r="A13" s="4" t="s">
        <v>835</v>
      </c>
      <c r="B13" s="4" t="s">
        <v>840</v>
      </c>
    </row>
    <row r="14" spans="1:2">
      <c r="A14" s="4" t="s">
        <v>841</v>
      </c>
    </row>
    <row r="15" spans="1:2">
      <c r="A15" s="3" t="s">
        <v>833</v>
      </c>
    </row>
    <row r="16" spans="1:2">
      <c r="A16" s="4" t="s">
        <v>834</v>
      </c>
      <c r="B16" s="7" t="n">
        <v>1260</v>
      </c>
    </row>
    <row r="17" spans="1:2">
      <c r="A17" s="4" t="s">
        <v>835</v>
      </c>
      <c r="B17" s="4" t="s">
        <v>39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42</v>
      </c>
      <c r="B1" s="2" t="s">
        <v>445</v>
      </c>
    </row>
    <row r="2" spans="1:3">
      <c r="B2" s="2" t="s">
        <v>63</v>
      </c>
      <c r="C2" s="2" t="s">
        <v>2</v>
      </c>
    </row>
    <row r="3" spans="1:3">
      <c r="A3" s="4" t="s">
        <v>843</v>
      </c>
      <c r="B3" s="7" t="n">
        <v>1000</v>
      </c>
    </row>
    <row r="4" spans="1:3">
      <c r="A4" s="4" t="s">
        <v>72</v>
      </c>
      <c r="B4" s="7" t="n">
        <v>1364016</v>
      </c>
      <c r="C4" s="7" t="n">
        <v>1367918</v>
      </c>
    </row>
    <row r="5" spans="1:3">
      <c r="A5" s="4" t="s">
        <v>803</v>
      </c>
    </row>
    <row r="6" spans="1:3">
      <c r="A6" s="4" t="s">
        <v>72</v>
      </c>
      <c r="C6" s="5" t="n">
        <v>287009</v>
      </c>
    </row>
    <row r="7" spans="1:3">
      <c r="A7" s="4" t="s">
        <v>844</v>
      </c>
      <c r="C7" s="7" t="n">
        <v>328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43"/>
  </cols>
  <sheetData>
    <row r="1" spans="1:9">
      <c r="A1" s="1" t="s">
        <v>845</v>
      </c>
      <c r="B1" s="2" t="s">
        <v>789</v>
      </c>
      <c r="C1" s="2" t="s">
        <v>791</v>
      </c>
      <c r="D1" s="2" t="s">
        <v>793</v>
      </c>
      <c r="E1" s="2" t="s">
        <v>846</v>
      </c>
      <c r="F1" s="2" t="s">
        <v>847</v>
      </c>
      <c r="G1" s="2" t="s">
        <v>848</v>
      </c>
      <c r="H1" s="2" t="s">
        <v>849</v>
      </c>
      <c r="I1" s="2" t="s">
        <v>498</v>
      </c>
    </row>
    <row r="2" spans="1:9">
      <c r="A2" s="4" t="s">
        <v>831</v>
      </c>
    </row>
    <row r="3" spans="1:9">
      <c r="A3" s="3" t="s">
        <v>850</v>
      </c>
    </row>
    <row r="4" spans="1:9">
      <c r="A4" s="4" t="s">
        <v>804</v>
      </c>
      <c r="E4" s="7" t="n">
        <v>22300</v>
      </c>
    </row>
    <row r="5" spans="1:9">
      <c r="A5" s="4" t="s">
        <v>805</v>
      </c>
      <c r="E5" s="5" t="n">
        <v>20200</v>
      </c>
    </row>
    <row r="6" spans="1:9">
      <c r="A6" s="4" t="s">
        <v>806</v>
      </c>
      <c r="E6" s="7" t="n">
        <v>2100</v>
      </c>
    </row>
    <row r="7" spans="1:9">
      <c r="A7" s="4" t="s">
        <v>851</v>
      </c>
      <c r="E7" s="4" t="s">
        <v>386</v>
      </c>
    </row>
    <row r="8" spans="1:9">
      <c r="A8" s="4" t="s">
        <v>852</v>
      </c>
      <c r="I8" s="7" t="n">
        <v>2500</v>
      </c>
    </row>
    <row r="9" spans="1:9">
      <c r="A9" s="4" t="s">
        <v>853</v>
      </c>
    </row>
    <row r="10" spans="1:9">
      <c r="A10" s="3" t="s">
        <v>850</v>
      </c>
    </row>
    <row r="11" spans="1:9">
      <c r="A11" s="4" t="s">
        <v>854</v>
      </c>
      <c r="E11" s="7" t="n">
        <v>2110</v>
      </c>
    </row>
    <row r="12" spans="1:9">
      <c r="A12" s="3" t="s">
        <v>855</v>
      </c>
    </row>
    <row r="13" spans="1:9">
      <c r="A13" s="4" t="s">
        <v>856</v>
      </c>
      <c r="G13" s="7" t="n">
        <v>1573</v>
      </c>
      <c r="I13" s="5" t="n">
        <v>1573</v>
      </c>
    </row>
    <row r="14" spans="1:9">
      <c r="A14" s="4" t="s">
        <v>857</v>
      </c>
      <c r="I14" s="5" t="n">
        <v>90</v>
      </c>
    </row>
    <row r="15" spans="1:9">
      <c r="A15" s="4" t="s">
        <v>160</v>
      </c>
      <c r="I15" s="5" t="n">
        <v>-841</v>
      </c>
    </row>
    <row r="16" spans="1:9">
      <c r="A16" s="4" t="s">
        <v>858</v>
      </c>
      <c r="I16" s="7" t="n">
        <v>822</v>
      </c>
    </row>
    <row r="17" spans="1:9">
      <c r="A17" s="4" t="s">
        <v>859</v>
      </c>
    </row>
    <row r="18" spans="1:9">
      <c r="A18" s="3" t="s">
        <v>850</v>
      </c>
    </row>
    <row r="19" spans="1:9">
      <c r="A19" s="4" t="s">
        <v>860</v>
      </c>
      <c r="I19" s="4" t="s">
        <v>861</v>
      </c>
    </row>
    <row r="20" spans="1:9">
      <c r="A20" s="4" t="s">
        <v>862</v>
      </c>
      <c r="I20" s="9" t="n">
        <v>9.5</v>
      </c>
    </row>
    <row r="21" spans="1:9">
      <c r="A21" s="4" t="s">
        <v>854</v>
      </c>
      <c r="E21" s="7" t="n">
        <v>2100</v>
      </c>
    </row>
    <row r="22" spans="1:9">
      <c r="A22" s="3" t="s">
        <v>855</v>
      </c>
    </row>
    <row r="23" spans="1:9">
      <c r="A23" s="4" t="s">
        <v>160</v>
      </c>
      <c r="F23" s="7" t="n">
        <v>800</v>
      </c>
      <c r="H23" s="7" t="n">
        <v>800</v>
      </c>
    </row>
    <row r="24" spans="1:9">
      <c r="A24" s="4" t="s">
        <v>810</v>
      </c>
    </row>
    <row r="25" spans="1:9">
      <c r="A25" s="3" t="s">
        <v>850</v>
      </c>
    </row>
    <row r="26" spans="1:9">
      <c r="A26" s="4" t="s">
        <v>804</v>
      </c>
      <c r="C26" s="7" t="n">
        <v>23000</v>
      </c>
      <c r="I26" s="7" t="n">
        <v>23000</v>
      </c>
    </row>
    <row r="27" spans="1:9">
      <c r="A27" s="4" t="s">
        <v>805</v>
      </c>
      <c r="C27" s="5" t="n">
        <v>22200</v>
      </c>
      <c r="I27" s="5" t="n">
        <v>22172</v>
      </c>
    </row>
    <row r="28" spans="1:9">
      <c r="A28" s="4" t="s">
        <v>806</v>
      </c>
      <c r="C28" s="5" t="n">
        <v>800</v>
      </c>
      <c r="I28" s="7" t="n">
        <v>828</v>
      </c>
    </row>
    <row r="29" spans="1:9">
      <c r="A29" s="4" t="s">
        <v>851</v>
      </c>
      <c r="I29" s="4" t="s">
        <v>863</v>
      </c>
    </row>
    <row r="30" spans="1:9">
      <c r="A30" s="4" t="s">
        <v>864</v>
      </c>
      <c r="I30" s="7" t="n">
        <v>0</v>
      </c>
    </row>
    <row r="31" spans="1:9">
      <c r="A31" s="4" t="s">
        <v>852</v>
      </c>
      <c r="I31" s="5" t="n">
        <v>1000</v>
      </c>
    </row>
    <row r="32" spans="1:9">
      <c r="A32" s="4" t="s">
        <v>865</v>
      </c>
    </row>
    <row r="33" spans="1:9">
      <c r="A33" s="3" t="s">
        <v>850</v>
      </c>
    </row>
    <row r="34" spans="1:9">
      <c r="A34" s="4" t="s">
        <v>854</v>
      </c>
      <c r="C34" s="7" t="n">
        <v>828</v>
      </c>
    </row>
    <row r="35" spans="1:9">
      <c r="A35" s="3" t="s">
        <v>855</v>
      </c>
    </row>
    <row r="36" spans="1:9">
      <c r="A36" s="4" t="s">
        <v>856</v>
      </c>
      <c r="G36" s="5" t="n">
        <v>343</v>
      </c>
      <c r="I36" s="5" t="n">
        <v>343</v>
      </c>
    </row>
    <row r="37" spans="1:9">
      <c r="A37" s="4" t="s">
        <v>857</v>
      </c>
      <c r="I37" s="7" t="n">
        <v>-343</v>
      </c>
    </row>
    <row r="38" spans="1:9">
      <c r="A38" s="4" t="s">
        <v>866</v>
      </c>
    </row>
    <row r="39" spans="1:9">
      <c r="A39" s="3" t="s">
        <v>850</v>
      </c>
    </row>
    <row r="40" spans="1:9">
      <c r="A40" s="4" t="s">
        <v>860</v>
      </c>
      <c r="I40" s="4" t="s">
        <v>861</v>
      </c>
    </row>
    <row r="41" spans="1:9">
      <c r="A41" s="4" t="s">
        <v>862</v>
      </c>
      <c r="I41" s="9" t="n">
        <v>9.5</v>
      </c>
    </row>
    <row r="42" spans="1:9">
      <c r="A42" s="4" t="s">
        <v>854</v>
      </c>
      <c r="I42" s="7" t="n">
        <v>800</v>
      </c>
    </row>
    <row r="43" spans="1:9">
      <c r="A43" s="4" t="s">
        <v>811</v>
      </c>
    </row>
    <row r="44" spans="1:9">
      <c r="A44" s="3" t="s">
        <v>850</v>
      </c>
    </row>
    <row r="45" spans="1:9">
      <c r="A45" s="4" t="s">
        <v>804</v>
      </c>
      <c r="D45" s="7" t="n">
        <v>5800</v>
      </c>
      <c r="I45" s="5" t="n">
        <v>5831</v>
      </c>
    </row>
    <row r="46" spans="1:9">
      <c r="A46" s="4" t="s">
        <v>805</v>
      </c>
      <c r="D46" s="5" t="n">
        <v>5600</v>
      </c>
      <c r="I46" s="5" t="n">
        <v>5831</v>
      </c>
    </row>
    <row r="47" spans="1:9">
      <c r="A47" s="4" t="s">
        <v>806</v>
      </c>
      <c r="D47" s="5" t="n">
        <v>200</v>
      </c>
    </row>
    <row r="48" spans="1:9">
      <c r="A48" s="4" t="s">
        <v>864</v>
      </c>
      <c r="I48" s="5" t="n">
        <v>0</v>
      </c>
    </row>
    <row r="49" spans="1:9">
      <c r="A49" s="4" t="s">
        <v>852</v>
      </c>
      <c r="I49" s="5" t="n">
        <v>250</v>
      </c>
    </row>
    <row r="50" spans="1:9">
      <c r="A50" s="4" t="s">
        <v>867</v>
      </c>
    </row>
    <row r="51" spans="1:9">
      <c r="A51" s="3" t="s">
        <v>850</v>
      </c>
    </row>
    <row r="52" spans="1:9">
      <c r="A52" s="4" t="s">
        <v>854</v>
      </c>
      <c r="D52" s="7" t="n">
        <v>250</v>
      </c>
    </row>
    <row r="53" spans="1:9">
      <c r="A53" s="3" t="s">
        <v>855</v>
      </c>
    </row>
    <row r="54" spans="1:9">
      <c r="A54" s="4" t="s">
        <v>856</v>
      </c>
      <c r="G54" s="5" t="n">
        <v>250</v>
      </c>
      <c r="I54" s="5" t="n">
        <v>250</v>
      </c>
    </row>
    <row r="55" spans="1:9">
      <c r="A55" s="4" t="s">
        <v>160</v>
      </c>
      <c r="I55" s="7" t="n">
        <v>-250</v>
      </c>
    </row>
    <row r="56" spans="1:9">
      <c r="A56" s="4" t="s">
        <v>868</v>
      </c>
    </row>
    <row r="57" spans="1:9">
      <c r="A57" s="3" t="s">
        <v>855</v>
      </c>
    </row>
    <row r="58" spans="1:9">
      <c r="A58" s="4" t="s">
        <v>856</v>
      </c>
      <c r="F58" s="7" t="n">
        <v>0</v>
      </c>
    </row>
    <row r="59" spans="1:9">
      <c r="A59" s="4" t="s">
        <v>160</v>
      </c>
      <c r="G59" s="5" t="n">
        <v>250</v>
      </c>
    </row>
    <row r="60" spans="1:9">
      <c r="A60" s="4" t="s">
        <v>858</v>
      </c>
      <c r="G60" s="7" t="n">
        <v>0</v>
      </c>
    </row>
    <row r="61" spans="1:9">
      <c r="A61" s="4" t="s">
        <v>815</v>
      </c>
    </row>
    <row r="62" spans="1:9">
      <c r="A62" s="3" t="s">
        <v>850</v>
      </c>
    </row>
    <row r="63" spans="1:9">
      <c r="A63" s="4" t="s">
        <v>804</v>
      </c>
      <c r="B63" s="7" t="n">
        <v>7700</v>
      </c>
    </row>
    <row r="64" spans="1:9">
      <c r="A64" s="4" t="s">
        <v>805</v>
      </c>
      <c r="B64" s="5" t="n">
        <v>6500</v>
      </c>
    </row>
    <row r="65" spans="1:9">
      <c r="A65" s="4" t="s">
        <v>806</v>
      </c>
      <c r="B65" s="7" t="n">
        <v>12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 customWidth="1" max="10" min="10" width="14"/>
  </cols>
  <sheetData>
    <row r="1" spans="1:10">
      <c r="A1" s="1" t="s">
        <v>869</v>
      </c>
      <c r="B1" s="2" t="s">
        <v>445</v>
      </c>
      <c r="C1" s="2" t="s">
        <v>870</v>
      </c>
      <c r="D1" s="2" t="s">
        <v>871</v>
      </c>
      <c r="E1" s="2" t="s">
        <v>1</v>
      </c>
    </row>
    <row r="2" spans="1:10">
      <c r="B2" s="2" t="s">
        <v>451</v>
      </c>
      <c r="C2" s="2" t="s">
        <v>448</v>
      </c>
      <c r="D2" s="2" t="s">
        <v>451</v>
      </c>
      <c r="E2" s="2" t="s">
        <v>2</v>
      </c>
      <c r="F2" s="2" t="s">
        <v>63</v>
      </c>
      <c r="G2" s="2" t="s">
        <v>872</v>
      </c>
      <c r="H2" s="2" t="s">
        <v>873</v>
      </c>
      <c r="I2" s="2" t="s">
        <v>874</v>
      </c>
      <c r="J2" s="2" t="s">
        <v>875</v>
      </c>
    </row>
    <row r="3" spans="1:10">
      <c r="A3" s="4" t="s">
        <v>876</v>
      </c>
      <c r="E3" s="5" t="n">
        <v>1291771</v>
      </c>
      <c r="F3" s="5" t="n">
        <v>1063528</v>
      </c>
    </row>
    <row r="4" spans="1:10">
      <c r="A4" s="4" t="s">
        <v>877</v>
      </c>
      <c r="E4" s="7" t="n">
        <v>110911</v>
      </c>
      <c r="F4" s="7" t="n">
        <v>65025</v>
      </c>
    </row>
    <row r="5" spans="1:10">
      <c r="A5" s="4" t="s">
        <v>878</v>
      </c>
    </row>
    <row r="6" spans="1:10">
      <c r="A6" s="4" t="s">
        <v>876</v>
      </c>
      <c r="B6" s="5" t="n">
        <v>13657</v>
      </c>
      <c r="D6" s="5" t="n">
        <v>1521100</v>
      </c>
      <c r="F6" s="5" t="n">
        <v>13657</v>
      </c>
    </row>
    <row r="7" spans="1:10">
      <c r="A7" s="4" t="s">
        <v>879</v>
      </c>
      <c r="D7" s="8" t="n">
        <v>65.73999999999999</v>
      </c>
    </row>
    <row r="8" spans="1:10">
      <c r="A8" s="4" t="s">
        <v>880</v>
      </c>
      <c r="J8" s="5" t="n">
        <v>1500000</v>
      </c>
    </row>
    <row r="9" spans="1:10">
      <c r="A9" s="4" t="s">
        <v>881</v>
      </c>
      <c r="J9" s="4" t="s">
        <v>882</v>
      </c>
    </row>
    <row r="10" spans="1:10">
      <c r="A10" s="4" t="s">
        <v>883</v>
      </c>
      <c r="J10" s="7" t="n">
        <v>100000</v>
      </c>
    </row>
    <row r="11" spans="1:10">
      <c r="A11" s="4" t="s">
        <v>884</v>
      </c>
    </row>
    <row r="12" spans="1:10">
      <c r="A12" s="4" t="s">
        <v>880</v>
      </c>
      <c r="G12" s="5" t="n">
        <v>392501</v>
      </c>
    </row>
    <row r="13" spans="1:10">
      <c r="A13" s="4" t="s">
        <v>881</v>
      </c>
      <c r="G13" s="4" t="s">
        <v>885</v>
      </c>
    </row>
    <row r="14" spans="1:10">
      <c r="A14" s="4" t="s">
        <v>883</v>
      </c>
      <c r="G14" s="7" t="n">
        <v>50000</v>
      </c>
    </row>
    <row r="15" spans="1:10">
      <c r="A15" s="4" t="s">
        <v>886</v>
      </c>
    </row>
    <row r="16" spans="1:10">
      <c r="A16" s="4" t="s">
        <v>876</v>
      </c>
      <c r="C16" s="5" t="n">
        <v>973252</v>
      </c>
      <c r="E16" s="5" t="n">
        <v>176327</v>
      </c>
    </row>
    <row r="17" spans="1:10">
      <c r="A17" s="4" t="s">
        <v>879</v>
      </c>
      <c r="C17" s="8" t="n">
        <v>51.37</v>
      </c>
    </row>
    <row r="18" spans="1:10">
      <c r="A18" s="4" t="s">
        <v>880</v>
      </c>
      <c r="I18" s="5" t="n">
        <v>796925</v>
      </c>
    </row>
    <row r="19" spans="1:10">
      <c r="A19" s="4" t="s">
        <v>881</v>
      </c>
      <c r="I19" s="4" t="s">
        <v>885</v>
      </c>
    </row>
    <row r="20" spans="1:10">
      <c r="A20" s="4" t="s">
        <v>883</v>
      </c>
      <c r="I20" s="7" t="n">
        <v>50000</v>
      </c>
    </row>
    <row r="21" spans="1:10">
      <c r="A21" s="4" t="s">
        <v>887</v>
      </c>
    </row>
    <row r="22" spans="1:10">
      <c r="A22" s="4" t="s">
        <v>888</v>
      </c>
      <c r="H22" s="7" t="n">
        <v>200000</v>
      </c>
    </row>
  </sheetData>
  <mergeCells count="2">
    <mergeCell ref="A1:A2"/>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9</v>
      </c>
      <c r="B1" s="2" t="s">
        <v>890</v>
      </c>
      <c r="C1" s="2" t="s">
        <v>891</v>
      </c>
      <c r="D1" s="2" t="s">
        <v>892</v>
      </c>
    </row>
    <row r="2" spans="1:4">
      <c r="A2" s="4" t="s">
        <v>815</v>
      </c>
    </row>
    <row r="3" spans="1:4">
      <c r="A3" s="3" t="s">
        <v>236</v>
      </c>
    </row>
    <row r="4" spans="1:4">
      <c r="A4" s="4" t="s">
        <v>893</v>
      </c>
      <c r="D4" s="6" t="n">
        <v>7.7</v>
      </c>
    </row>
    <row r="5" spans="1:4">
      <c r="A5" s="4" t="s">
        <v>894</v>
      </c>
      <c r="D5" s="9" t="n">
        <v>6.5</v>
      </c>
    </row>
    <row r="6" spans="1:4">
      <c r="A6" s="4" t="s">
        <v>895</v>
      </c>
      <c r="D6" s="6" t="n">
        <v>1.2</v>
      </c>
    </row>
    <row r="7" spans="1:4">
      <c r="A7" s="4" t="s">
        <v>896</v>
      </c>
    </row>
    <row r="8" spans="1:4">
      <c r="A8" s="3" t="s">
        <v>236</v>
      </c>
    </row>
    <row r="9" spans="1:4">
      <c r="A9" s="4" t="s">
        <v>893</v>
      </c>
      <c r="C9" s="6" t="n">
        <v>11.5</v>
      </c>
    </row>
    <row r="10" spans="1:4">
      <c r="A10" s="4" t="s">
        <v>894</v>
      </c>
      <c r="C10" s="9" t="n">
        <v>10.5</v>
      </c>
    </row>
    <row r="11" spans="1:4">
      <c r="A11" s="4" t="s">
        <v>895</v>
      </c>
      <c r="C11" s="7" t="n">
        <v>1</v>
      </c>
    </row>
    <row r="12" spans="1:4">
      <c r="A12" s="4" t="s">
        <v>897</v>
      </c>
    </row>
    <row r="13" spans="1:4">
      <c r="A13" s="3" t="s">
        <v>236</v>
      </c>
    </row>
    <row r="14" spans="1:4">
      <c r="A14" s="4" t="s">
        <v>894</v>
      </c>
      <c r="B14" s="6" t="n">
        <v>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31:27Z</dcterms:created>
  <dcterms:modified xmlns:dcterms="http://purl.org/dc/terms/" xmlns:xsi="http://www.w3.org/2001/XMLSchema-instance" xsi:type="dcterms:W3CDTF">2020-02-25T16:31:27Z</dcterms:modified>
</cp:coreProperties>
</file>